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Sig" sheetId="8" state="visible" r:id="rId8"/>
    <sheet xmlns:r="http://schemas.openxmlformats.org/officeDocument/2006/relationships" name="Acquisitions and Mergers" sheetId="9" state="visible" r:id="rId9"/>
    <sheet xmlns:r="http://schemas.openxmlformats.org/officeDocument/2006/relationships" name="Divestitures and Planned Divest" sheetId="10" state="visible" r:id="rId10"/>
    <sheet xmlns:r="http://schemas.openxmlformats.org/officeDocument/2006/relationships" name="Stockholders' Equity" sheetId="11" state="visible" r:id="rId11"/>
    <sheet xmlns:r="http://schemas.openxmlformats.org/officeDocument/2006/relationships" name="Restructuring Costs" sheetId="12" state="visible" r:id="rId12"/>
    <sheet xmlns:r="http://schemas.openxmlformats.org/officeDocument/2006/relationships" name="Inventories, Net" sheetId="13" state="visible" r:id="rId13"/>
    <sheet xmlns:r="http://schemas.openxmlformats.org/officeDocument/2006/relationships" name="Property, Plant &amp; Equipment, Ne" sheetId="14" state="visible" r:id="rId14"/>
    <sheet xmlns:r="http://schemas.openxmlformats.org/officeDocument/2006/relationships" name="Goodwill and Other Intangible A"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Commitments" sheetId="19" state="visible" r:id="rId19"/>
    <sheet xmlns:r="http://schemas.openxmlformats.org/officeDocument/2006/relationships" name="Employee Benefit and Retirement"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Fair Value" sheetId="24" state="visible" r:id="rId24"/>
    <sheet xmlns:r="http://schemas.openxmlformats.org/officeDocument/2006/relationships" name="Segment Information" sheetId="25" state="visible" r:id="rId25"/>
    <sheet xmlns:r="http://schemas.openxmlformats.org/officeDocument/2006/relationships" name="Litigation and Contingencies" sheetId="26" state="visible" r:id="rId26"/>
    <sheet xmlns:r="http://schemas.openxmlformats.org/officeDocument/2006/relationships" name="Valuation and Qualifying Accoun" sheetId="27" state="visible" r:id="rId27"/>
    <sheet xmlns:r="http://schemas.openxmlformats.org/officeDocument/2006/relationships" name="Description of Business and S28" sheetId="28" state="visible" r:id="rId28"/>
    <sheet xmlns:r="http://schemas.openxmlformats.org/officeDocument/2006/relationships" name="Acquisitions and Mergers (Table" sheetId="29" state="visible" r:id="rId29"/>
    <sheet xmlns:r="http://schemas.openxmlformats.org/officeDocument/2006/relationships" name="Divestitures and Planned Dive30" sheetId="30" state="visible" r:id="rId30"/>
    <sheet xmlns:r="http://schemas.openxmlformats.org/officeDocument/2006/relationships" name="Stockholders' Equity (Tables)" sheetId="31" state="visible" r:id="rId31"/>
    <sheet xmlns:r="http://schemas.openxmlformats.org/officeDocument/2006/relationships" name="Restructuring Costs (Tables)" sheetId="32" state="visible" r:id="rId32"/>
    <sheet xmlns:r="http://schemas.openxmlformats.org/officeDocument/2006/relationships" name="Inventories, Net (Tables)" sheetId="33" state="visible" r:id="rId33"/>
    <sheet xmlns:r="http://schemas.openxmlformats.org/officeDocument/2006/relationships" name="Property, Plant &amp; Equipment, 34" sheetId="34" state="visible" r:id="rId34"/>
    <sheet xmlns:r="http://schemas.openxmlformats.org/officeDocument/2006/relationships" name="Goodwill and Other Intangible35" sheetId="35" state="visible" r:id="rId35"/>
    <sheet xmlns:r="http://schemas.openxmlformats.org/officeDocument/2006/relationships" name="Other Accrued Liabilities (Tabl" sheetId="36" state="visible" r:id="rId36"/>
    <sheet xmlns:r="http://schemas.openxmlformats.org/officeDocument/2006/relationships" name="Debt (Tables)" sheetId="37" state="visible" r:id="rId37"/>
    <sheet xmlns:r="http://schemas.openxmlformats.org/officeDocument/2006/relationships" name="Derivatives (Tables)" sheetId="38" state="visible" r:id="rId38"/>
    <sheet xmlns:r="http://schemas.openxmlformats.org/officeDocument/2006/relationships" name="Commitments (Tables)" sheetId="39" state="visible" r:id="rId39"/>
    <sheet xmlns:r="http://schemas.openxmlformats.org/officeDocument/2006/relationships" name="Employee Benefit and Retireme40" sheetId="40" state="visible" r:id="rId40"/>
    <sheet xmlns:r="http://schemas.openxmlformats.org/officeDocument/2006/relationships" name="Earnings Per Share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Fair Value (Tables)" sheetId="44" state="visible" r:id="rId44"/>
    <sheet xmlns:r="http://schemas.openxmlformats.org/officeDocument/2006/relationships" name="Segment Information (Tables)" sheetId="45" state="visible" r:id="rId45"/>
    <sheet xmlns:r="http://schemas.openxmlformats.org/officeDocument/2006/relationships" name="Description of Business and S46" sheetId="46" state="visible" r:id="rId46"/>
    <sheet xmlns:r="http://schemas.openxmlformats.org/officeDocument/2006/relationships" name="Acquisitions and Mergers - Addi" sheetId="47" state="visible" r:id="rId47"/>
    <sheet xmlns:r="http://schemas.openxmlformats.org/officeDocument/2006/relationships" name="Acquisitions and Mergers - Busi" sheetId="48" state="visible" r:id="rId48"/>
    <sheet xmlns:r="http://schemas.openxmlformats.org/officeDocument/2006/relationships" name="Divestitures and Planned Dive49" sheetId="49" state="visible" r:id="rId49"/>
    <sheet xmlns:r="http://schemas.openxmlformats.org/officeDocument/2006/relationships" name="Divestitures and Planned Dive50" sheetId="50" state="visible" r:id="rId50"/>
    <sheet xmlns:r="http://schemas.openxmlformats.org/officeDocument/2006/relationships" name="Divestitures and Planned Dive51" sheetId="51" state="visible" r:id="rId51"/>
    <sheet xmlns:r="http://schemas.openxmlformats.org/officeDocument/2006/relationships" name="Stockholders' Equity - Componen" sheetId="52" state="visible" r:id="rId52"/>
    <sheet xmlns:r="http://schemas.openxmlformats.org/officeDocument/2006/relationships" name="Stockholders' Equity - Addition" sheetId="53" state="visible" r:id="rId53"/>
    <sheet xmlns:r="http://schemas.openxmlformats.org/officeDocument/2006/relationships" name="Stockholders' Equity - Schedule" sheetId="54" state="visible" r:id="rId54"/>
    <sheet xmlns:r="http://schemas.openxmlformats.org/officeDocument/2006/relationships" name="Restructuring Costs - Schedule " sheetId="55" state="visible" r:id="rId55"/>
    <sheet xmlns:r="http://schemas.openxmlformats.org/officeDocument/2006/relationships" name="Restructuring Costs - Additiona" sheetId="56" state="visible" r:id="rId56"/>
    <sheet xmlns:r="http://schemas.openxmlformats.org/officeDocument/2006/relationships" name="Restructuring Costs - Schedul57" sheetId="57" state="visible" r:id="rId57"/>
    <sheet xmlns:r="http://schemas.openxmlformats.org/officeDocument/2006/relationships" name="Inventories, Net - Components o" sheetId="58" state="visible" r:id="rId58"/>
    <sheet xmlns:r="http://schemas.openxmlformats.org/officeDocument/2006/relationships" name="Inventories, Net - Additional I"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Other Accrued Liabilities - Oth" sheetId="66" state="visible" r:id="rId66"/>
    <sheet xmlns:r="http://schemas.openxmlformats.org/officeDocument/2006/relationships" name="Debt - Summary of Outstanding D" sheetId="67" state="visible" r:id="rId67"/>
    <sheet xmlns:r="http://schemas.openxmlformats.org/officeDocument/2006/relationships" name="Debt - Summary of Outstanding68" sheetId="68" state="visible" r:id="rId68"/>
    <sheet xmlns:r="http://schemas.openxmlformats.org/officeDocument/2006/relationships" name="Debt - Additional Information (" sheetId="69" state="visible" r:id="rId69"/>
    <sheet xmlns:r="http://schemas.openxmlformats.org/officeDocument/2006/relationships" name="Debt - Schedule of Maturities o" sheetId="70" state="visible" r:id="rId70"/>
    <sheet xmlns:r="http://schemas.openxmlformats.org/officeDocument/2006/relationships" name="Debt - Schedule of Fair Value o" sheetId="71" state="visible" r:id="rId71"/>
    <sheet xmlns:r="http://schemas.openxmlformats.org/officeDocument/2006/relationships" name="Derivatives - Additional Inform" sheetId="72" state="visible" r:id="rId72"/>
    <sheet xmlns:r="http://schemas.openxmlformats.org/officeDocument/2006/relationships" name="Derivatives - Schedule of Fair " sheetId="73" state="visible" r:id="rId73"/>
    <sheet xmlns:r="http://schemas.openxmlformats.org/officeDocument/2006/relationships" name="Derivatives - Schedule of Preta" sheetId="74" state="visible" r:id="rId74"/>
    <sheet xmlns:r="http://schemas.openxmlformats.org/officeDocument/2006/relationships" name="Commitments - Additional Inform" sheetId="75" state="visible" r:id="rId75"/>
    <sheet xmlns:r="http://schemas.openxmlformats.org/officeDocument/2006/relationships" name="Commitments - Future Minimum Re" sheetId="76" state="visible" r:id="rId76"/>
    <sheet xmlns:r="http://schemas.openxmlformats.org/officeDocument/2006/relationships" name="Employee Benefit and Retireme77" sheetId="77" state="visible" r:id="rId77"/>
    <sheet xmlns:r="http://schemas.openxmlformats.org/officeDocument/2006/relationships" name="Employee Benefit and Retireme78" sheetId="78" state="visible" r:id="rId78"/>
    <sheet xmlns:r="http://schemas.openxmlformats.org/officeDocument/2006/relationships" name="Employee Benefit and Retireme79" sheetId="79" state="visible" r:id="rId79"/>
    <sheet xmlns:r="http://schemas.openxmlformats.org/officeDocument/2006/relationships" name="Employee Benefit and Retireme80" sheetId="80" state="visible" r:id="rId80"/>
    <sheet xmlns:r="http://schemas.openxmlformats.org/officeDocument/2006/relationships" name="Employee Benefit and Retireme81" sheetId="81" state="visible" r:id="rId81"/>
    <sheet xmlns:r="http://schemas.openxmlformats.org/officeDocument/2006/relationships" name="Employee Benefit and Retireme82" sheetId="82" state="visible" r:id="rId82"/>
    <sheet xmlns:r="http://schemas.openxmlformats.org/officeDocument/2006/relationships" name="Employee Benefit and Retireme83" sheetId="83" state="visible" r:id="rId83"/>
    <sheet xmlns:r="http://schemas.openxmlformats.org/officeDocument/2006/relationships" name="Employee Benefit and Retireme84" sheetId="84" state="visible" r:id="rId84"/>
    <sheet xmlns:r="http://schemas.openxmlformats.org/officeDocument/2006/relationships" name="Employee Benefit and Retireme85" sheetId="85" state="visible" r:id="rId85"/>
    <sheet xmlns:r="http://schemas.openxmlformats.org/officeDocument/2006/relationships" name="Employee Benefit and Retireme86" sheetId="86" state="visible" r:id="rId86"/>
    <sheet xmlns:r="http://schemas.openxmlformats.org/officeDocument/2006/relationships" name="Employee Benefit and Retireme87" sheetId="87" state="visible" r:id="rId87"/>
    <sheet xmlns:r="http://schemas.openxmlformats.org/officeDocument/2006/relationships" name="Employee Benefit and Retireme88" sheetId="88" state="visible" r:id="rId88"/>
    <sheet xmlns:r="http://schemas.openxmlformats.org/officeDocument/2006/relationships" name="Earnings Per Share - Schedule o" sheetId="89" state="visible" r:id="rId89"/>
    <sheet xmlns:r="http://schemas.openxmlformats.org/officeDocument/2006/relationships" name="Earnings Per Share - Additional" sheetId="90" state="visible" r:id="rId90"/>
    <sheet xmlns:r="http://schemas.openxmlformats.org/officeDocument/2006/relationships" name="Stock-Based Compensation - Addi" sheetId="91" state="visible" r:id="rId91"/>
    <sheet xmlns:r="http://schemas.openxmlformats.org/officeDocument/2006/relationships" name="Stock-Based Compensation - Summ" sheetId="92" state="visible" r:id="rId92"/>
    <sheet xmlns:r="http://schemas.openxmlformats.org/officeDocument/2006/relationships" name="Stock-Based Compensation - Su93" sheetId="93" state="visible" r:id="rId93"/>
    <sheet xmlns:r="http://schemas.openxmlformats.org/officeDocument/2006/relationships" name="Stock-Based Compensation - Su94" sheetId="94" state="visible" r:id="rId94"/>
    <sheet xmlns:r="http://schemas.openxmlformats.org/officeDocument/2006/relationships" name="Income Taxes - Additional Infor" sheetId="95" state="visible" r:id="rId95"/>
    <sheet xmlns:r="http://schemas.openxmlformats.org/officeDocument/2006/relationships" name="Income Taxes - Schedule of Prov" sheetId="96" state="visible" r:id="rId96"/>
    <sheet xmlns:r="http://schemas.openxmlformats.org/officeDocument/2006/relationships" name="Income Taxes - Reconciliation o" sheetId="97" state="visible" r:id="rId97"/>
    <sheet xmlns:r="http://schemas.openxmlformats.org/officeDocument/2006/relationships" name="Income Taxes - Schedule of Comp" sheetId="98" state="visible" r:id="rId98"/>
    <sheet xmlns:r="http://schemas.openxmlformats.org/officeDocument/2006/relationships" name="Income Taxes - Deferred Taxes -" sheetId="99" state="visible" r:id="rId99"/>
    <sheet xmlns:r="http://schemas.openxmlformats.org/officeDocument/2006/relationships" name="Income Taxes - Unrecognized Tax" sheetId="100" state="visible" r:id="rId100"/>
    <sheet xmlns:r="http://schemas.openxmlformats.org/officeDocument/2006/relationships" name="Income Taxes - Summary of Chang" sheetId="101" state="visible" r:id="rId101"/>
    <sheet xmlns:r="http://schemas.openxmlformats.org/officeDocument/2006/relationships" name="Fair Value - Summary of Non-Pen" sheetId="102" state="visible" r:id="rId102"/>
    <sheet xmlns:r="http://schemas.openxmlformats.org/officeDocument/2006/relationships" name="Segment Information - Additiona" sheetId="103" state="visible" r:id="rId103"/>
    <sheet xmlns:r="http://schemas.openxmlformats.org/officeDocument/2006/relationships" name="Segment Information - Schedule " sheetId="104" state="visible" r:id="rId104"/>
    <sheet xmlns:r="http://schemas.openxmlformats.org/officeDocument/2006/relationships" name="Segment Information - Schedu105" sheetId="105" state="visible" r:id="rId105"/>
    <sheet xmlns:r="http://schemas.openxmlformats.org/officeDocument/2006/relationships" name="Segment Information - Schedu106" sheetId="106" state="visible" r:id="rId106"/>
    <sheet xmlns:r="http://schemas.openxmlformats.org/officeDocument/2006/relationships" name="Segment Information - Revenue f" sheetId="107" state="visible" r:id="rId107"/>
    <sheet xmlns:r="http://schemas.openxmlformats.org/officeDocument/2006/relationships" name="Litigation and Contingencies - " sheetId="108" state="visible" r:id="rId108"/>
    <sheet xmlns:r="http://schemas.openxmlformats.org/officeDocument/2006/relationships" name="Schedule II - Valuation and Qua" sheetId="109" state="visible" r:id="rId109"/>
  </sheets>
  <definedNames/>
  <calcPr calcId="124519" fullCalcOnLoad="1"/>
</workbook>
</file>

<file path=xl/sharedStrings.xml><?xml version="1.0" encoding="utf-8"?>
<sst xmlns="http://schemas.openxmlformats.org/spreadsheetml/2006/main" uniqueCount="1167">
  <si>
    <t>Document and Entity Information - USD ($) shares in Millions,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WL</t>
  </si>
  <si>
    <t>Entity Registrant Name</t>
  </si>
  <si>
    <t>NEWELL BRAND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Millions, $ in Millions</t>
  </si>
  <si>
    <t>Dec. 31, 2016</t>
  </si>
  <si>
    <t>Dec. 31, 2015</t>
  </si>
  <si>
    <t>Income Statement [Abstract]</t>
  </si>
  <si>
    <t>Net sales</t>
  </si>
  <si>
    <t>[1],[2]</t>
  </si>
  <si>
    <t>Cost of products sold</t>
  </si>
  <si>
    <t>Gross profit</t>
  </si>
  <si>
    <t>Selling, general and administrative expenses</t>
  </si>
  <si>
    <t>Pension settlement charge (gain)</t>
  </si>
  <si>
    <t>Restructuring costs, net</t>
  </si>
  <si>
    <t>Impairment of goodwill, intangibles and other assets</t>
  </si>
  <si>
    <t>Operating income</t>
  </si>
  <si>
    <t>Non-operating expenses:</t>
  </si>
  <si>
    <t>Interest expense, net</t>
  </si>
  <si>
    <t>Loss on extinguishment of debt</t>
  </si>
  <si>
    <t>Venezuela deconsolidation charge</t>
  </si>
  <si>
    <t>Other expense (income), net</t>
  </si>
  <si>
    <t>Income before income taxes</t>
  </si>
  <si>
    <t>Income tax expense (benefit)</t>
  </si>
  <si>
    <t>Income from continuing operations</t>
  </si>
  <si>
    <t>Income (loss) from discontinued operations, net of tax</t>
  </si>
  <si>
    <t>Net income</t>
  </si>
  <si>
    <t>Weighted average shares outstanding:</t>
  </si>
  <si>
    <t>Basic</t>
  </si>
  <si>
    <t>Diluted</t>
  </si>
  <si>
    <t>Basic:</t>
  </si>
  <si>
    <t>Income (loss) from discontinued operations</t>
  </si>
  <si>
    <t>Diluted:</t>
  </si>
  <si>
    <t>Dividends per share</t>
  </si>
  <si>
    <t>[1]</t>
  </si>
  <si>
    <t>All intercompany transactions have been eliminated. Sales to Walmart Inc. and subsidiaries amounted to approximately 13.7%, 13.5% and 10.9% of consolidated net sales in 2017, 2016 and 2015, respectively, substantially across all segments.</t>
  </si>
  <si>
    <t>[2]</t>
  </si>
  <si>
    <t>Geographic sales information is based on the region from which the products are shipped and invoiced. Long-lived assets by geography are not presented because it is impracticable to do so.</t>
  </si>
  <si>
    <t>Consolidated Statements of Comprehensive Income - USD ($) $ in Millions</t>
  </si>
  <si>
    <t>Statement of Comprehensive Income [Abstract]</t>
  </si>
  <si>
    <t>Other comprehensive income (loss), net of tax:</t>
  </si>
  <si>
    <t>Foreign currency translation adjustments</t>
  </si>
  <si>
    <t>Unrecognized pension and postretirement costs</t>
  </si>
  <si>
    <t>Derivative financial instruments</t>
  </si>
  <si>
    <t>Total other comprehensive income (loss), net of tax</t>
  </si>
  <si>
    <t>Comprehensive income</t>
  </si>
  <si>
    <t>Consolidated Balance Sheets - USD ($) $ in Millions</t>
  </si>
  <si>
    <t>Assets:</t>
  </si>
  <si>
    <t>Cash and cash equivalents</t>
  </si>
  <si>
    <t>Accounts receivable, net</t>
  </si>
  <si>
    <t>Inventories, net</t>
  </si>
  <si>
    <t>Prepaid expenses and other</t>
  </si>
  <si>
    <t>Assets held for sale</t>
  </si>
  <si>
    <t>Total current assets</t>
  </si>
  <si>
    <t>Property, plant and equipment, net</t>
  </si>
  <si>
    <t>Goodwill</t>
  </si>
  <si>
    <t>Other intangible assets, net</t>
  </si>
  <si>
    <t>Deferred income taxes</t>
  </si>
  <si>
    <t>Other assets</t>
  </si>
  <si>
    <t>Total assets</t>
  </si>
  <si>
    <t>Liabilities:</t>
  </si>
  <si>
    <t>Accounts payable</t>
  </si>
  <si>
    <t>Accrued compensation</t>
  </si>
  <si>
    <t>Other accrued liabilities</t>
  </si>
  <si>
    <t>Short-term debt and current portion of long-term debt</t>
  </si>
  <si>
    <t>Liabilities held for sale</t>
  </si>
  <si>
    <t>Total current liabilities</t>
  </si>
  <si>
    <t>Long-term debt</t>
  </si>
  <si>
    <t>Other noncurrent liabilities</t>
  </si>
  <si>
    <t>Total liabilities</t>
  </si>
  <si>
    <t>Commitments and contingencies (footnote 19)</t>
  </si>
  <si>
    <t xml:space="preserve"> </t>
  </si>
  <si>
    <t>Stockholders' equity:</t>
  </si>
  <si>
    <t>Preferred stock (10.0 authorized shares, $1.00 par value, no shares issued at December 31, 2017 and 2016)</t>
  </si>
  <si>
    <t>Common stock (800 authorized shares, $1.00 par value 508.1 shares and 504.8 shares issued at December 31, 2017 and 2016, respectively)</t>
  </si>
  <si>
    <t>Treasury stock, at cost (22.9 and 22.3 shares at December 31, 2017 and 2016, respectively):</t>
  </si>
  <si>
    <t>Additional paid-in capital</t>
  </si>
  <si>
    <t>Retained earnings</t>
  </si>
  <si>
    <t>Accumulated other comprehensive loss</t>
  </si>
  <si>
    <t>Stockholders' equity attributable to parent</t>
  </si>
  <si>
    <t>Stockholders' equity attributable to noncontrolling interests</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Consolidated Statements of Cash Flows - USD ($) $ in Millions</t>
  </si>
  <si>
    <t>Cash flows from operating activities:</t>
  </si>
  <si>
    <t>Adjustments to reconcile net income to net cash provided by operating activities:</t>
  </si>
  <si>
    <t>Depreciation and amortization</t>
  </si>
  <si>
    <t>Net gain from sale of businesses</t>
  </si>
  <si>
    <t>Non-cash restructuring charges</t>
  </si>
  <si>
    <t>Stock-based compensation expense</t>
  </si>
  <si>
    <t>Other, net</t>
  </si>
  <si>
    <t>Changes in operating assets and liabilities, excluding the effects of acquisitions and divestitures:</t>
  </si>
  <si>
    <t>Accounts receivable</t>
  </si>
  <si>
    <t>Inventories</t>
  </si>
  <si>
    <t>Accrued liabilities and other</t>
  </si>
  <si>
    <t>Net cash provided by operating activities</t>
  </si>
  <si>
    <t>Cash flows from investing activities:</t>
  </si>
  <si>
    <t>Proceeds from sale of divested businesses</t>
  </si>
  <si>
    <t>Acquisitions and acquisition-related activity</t>
  </si>
  <si>
    <t>Capital expenditures</t>
  </si>
  <si>
    <t>Cash related to deconsolidation of Venezuela operations</t>
  </si>
  <si>
    <t>Other investing activities</t>
  </si>
  <si>
    <t>Net cash provided by (used in) investing activities</t>
  </si>
  <si>
    <t>Cash flows from financing activities:</t>
  </si>
  <si>
    <t>Net short-term debt</t>
  </si>
  <si>
    <t>Proceeds from issuance of debt, net of debt issuance costs</t>
  </si>
  <si>
    <t>Payments on long-term debt</t>
  </si>
  <si>
    <t>Repurchase of shares of common stock</t>
  </si>
  <si>
    <t>Cash dividends</t>
  </si>
  <si>
    <t>Payments to dissenting shareholders</t>
  </si>
  <si>
    <t>Repurchase of restricted shares for vesting, net of option proceeds</t>
  </si>
  <si>
    <t>Net cash provided by (used in) financing activities</t>
  </si>
  <si>
    <t>Exchange rate effect on cash and cash equivalents</t>
  </si>
  <si>
    <t>Increase (decrease) in cash and cash equivalents</t>
  </si>
  <si>
    <t>Cash and cash equivalents at beginning of period</t>
  </si>
  <si>
    <t>Cash and cash equivalents at end of period</t>
  </si>
  <si>
    <t>Supplemental non-cash disclosures:</t>
  </si>
  <si>
    <t>Common stock issued for Jarden Acquisition</t>
  </si>
  <si>
    <t>Debt assumed, at fair value, in the Jarden Acquisition</t>
  </si>
  <si>
    <t>Supplemental disclosures - cash paid for:</t>
  </si>
  <si>
    <t>Income taxes, net of refunds</t>
  </si>
  <si>
    <t>Interest</t>
  </si>
  <si>
    <t>Consolidated Statements of Stockholders' Equity - USD ($) $ in Millions</t>
  </si>
  <si>
    <t>Total</t>
  </si>
  <si>
    <t>Common Stock [Member]</t>
  </si>
  <si>
    <t>Treasury Stock [Member]</t>
  </si>
  <si>
    <t>Additional Paid-in Capital [Member]</t>
  </si>
  <si>
    <t>Retained Earnings [Member]</t>
  </si>
  <si>
    <t>Accumulated Other Comprehensive Income (Loss) [Member]</t>
  </si>
  <si>
    <t>Parent [Member]</t>
  </si>
  <si>
    <t>Noncontrolling Interest [Member]</t>
  </si>
  <si>
    <t>Beginning balance at Dec. 31, 2014</t>
  </si>
  <si>
    <t>Cash dividends on common stock</t>
  </si>
  <si>
    <t>Stock-based compensation and other</t>
  </si>
  <si>
    <t>Common stock purchased and retired</t>
  </si>
  <si>
    <t>Ending balance at Dec. 31, 2015</t>
  </si>
  <si>
    <t>Ending balance at Dec. 31, 2016</t>
  </si>
  <si>
    <t>Ending balance at Dec. 31, 2017</t>
  </si>
  <si>
    <t>Description of Business and Significant Accounting Policies</t>
  </si>
  <si>
    <t>Organization, Consolidation and Presentation of Financial Statements [Abstract]</t>
  </si>
  <si>
    <t>FOOTNOTE 1
Description of Business and Significant Accounting
Policies
Description of Business
Newell Brands is a global marketer of consumer and commercial
products that help people get more out of life every day, where
they live, learn, work and play. Our products are marketed under a
strong portfolio of leading brands, including Paper Mate ® ® ® ® ® ® ® ® ® ® ® ® ® ® ® ® ® ® ® ® ® ® ®
Principles of Consolidation
The consolidated financial statements include the consolidated
accounts of the Company and have been prepared in accordance with
generally accepted accounting principles in the United States of
America (“GAAP”).
The consolidated financial statements include the accounts of the
Company and its majority-owned subsidiaries after elimination of
intercompany transactions and balances.
Use of Estimates
The preparation of these consolidated financial statements requires
the use of certain estimates by management in determining the
Company’s assets, liabilities, sales and expenses, and
related disclosures. Actual results could differ from those
estimates.
Other Items
The Company holds a 23.4% investment in Sprue Aegis
(“Sprue”). During the year ended December 31, 2017
and 2016, the Company’s related party sales to Sprue were
$33.5 million and $23.2 million, respectively.
During the year ended December 31, 2017 and 2016, the income
attributable to non-controlling
Concentration of Credit Risk
The Company sells products to customers in diversified industries
and geographic regions and, therefore, has no significant
concentrations of credit risk. The Company continuously evaluates
the creditworthiness of its customers and generally does not
require collateral.
The Company evaluates the collectability of accounts receivable
based on a combination of factors. When aware of a specific
customer’s inability to meet its financial obligations, such
as in the case of bankruptcy filings or deterioration in the
customer’s operating results or financial position, the
Company records a specific reserve for bad debt to reduce the
related receivable to the amount the Company reasonably believes is
collectible. The Company also records reserves for bad debt for all
other customers based on a variety of factors, including the length
of time the receivables are past due and historical collection
experience. Accounts are also reviewed for
potential write-off case-by-case
The Company’s forward exchange contracts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Sales Recognition and Customer Programs
Sales of merchandise and freight billed to customers are recognized
when title passes and all substantial risks of ownership change,
which generally occurs either upon shipment or upon delivery based
upon contractual terms. Sales are net of provisions for cash
discounts, returns, customer discounts (such as volume or trade
discounts), cooperative advertising and other sales-related
discounts and program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 Company sells gift cards to customers in its retail stores,
third-party retail stores and through consumer direct operations.
Gift cards do not have an expiration date. At the point of sale of
a gift card, the Company records deferred revenue. Gift card
revenue is recognized when the gift card is redeemed by the
customer or the likelihood of the gift card being redeemed by the
customer is remote (“gift card breakage”). Gift card
breakage income is recognized in proportion to the actual
redemption of gift cards based on the Company’s historical
redemption pattern and is included in net sales in the
Company’s Consolidated Statements of Operations.
Cash and Cash Equivalents
Cash and cash equivalents include cash on hand and highly liquid
investments that have a maturity of three months or less when
purchased.
Inventories
Inventories are stated at the lower of cost or market value using
the last-in, first-out first-in, first-out
Property, Plant and Equipment
Property, plant and equipment are stated at cost. Expenditures for
maintenance and repairs are expensed as incurred. Depreciation
expense is calculated principally on the straight-line basis.
Useful lives determined by the Company are as follows: buildings
and improvements (20 - 40 years) and machinery and equipment (3 -
15 years).
Goodwill and Other Indefinite-Lived Intangible Assets
The Company conducts its annual test for impairment of goodwill and
indefinite-lived intangible assets in the third quarter because it
coincides with its annual strategic planning process.
The Company evaluates goodwill for impairment annually at the
reporting unit level. The Company also tests for impairment if
events and circumstances indicate that it is more likely than not
that the fair value of a reporting unit is below its carrying
amount. If the carrying amount of the reporting unit is greater
than the fair value, impairment may be present. The Company
assesses the fair value of each reporting unit for its goodwill
impairment test based on a discounted cash flow model, an earnings
multiple or an actual sales offer received from a prospective
buyer, if available. Estimates critical to the Company’s fair
value estimates using earnings multiples include the projected
financial performance of the reporting unit and the applicable
earnings multiple. Estimates critical to the Company’s fair
value estimates under the discounted cash flow model include
projected financial performance and cash flows of the reporting
unit, the discount rate, long-term sales growth rate, product costs
and the working capital investment required.
The Company measures the amount of any goodwill impairment based
upon the estimated fair value of the underlying assets and
liabilities of the reporting unit, including any unrecognized
intangible assets, and estimates the implied fair value of
goodwill. An impairment charge is recognized to the extent the
recorded goodwill exceeds the implied fair value of goodwill.
The Company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See Footnote 8 for additional detail on goodwill and other
intangible assets.
Other Long-Lived Assets
The Company tests its other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projections of sales and
expenses, working capital and proceeds from asset disposals on a
basis consistent with the strategic plan.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product-line level, as this is the lowest level for which
identifiable cash flows are available.
Shipping and Handling Costs
The Company records shipping and handling costs as a component of
cost of products sold.
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
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Advertising Costs
The Company expenses production costs of print, radio, television
and other advertisements as of the first date the advertisements
take place, and the Company expenses all other advertising and
marketing costs when incurred. Advertising and promotion costs are
recorded in selling, general and administrative expenses and
totaled $587 million, $431 million and $214 million
in 2017, 2016 and 2015, respectively.
Research and Development Costs
Research and development costs relating to both future and current
products are charged to selling, general and administrative
expenses as incurred. These costs totaled $224 million,
$188 million and $113 million in 2017, 2016 and 2015,
respectively.
Derivative Financial Instruments
Derivative financial instruments are generally used to manage
certain commodity, interest rate and foreign currency risks. These
instruments primarily include interest rate swaps, forward starting
interest rate swaps, forward exchange contracts and options. The
Company’s forward exchange contracts and options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
Foreign Currency Operations
Assets and liabilities of foreign subsidiaries are translated into
U.S. Dollars at the rates of exchange in effect
at year-end.
The Company designates certain foreign currency denominated,
long-term intercompany financing transactions as being of a
long-term investment nature and records gains and losses on the
transactions arising from changes in exchange rates as translation
adjustments.
Venezuelan Operations
Until December 31, 2015, the Company accounted for its
Venezuelan operations using highly inflationary accounting, and
therefore, the Company remeasured assets, liabilities, sales and
expenses denominated in Bolivar Fuertes (“Bolivars”)
into U.S. Dollars using the applicable exchange rate, and the
resulting translation adjustments were included in earnings. As of
December 31, 2015, the Company determined it could no longer
exercise control over its Venezuela operations because the
availability of U.S. Dollars had declined significantly over the
past several years in each of Venezuela’s three exchange
mechanisms. As a result, the Company deconsolidated its Venezuelan
operations.
Prior to the deconsolidation of the Venezuela operations on
December 31, 2015, the results of the Company’s
Venezuelan operations have been included in the Company’s
Consolidated Statements of Operations for 2015 and all prior
periods. As of December 31, 2015, the Company began accounting
for its investment in its Venezuelan operations using the cost
method of accounting, and the cost basis was adjusted to nil as of
December 31, 2015.
During the year ended December 31, 2015, the Venezuelan
operations generated 2.2% of consolidated net sales and
$51.1 million of the Company’s reported annual operating
income, respectively.
As a result of deconsolidating its Venezuelan operations, the
Company recorded a charge of $173 million in 2015. The charge
consisted of the write-off write-off write-off pre-tax
Since the Company holds all of the equity interests but does not
have the power to direct the activities that most significantly
affect the Venezuelan entity’s economic performance, the
Company considers the Venezuelan entity a variable interest entity
for which the Company is not the primary beneficiary. The Company
has determined that the Venezuelan entity’s assets can only
be used to settle its obligations. As of December 31, 2017,
the Company has no outstanding exposures or commitments with
respect to its Venezuelan operations. Further, dividends and
payments for intercompany receivables due from the Company’s
Venezuelan operations will be recorded as other income upon
receipt.
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The Company’s income tax provisions are based on calculations
and assumptions that are subject to examination by various
worldwide tax authorities. Although the Company believes that the
positions taken on previously filed tax returns are reasonable, it
has established tax, interest and penalty reserves in recognition
that various taxing authorities may challenge the positions taken,
which could result in additional liabilities for taxes, interest
and penalties. The Company regularly reviews its deferred tax
assets for recoverability considering historical profitability,
projected future taxable income, the expected timing of the
reversals of existing temporary differences and tax planning
strategies.
The authoritative guidance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Stock-Based Compensation
Stock-based compensation expense is adjusted for estimated
forfeitures and is recognized on a straight-line basis over the
requisite service period of the award, which is generally three
years for stock options and one to three years for restricted stock
units and performance-based restricted stock units. The Company
estimates future forfeiture rates based on its historical
experience. See Footnote 15 for additional information.
Recent Accounting Pronouncements
Changes to U.S. Generally Accepted Accounting Principles
(“GAAP”) are established by the Financial Accounting
Standards Board (“FASB”) in the form of accounting
standards updates (“ASUs”) to the FASB’s
Accounting Standards Codification. The Company considers the
applicability and impact of all ASUs.
In May 2014, the FASB issued ASU No. 2014-09, “Revenue
from Contracts with Customers (Topic
606)
The Company adopted the new standard on January 1, 2018, using
the modified retrospective transition method and applying this
approach to those contracts that were not completed as of that
date. The Company is substantially complete with its business
process reviews and changes to its controls to support recognition
and disclosures under the new guidance. The Company does not expect
the adoption of the standard to have a material impact on its
consolidated financial statements and mainly expects presentation
changes in the balance sheet and income statement from the
transition to the new revenue standard, primarily due to
reclassifications of certain costs and cash payments made to
customers previously recorded in costs of products sold and
selling, general and administrative expenses, with no impact on net
income.
In February 2016, the FASB issued
ASU 2016-02, Leases
(Topic 842) right-of-use 2016-02 2016-02
In March 2017, the FASB issued ASU 2017-07, “Compensation —
Retirement Benefits (Topic 715): Improving the Presentation of Net
Periodic Pension Cost and Net Periodic Postretirement Benefit
Cost.” 2017-07 2017-07 2017-07 2017-07 2017-17
In August 2017, the FASB issued ASU 2017-12, Derivatives
and Hedging (Topic 815): Targeted Improvements to Accounting for
Hedging
Activities.” 2017-12 2017-12 2017-12 2017-22
In February 2018, the FASB issued
ASU No. 2018-02, Income
Statement — Reporting Comprehensive Income (Topic 220):
Reclassification of Certain Tax Effects from Accumulated Other
Comprehensive
Income.” No. 2018-02 No. 2018-02 No. 2018-02 2018-02 2018-02
Other recently issued ASUs were assessed and determined to be
either not applicable or are expected to have a minimal impact on
the Company’s consolidated financial position and results of
operations.
Adoption of New Accounting Guidance
In January 2017, the FASB issued ASU 2017-04, “Intangibles
— Goodwill and Other: Simplifying the Test for Goodwill
Impairment.” 2017-04 2017-04 2017-04
In March 2016, the FASB issued ASU No. 2016-09, “Compensation-Stock
Compensation: Improvement to Employee Share-Based Payment
Accounting.” 2016-09 mark-to-market
In July 2015, the FASB issued
ASU No. 2015-11, Simplifying
the Measurement of Inventory, first-in, first-out 2015-11</t>
  </si>
  <si>
    <t>Acquisitions and Mergers</t>
  </si>
  <si>
    <t>Business Combinations [Abstract]</t>
  </si>
  <si>
    <t>FOOTNOTE 2
Acquisitions and Mergers
2017 Activity
In September 2017, the Company acquired Chesapeake Bay Candle, a
leading developer, manufacturer and marketer of premium candles and
other home fragrance products, focused on consumer wellness and
natural fragrance, for a cash purchase price of approximately
$75 million. Chesapeake Bay Candle is included in the Live
segment from the date of acquisition. Net sales and operating
income related to Chesapeake Bay Candle for 2017 were not material
to the Company’s consolidated financial statements.
In April 2017, the Company acquired Sistema Plastics
(“Sistema”), a leading New Zealand based manufacturer
and marketer of innovative food storage containers with strong
market shares and presence in Australia, New Zealand, U.K. and
parts of continental Europe for a cash purchase price of
approximately $472 million. Based on the Company’s
independent valuation, the Company allocated the total purchase
price, net of cash acquired, to the identifiable tangible and
intangible assets acquired and liabilities assumed based on their
estimated fair values on the acquisition date. Based on the
purchase price allocation, net of cash acquired, the Company
allocated approximately $39 million to identified net assets,
$291 million to identified intangible assets and
$142 million to goodwill. Sistema is included in the Live
segment from the date of acquisition. Net sales and operating
income related to Sistema for 2017 were not material to the
Company’s consolidated financial statements.
In January 2017, the Company acquired Smith Mountain Industries
(“Smith Mountain”), a leading provider of premium home
fragrance products, sold primarily under the WoodWick ®
2016 Activity
On April 15, 2016, Jarden Corporation (“Jarden”)
became a direct wholly-owned subsidiary of Newell Brands Inc., as a
result of a series of merger transactions (the “Jarden
Acquisition”). The Jarden Acquisition was effected pursuant
to an Agreement and Plan of Merger, dated as of December 13,
2015 (the “Merger Agreement”), among the Company,
Jarden and two wholly-owned subsidiaries of the Company. Following
the Jarden Acquisition, the Company was renamed Newell Brands Inc.
Jarden was a leading, global consumer products company with leading
brands, such as Yankee Candle ® Crock-Pot ® ® ® ® ® ® ® ® ®
Pursuant to the Merger Agreement, each share of Jarden common stock
was exchanged for 0.862 of a share of the Company’s common
stock plus $21.00 in cash. The total merger consideration,
including debt assumed, was approximately $18.7 billion. The
aggregate consideration paid or payable to the Jarden shareholders
and convertible note holders was approximately $15.3 billion
and was comprised of a cash payment of approximately
$5.4 billion, the issuance of 213.9 million common shares
of the Company with a fair value of approximately $9.9 billion
and accrued merger consideration of $627 million. The accrued
merger consideration at acquisition related to approximately
9.1 million shares of the Company’s common stock that
had not been issued and $222 million in cash that had not been
paid as of the date of the acquisition for shares of Jarden common
stock held by dissenting Jarden shareholders who exercised their
appraisal rights and are seeking an appraisal of such shares. In
July 2017, approximately 6.6 million shares of the
Company’s common stock (representing the stock component of
the merger consideration) were issued and approximately
$162 million (representing the cash component of the merger
consideration) was paid to certain dissenting shareholders pursuant
to settlement agreements (see Footnote 19). At December 31,
2017, the Company has accrued approximately $171 million of
unpaid consideration related to approximately 2.5 million
shares of the Company’s common stock that have not been
issued and approximately $61 million of cash that has not been
paid.
The following unaudited pro forma financial information presents
the combined results of operations of Newell Rubbermaid and Jarden
for 2016 as if the Jarden Acquisition had occurred on
January 1, 2015. The unaudited pro forma financial information
is not intended to represent or be indicative of the
Company’s consolidated results of operations that would have
been reported had the Jarden Acquisition been completed as of
January 1, 2015 and should not be taken as indicative of the
Company’s future consolidated results of operations. The
Company expects to incur restructuring and other integration costs
that are not included in the pro forma results of operations
presented below. Pro forma adjustments are tax-effected
Year Ended December 31,
(in millions, except per share
data) 2016 2015
Net sales $ 15,657.6 $ 14,519.6
Net income (loss) 748.0 (254.9 )
Income (loss) per share:
Basic $ 1.55 $ (0.53 )
Diluted $ 1.54 $ (0.53 )
The unaudited pro forma financial information for 2016 and 2015
includes $201 million and $181 million, respectively, for
the amortization of acquired intangibles from the Jarden
Acquisition based on the purchase price allocation, which was
finalized during the second quarter of 2017.
Net sales and operating income related to Jarden Acquisition for
2016 were $7.3 billion and $509 million,
respectively.
2015 Activity
During October 2015, the Company acquired Elmer’s Products,
Inc. (“Elmer’s”) for a purchase price of
$571 million, net of cash acquired. Elmer’s, whose
brands include Elmer’s ® ® X-Acto ®
Other Items
The goodwill associated with the acquisitions is primarily
attributable to synergies expected to arise after the acquisitions.
At December 31, 2017, approximately $357 million of the
goodwill is expected to be deductible for income tax purposes.</t>
  </si>
  <si>
    <t>Divestitures and Planned Divestitures</t>
  </si>
  <si>
    <t>Discontinued Operations and Disposal Groups [Abstract]</t>
  </si>
  <si>
    <t>FOOTNOTE 3
Divestitures and Planned Divestitures
Based on the Company’s strategy to allocate resources to its
businesses relative to their growth potential and those with the
greater right to win in the marketplace, the Company determined
that certain businesses as described below did not align with the
Company’s long-term growth plans, which led to the decisions
to divest or cease operations of these businesses.
Discontinued Operations
The Company’s Endicia and Culinary electrics and retail
businesses were classified as discontinued operations based on the
Company’s commitment to sell the businesses. During 2015, the
Company sold Endicia for net proceeds of $209 million
resulting in a pretax gain of $154 million. During 2015, the
Company ceased operations in its Culinary electrics and retail
businesses.
The following table provides a summary of amounts included in
discontinued operations, which primarily relate to the Endicia and
Culinary electrics and retail businesses (in millions):
2017 2016 2015
Net sales $
— $
— $ 56.5
Loss from discontinued operations before income taxes $
— $ (1.9 ) $ (7.7 )
Income tax benefit
— (0.6 ) (2.8 )
Loss from discontinued operations
— (1.3 ) (4.9 )
Net gain from sale of discontinued operations, net of tax
— 0.6 95.6
Income (loss) from discontinued operations, net of tax $
— $ (0.7 ) $ 90.7
Divestitures
On July 14, 2017, the Company sold its Winter Sports business
for a selling price of approximately $240 million, subject to
customary working capital adjustments. For 2017 and 2016, net sales
from the Winter Sports business were not material. During 2017, the
Company recorded an impairment charge of $59.1 million related
to the writedown of the carrying value of the net assets of the
Winter Sports business based on the expected proceeds to be
received. Of this impairment charge, $12.6 million related to
the impairment of goodwill and $46.5 million related to the
impairment of other intangible assets. The Company recorded a
pre-tax
During 2017, the Company sold its Rubbermaid ® ® ® ® ®
In March 2017, the Company completed the sale of its Tools
business, including the Irwin ® ® ®
In June 2016, the Company sold its Décor business, including
Levolor ® ®
During 2015, the Company divested its Rubbermaid ® ® ®
Held for Sale
During 2016, the Company committed to plans to divest several
businesses and brands, most of which were disposed of during 2017,
to strengthen the portfolio to better align with the long-term
growth plan.
The following table presents information related to the major
classes of assets and liabilities that were classified as assets
and liabilities held for sale in the Consolidated Balance Sheets as
of December 31, (in millions):
2017 2016
Accounts receivable, net $
— $ 164.4
Inventories, net
— 311.6
Prepaid expenses and other
— 24.3
Property, plant and equipment, net 4.0 224.9
Goodwill
— 762.5
Other intangible assets, net
— 244.5
Other assets
— 13.5
Total Assets Held for Sale $ 4.0 $ 1,745.7
Accounts payable $
— $ 88.2
Accrued compensation
— 35.3
Other accrued liabilities
— 81.6
Short-term debt and current portion long-term debt
— 4.3
Other noncurrent liabilities
— 131.1
Total Liabilities Held for Sale $
— $ 340.5</t>
  </si>
  <si>
    <t>Stockholders' Equity</t>
  </si>
  <si>
    <t>Equity [Abstract]</t>
  </si>
  <si>
    <t>FOOTNOTE 4
Stockholders’ Equity
The following tables display the components of AOCI as of and for
the years ended December 31, 2017 and 2016 (in millions):
Cumulative Pension and Postretirement Costs Derivative AOCI
Balance at December 31, 2015 $ (411.7 ) $ (422.3 ) $ 0.2 $ (833.8 )
Other comprehensive (loss) income before reclassifications (198.0 ) 10.0 (48.0 ) (236.0 )
Amounts reclassified to earnings 1.8 12.3 10.9 25.0
Net current period other comprehensive income (loss) (196.2 ) 22.3 (37.1 ) (211.0 )
Balance at December 31, 2016 $ (607.9 ) $ (400.0 ) $ (36.9 ) $ (1,044.8 )
Other comprehensive (loss) income before reclassifications 201.7 6.6 (27.8 ) 180.5
Amounts reclassified to earnings 87.4 7.9 5.9 101.2
Net current period other comprehensive income (loss) 289.1 14.5 (21.9 ) 281.7
Balance at December 31, 2017 $ (318.8 ) $ (385.5 ) $ (58.8 ) $ (763.1 )
For 2017, 2016 and 2015 reclassifications from AOCI to the results
of operations for the Company’s pension and postretirement
benefit plans were a pre-tax pre-tax
The income tax provision (benefit) allocated to the components of
OCI are as follows (in millions):
2017 2016 2015
Foreign currency translation adjustments $ 0.5 $
— $ 10.3
Unrecognized pension and postretirement costs 12.3 19.6 41.1
Derivative hedging (loss) gain (8.7 ) (20.7 ) 0.6
Income tax provision (benefit) related to OCI $ 4.1 $ (1.1 ) $ 52.0</t>
  </si>
  <si>
    <t>Restructuring Costs</t>
  </si>
  <si>
    <t>Restructuring and Related Activities [Abstract]</t>
  </si>
  <si>
    <t>FOOTNOTE 5
Restructuring Costs
Restructuring provisions were determined based on estimates
prepared at the time the restructuring actions were approved by
management and are periodically updated for changes. Restructuring
amounts also include amounts recognized as incurred.
As part of the Jarden Acquisition, the Company initiated a
comprehensive strategic assessment of the business and launched a
new corporate strategy that focuses the portfolio, prioritizes
investment in the categories with the greatest potential for
growth, and extends the Company’s advantaged capabilities in
insights, product design, innovation, and E-commerce
Project Renewal
In April 2015, the Company committed to a further expansion of
Project Renewal (the “April 2015 Expansion”). Project
Renewal was initially launched in October 2011 to reduce the
complexity of the organization and increase investment in growth
platforms within the business. Under Project Renewal, the Company
has simplified and aligned its businesses around two key
activities—Brand &amp; Category Development and Market
Execution &amp; Delivery. Pursuant to an expansion of
Project Renewal in October 2014, the Company has: (i) further
streamlined its supply chain function, including reducing overhead
and realigning the supply chain management structure;
(ii) invested in value analysis and value engineering efforts
to reduce product and packaging costs; (iii) reduced
operational and manufacturing complexity in its Learn segment; and
(iv) further streamlined its distribution and transportation
functions. Under the April 2015 Expansion, the Company has further
implemented additional activities designed to further streamline
business partnering functions (e.g., Finance/IT, Legal and Human
Resources), optimize global selling and trade marketing functions
and rationalize the Company’s real estate portfolio. Project
Renewal was completed by the end of 2017, and as a result,
additional cash payments and savings will be realized
thereafter.
Accrued restructuring cost activity for Project Renewal for 2017
and 2016 is as follows (in millions):
Balance at Restructuring Payments, Balance at 2017
Employee severance, termination benefits and relocation costs $ 15.8 $ 2.3 $ (7.1 ) $ 11.0
Exited contractual commitments and other 17.4 17.1 (9.5 ) 25.0
$ 33.2 $ 19.4 $ (16.6 ) $ 36.0
Balance at Restructuring Payments, Balance at 2016
Employee severance, termination benefits and relocation costs $ 49.3 $ (9.1 ) $ (24.4 ) $ 15.8
Exited contractual commitments and other 17.3 19.0 (18.9 ) 17.4
$ 66.6 $ 9.9 $ (43.3 ) $ 33.2
During 2015, the Company incurred $52.4 million of
restructuring costs related to Project Renewal.
Jarden Integration
The Company currently expects to incur up to approximately
$1.0 billion of restructuring and other costs through 2021 to
integrate the legacy Newell Rubbermaid and Jarden businesses (the
“Jarden Integration”). Initially, integration projects
will primarily be focused on driving cost synergies in procurement,
overhead functions and organizational changes designed to redefine
the operating model of the Company from a holding company to an
operating company. Restructuring costs associated with integration
projects are expected to include employee-related cash costs,
including severance, retirement and other termination benefits, and
contract termination and other costs. In addition, other costs
associated with the Jarden Integration include advisory and
personnel costs for managing and implementing integration
projects.
Other Restructuring
In addition to Project Renewal, the Company has incurred
restructuring costs primarily relating to the Jarden Acquisition
and the Elmer’s acquisition. Accrued restructuring cost
activity for the Jarden Integration and other restructuring for
2017 and 2016 is as follows (in millions):
Balance at Restructuring Payments, Balance at 2017
Employee severance, termination benefits and relocation costs $ 38.2 $ 83.9 $ (70.3 ) $ 51.8
Exited contractual commitments and other 0.5 8.6 (3.1 ) 6.0
$ 38.7 $ 92.5 $ (73.4 ) $ 57.8
Balance at Restructuring Payments, Balance at 2016
Employee severance, termination benefits and relocation costs $ 0.8 $ 56.2 $ (18.8 ) $ 38.2
Exited contractual commitments and other
— 8.8 (8.3 ) 0.5
$ 0.8 $ 65.0 $ (27.1 ) $ 38.7
Cash paid for all restructuring activities included in operating
activities was $78.5 million, $59.9 million and
$51.5 million for 2017, 2016 and 2015 , respectively.
Restructuring Costs
Restructuring costs by segment for all restructuring activities in
continuing operations for the periods indicated are as follows (in
millions):
2017 2016 2015
Live $ 14.0 $ 18.8 $ 3.6
Learn 10.1 14.0 9.3
Work 11.6 6.4 7.7
Play 14.3 6.7 0.3
Other 6.1 8.1 2.9
Corporate 55.8 20.9 53.4
$111.9 $74.9 $77.2</t>
  </si>
  <si>
    <t>Inventories, Net</t>
  </si>
  <si>
    <t>Inventory Disclosure [Abstract]</t>
  </si>
  <si>
    <t>FOOTNOTE 6
Inventories, Net
The components of net inventories were as follows as of
December 31, (in millions):
2017 2016
Raw materials and supplies $ 419.6 $ 350.7
Work-in-process 252.5 236.1
Finished products 1,826.7 1,529.2
Total inventories $ 2,498.8 $ 2,116.0
Inventory costs include direct materials, direct labor and
manufacturing overhead, or when finished goods are sourced, the
cost is the amount paid to the third party. Approximately 19.9% and
17.5% of gross inventory costs at December 31, 2017 and 2016,
respectively, were determined by the last-in, first-out first-in, first-out</t>
  </si>
  <si>
    <t>Property, Plant &amp; Equipment, Net</t>
  </si>
  <si>
    <t>Property, Plant and Equipment [Abstract]</t>
  </si>
  <si>
    <t>FOOTNOTE 7
Property, Plant &amp; Equipment, Net
Property, plant and equipment, net, consisted of the following as
of December 31, (in millions):
2017 2016
Land $ 108.2 $ 108.4
Buildings and improvements 757.3 653.0
Machinery and equipment 2,777.7 2,454.6
3,643.2 3,216.0
Less: Accumulated depreciation (1,935.7 ) (1,672.6 )
$ 1,707.5 $ 1,543.4
Depreciation expense for continuing operations was
$284 million, $214 million and $93.0 million in
2017, 2016 and 2015, respectively.</t>
  </si>
  <si>
    <t>Goodwill and Other Intangible Assets, Net</t>
  </si>
  <si>
    <t>Goodwill and Intangible Assets Disclosure [Abstract]</t>
  </si>
  <si>
    <t>FOOTNOTE 8
Goodwill and Other Intangible Assets, Net
A summary of changes in the Company’s goodwill by reportable
business segment is as follows for 2017 and 2016 (in millions):
Segment Balance at December 31, 2016 Acquisitions Other Impairment (3) Foreign Balance at December 31, 2017
Live $ 3,639.9 $ 201.7 $ 45.8 $
— $ 23.4 $ 3,910.8
Learn 2,785.4
— 3.9
— 64.9 2,854.2
Work 1,871.0
— (16.9 )
— 27.7 1,881.8
Play 1,161.4
— (7.6 )
— 5.5 1,159.3
Other 761.2
— (9.7 )
— 2.5 754.0
$ 10,218.9 $ 201.7 $ 15.5 $
— $ 124.0 $ 10,560.1
Segment Balance at December 31, 2015 Acquisitions Other Impairment (3) Foreign Balance at December 31, 2016
Live $ 376.9 $ 3,315.0 $ (28.5 ) $
— $ (23.5 ) $ 3,639.9
Learn 1,359.0 1,442.4
—
— (16.0 ) 2,785.4
Work 387.3 1,510.7
—
— (27.0 ) 1,871.0
Play 174.7 991.9
—
— (5.2 ) 1,161.4
Other 493.3 1,011.6 (734.0 )
— (9.7 ) 761.2
$ 2,791.2 $ 8,271.6 $ (762.5 ) $
— $ (81.4 ) $ 10,218.9
(1) Comprised primarily of adjustments
related to the Jarden Acquisition, whose purchase price allocation
was finalized during the second quarter of 2017 (see Footnote
2).
(2) Includes amounts reclassified to
assets held for sale.
(3) The Company recorded impairment
charges to goodwill related to its Winter Sports and fire building
businesses during 2017, which were classified as assets held for
sale (see Footnote 3).
Cumulative goodwill impairment charges were $860 million as of
December 31, 2017, $425 million from the Live Segment and $435
million from the Learn segment.
The table below summarizes the balance of other intangible assets,
net and the related amortization periods using the straight-line
method and attribution method as of December 31, (in
millions):
2017 2016
Gross Accumulated Net Book Gross Carrying Accumulated Net Book Value
Amortization Periods
Trade names — indefinite life $ 10,210.8 $
— $ 10,210.8 $ 9,935.1 $
— $ 9,935.1 N/A
Trade names — other 366.9 (58.5 ) 308.4 286.3 (34.2 ) 252.1 3–30 years
Capitalized software 558.6 (349.6 ) 209.0 482.0 (252.9 ) 229.1 3–12 years
Patents and intellectual property 252.1 (142.8 ) 109.3 227.9 (105.0 ) 122.9 3–14 years
Customer relationships and distributor channels 3,703.2 (377.8 ) 3,325.4 3,761.7 (204.0 ) 3,557.7 3–30 years
Other 135.6 (62.5 ) 73.1 25.9 (11.0 ) 14.9 3–5 years
$ 15,227.2 $ (991.2 ) $ 14,236.0 $ 14,718.9 $ (607.1 ) $ 14,111.8
(1) Includes adjustments made related to
the Jarden Acquisition purchase price allocation, which was
finalized during the second quarter of 2017, as well as amounts
from the acquisitions of Smith Mountain, Sistema and Chesapeake Bay
Candle (see Footnote 2).
Amortization expense for intangible assets for continuing
operations was $352 million, $223 million and
$76.5 million in 2017, 2016 and 2015, respectively.
As of December 31, 2017, the aggregate estimated intangible
amortization amounts for the succeeding five years are as follows
(in millions):
Years Ending December 31, Amount
2018 $ 340.0
2019 328.3
2020 267.6
2021 224.0
2022 205.4
Thereafter 2,659.9
Subsequent Events
In January 2018, the Company announced it is exploring strategic
options for its industrial and commercial product assets, including
Waddington, Process Solutions, Rubbermaid Commercial Products and
Mapa, as well as the smaller consumer businesses, including
Rawlings, Goody, Rubbermaid Outdoor, Closet, Refuse and Garage, and
U.S. Playing Cards. The estimated selling price for each of
these businesses is subject to many factors, including but not
limited to, the number of prospective buyers, buyer’s
strategic fit and synergies and nature of the sales
transaction. The Company may incur future impairment charges
if the carrying value of the business exceeds its estimated sales
price.</t>
  </si>
  <si>
    <t>Other Accrued Liabilities</t>
  </si>
  <si>
    <t>Other Liabilities Disclosure [Abstract]</t>
  </si>
  <si>
    <t>FOOTNOTE 9
Other Accrued Liabilities
Other accrued liabilities included the following as of
December 31, (in millions):
2017 2016
Customer accruals $ 447.7 $ 432.4
Accruals for manufacturing, marketing and freight expenses 60.7 89.3
Accrued self-insurance liabilities, contingencies and warranty 179.6 168.1
Deferred revenue 180.4 187.5
Derivative liabilities 27.4 14.7
Accrued income taxes 217.6 64.9
Accrued interest expense 100.1 108.5
Other 491.9 399.5
Other accrued liabilities $ 1,705.4 $ 1,464.9
Customer accruals are promotional allowances and rebates, including
cooperative advertising, given to customers in exchange for their
selling efforts and volume purchased as well as allowances for
returns. Payments for annual rebates and other customer programs
are generally made in the first quarter of the year. Self-insurance
liabilities relate to casualty liabilities such as workers’
compensation, general and product liability and auto liability and
are estimated based upon historical loss experience combined with
actuarial evaluation methods, review of significant individual
files and the application of risk transfer programs.</t>
  </si>
  <si>
    <t>Debt</t>
  </si>
  <si>
    <t>Debt Disclosure [Abstract]</t>
  </si>
  <si>
    <t>FOOTNOTE 10
Debt
The following is a summary of outstanding debt as of
December 31, (in millions):
2017 2016
2.05% senior notes due 2017 $
— $ 349.4
6.25% senior notes due 2018
— 249.8
2.15% senior notes due 2018 299.5 298.9
2.60% senior notes due 2019 266.7 995.0
2.875% senior notes due 2019 348.6 347.9
4.70% senior notes due 2020 304.3 380.0
3.15% senior notes due 2021 993.6 991.7
3.75% senior notes due 2021 373.2 326.9
4.00% senior notes due 2022 248.8 248.5
3.85% senior notes due 2023 1,738.8 1,737.0
5.00% senior notes due 2023 312.1 314.1
4.00% senior notes due 2024 495.8 495.2
3.90% senior notes due 2025 297.2 296.8
4.20% senior notes due 2026 1,982.7 1,981.0
5.375% senior notes due 2036 495.0 494.7
5.50% senior notes due 2046 1,726.0 1,725.7
Term loan (1) 299.8 399.5
Commercial paper
—
—
Receivables facility 298.3 187.4
Other debt 72.0 73.3
Total debt 10,552.4 11,892.8
Short-term debt and current portion of long-term debt (662.8 ) (601.9 )
Long-term debt $ 9,889.6 $ 11,290.9
(1) At December 31, 2017, the interest rate on the term loan,
which matures in April 2019, was approximately 3.1%
Senior Notes
In March 2017, the Company commenced cash tender offers (the
“Tender Offers”) totaling approximately
$1.06 billion for any and all of its 6.25% senior notes due
2018 and up to a maximum aggregate principal amount of certain of
its other senior notes. In March 2017, pursuant to the Tender
Offers the Company repurchased approximately $63 million
aggregate principal amount of its 6.25% senior notes due 2018,
approximately $733 million aggregate principal amount of its
2.6% senior notes due 2019 and approximately $76 million
aggregate principal amount of its 4.0% senior notes due 2020 for
total consideration, excluding accrued interest, of approximately
$897 million. As a result of these debt extinguishments, the
Company recorded a loss on the extinguishment of debt of
$27.8 million during the first quarter of 2017, primarily
comprised of prepayment premiums and a non-cash write-off
In April 2017, the Company redeemed the remaining approximately
$187 million aggregate principal amount of its 6.25% senior
notes due 2018 for total consideration, excluding accrued interest
of approximately $195 million. As a result of this debt
extinguishment, the Company recorded a loss on the extinguishment
of debt of $4.5 million during the three months ended
June 30, 2017, primarily comprised of prepayment premiums,
partially offset by the write-off
Generally, the senior notes are redeemable by the Company at a
price equal to the greater of (i) the aggregate principal
amount of the senior notes to be redeemed or (ii) the sum of
the present values of the remaining scheduled payments, plus in
each case, accrued and unpaid interest. Additionally, generally
within three and six months to scheduled maturity, depending on the
debt instrument, the senior notes may be redeemed at a price equal
to the aggregate principal amount of the notes being redeemed, plus
accrued and unpaid interest.
Revolving Credit Facility and Commercial Paper
The Company maintains a $1.25 billion revolving credit
facility that matures in January 2022 (the “Facility”).
Under the Facility, the Company may borrow funds on a variety of
interest rate terms. The Facility also provides for the issuance of
up to $100 million of letters of credit, so long as there is a
sufficient amount available for borrowing under the Facility.
Receivables Facility
The Company maintains a $950 million receivables purchase
agreement that matures in October 2019 (the “Securitization
Facility”) and bears interest at a margin over a variable
interest rate. At December 31, 2017, the borrowing rate margin
and the unused line fee on the Securitization Facility were 0.80%
and 0.40% per annum, respectively.
Future Debt Maturities
The Company’s debt maturities for the five years following
December 31, 2017 and thereafter are as follows (in
millions):
2018
2019
2020
2021
2022
Thereafter
Total
$671.9 $919.2 $306.8 $1,362.0 $251.2 $7,103.7 $10,614.8
Other
The indentures governing the Company’s senior notes contain
usual and customary nonfinancial covenants. The Company’s
borrowing arrangements other than the senior notes contain usual
and customary nonfinancial covenants and certain financial
covenants, including minimum interest coverage and maximum
debt-to-total-capitalization
At December 31, 2017 and 2016, unamortized deferred debt issue
costs were $68.9 and $80.1. These costs are included in total debt
and are being amortized over the respective terms of the underlying
debt.
The fair values of the Company’s senior notes are based on
quoted market prices and are as follows (in millions):
December 31, 2017 December 31, 2016
Fair Value Book Value Fair Value Book Value
Senior notes $ 10,688.5 $ 9,882.3 $ 11,979.2 $ 11,234.1
The carrying amounts of all other significant debt approximates
fair value.
Net Investment Hedge
The Company has designated the €300.0 million principal
balance of the 3.75% senior notes due October 2021 as a net
investment hedge of the foreign currency exposure of its net
investment in certain Euro-functional currency subsidiaries with
Euro-denominated net assets. At December 31, 2017,
$19.7 million of deferred losses have been recorded in AOCI.
See Footnote 11 for disclosures regarding the Company’s
derivative financial instruments.</t>
  </si>
  <si>
    <t>Derivatives</t>
  </si>
  <si>
    <t>Derivative Instruments and Hedging Activities Disclosure [Abstract]</t>
  </si>
  <si>
    <t>FOOTNOTE 11
Derivatives
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Interest rate swap contracts are therefore used by
the Company to separate interest rate risk management from the debt
funding decision. Gains and losses recognized in income, as well as
the cash paid and received from the settlement of interest rate
swaps is included in interest expense.
Fair Value Hedges
At December 31, 2017, the Company had approximately
$527 million notional amount of interest rate swaps that
exchange a fixed rate of interest for variable rate (LIBOR) of
interest plus a weighted average spread. These floating rate swaps
are designated as fair value hedges against $277 million of
principal on the 4.7% senior notes due 2020 and $250 million
of principal on the 4.0% senior notes due 2024 for the remaining
life of these notes. The effective portion of the fair value gains
or losses on these swaps is offset by fair value adjustments in the
underlying debt.
Cross-Currency Contracts
The Company uses cross-currency swaps to hedge foreign currency
risk on certain intercompany financing arrangements with foreign
subsidiaries. As of December 31, 2017, the notional value of
outstanding cross-currency interest rate swaps was approximately
$160 million. The cross-currency interest rate swaps are
intended to eliminate uncertainty in cash flows in U.S. Dollars and
British Pounds in connection with the intercompany financing
arrangements. The effective portions of the changes in fair values
of these cross-currency interest rate swap agreements are reported
in AOCI and an amount is reclassified out of AOCI into other
(income) expense, net, which is offset in the same period by the
remeasurement in the carrying value of the underlying foreign
currency intercompany financing arrangements being hedged. Gains
and losses recognized in income on these cross-currency swaps are
included in other (income) expense, net.
Foreign Currency Contracts
The Company uses forward foreign currency contracts to mitigate the
foreign currency exchange rate exposure on the cash flows related
to forecasted inventory purchases and sales and have maturity dates
through September 2018. The derivatives used to hedge these
forecasted transactions that meet the criteria for hedge accounting
are accounted for as cash flow hedges. The effective portion of the
gains or losses on these derivatives is deferred as a component of
AOCI and is recognized in earnings at the same time that the hedged
item affects earnings and is included in the same caption in the
statements of operations as the underlying hedged item. At
December 31, 2017, the Company had approximately
$260 million notional amount outstanding of forward foreign
currency contracts that are designated as cash flow hedges of
forecasted inventory purchases and sales. Gains and losses
recognized in income on these forward foreign currency contracts
are included in sales and cost of sales.
The Company also uses foreign currency contracts, primarily forward
foreign currency contracts, to mitigate the foreign currency
exposure of certain other foreign currency transactions. At
December 31, 2017, the Company had approximately
$1.5 billion notional amount outstanding of these foreign
currency contracts that are not designated as effective hedges for
accounting purposes and have maturity dates through November 2018.
Fair market value gains or losses are included in the results of
operations and are classified in other (income) expense, net.
The following table presents the fair value of derivative financial
instruments as of December 31, (in millions):
2017 2016
Fair Value of Derivatives
Fair Value of Derivatives
Asset (a) Liability (a) Asset (a) Liability (a)
Derivatives designated as effective hedges:
Cash flow hedges:
Cross-currency swaps $
— $ 21.5 $ 0.7 $ 16.3
Foreign currency contracts 2.0 6.6 14.2 3.4
Fair value hedges:
Interest rate swaps
— 7.8
— 5.9
Derivatives not designated as effective hedges:
Foreign currency contracts 12.7 20.8 18.2 10.9
Commodity contracts 0.2
— 0.2 0.3
Total $ 14.9 $ 56.7 $ 33.3 $ 36.8
(a) Consolidated balance sheet
location:
Asset: Prepaid expenses and other, and
other non-current
Liability: Other accrued liabilities, and
other non-current
The Company recognized expense (income) of $41.5 and ($25.6)
million in other (income) expense, net, during the years ended
December 31, 2017 and 2016, respectively, related to
derivatives that are not designated as hedging instruments. The
amounts of gains (losses) from changes in the fair value of
derivatives not designated as hedging instruments was not material
for the year ended December 31, 2015.
The Company is not a party to any derivatives that require
collateral to be posted prior to settlement.
Cash Flow Hedges
The following table presents gain and loss activity (on a pretax
basis) for 2017, 2016 and 2015 related to derivative financial
instruments designated as effective hedges (in millions):
2017 2016 2015
Gain/(Loss) Gain/(Loss) Gain/(Loss)
Recognized in OCI Reclassified from AOCI to Income Recognized in OCI Reclassified from AOCI to Income Recognized in OCI Reclassified from AOCI to Income
Interest rate swaps $
— $ (8.2 ) $ (88.1 ) $ (6.2 ) $ (3.1 ) $ (0.8 )
Foreign currency contracts (33.1 ) 6.8 31.3 7.4 15.8 16.1
Cross-currency swaps (5.8 ) (6.9 ) (13.0 ) (13.2 ) (2.7 ) (1.0 )
Total $ (38.9 ) $ (8.3 ) $ (69.8 ) $ (12.0 ) $ 10.0 $ 14.3
(a)   Represents effective portion recognized in
Other Comprehensive Income (“OCI”).
The ineffectiveness related to cash flow hedges during 2017, 2016
and 2015 was not material. The Company estimates that during the
next 12 months it will reclassify expense of approximately
$15 million into earnings, which is included in the pretax
amount recorded in AOCI as of December 31, 2017.</t>
  </si>
  <si>
    <t>Commitments</t>
  </si>
  <si>
    <t>Commitments and Contingencies Disclosure [Abstract]</t>
  </si>
  <si>
    <t>FOOTNOTE 12
Commitments
The Company leases manufacturing, warehouse and other facilities;
real estate; and transportation, data processing and other
equipment under leases that expire at various dates through the
year 2036. Rent expense, which is recognized on a straight-line
basis over the life of the lease term, for continuing operations,
was $268 million, $216 million and $105 million in
2017, 2016 and 2015, respectively.
Future minimum rental payments for operating leases with initial or
remaining terms in excess of one year are as follows as of
December 31, 2017 (in millions):
2018
2019
2020
2021
2022
Thereafter
Total
$215.4 $178.8 $140.1 $114.0 $95.3 $324.7 $1,068.3</t>
  </si>
  <si>
    <t>Employee Benefit and Retirement Plans</t>
  </si>
  <si>
    <t>Retirement Benefits [Abstract]</t>
  </si>
  <si>
    <t>FOOTNOTE 13
Employee Benefit and Retirement Plans
The Company and its subsidiaries have noncontributory pension,
profit sharing and contributory 401(k) plans covering substantially
all of their international and domestic employees. Plan benefits
are generally based on years of service and/or compensation. The
Company’s funding policy is to contribute not less than the
minimum amounts required by the Employee Retirement Income Security
Act of 1974, as amended, the Internal Revenue Code of 1986, as
amended, or foreign statutes to ensure that plan assets will be
adequate to provide retirement benefits.
The amount of AOCI expected to be recognized in pension and
postretirement benefit expense for the year ending
December 31, 2018 is $13.9 million and is substantially
comprised of net unrecognized actuarial losses.
Effective December 31, 2015, the Company changed the method
used to estimate the service and interest components of net
periodic benefit cost for its defined benefit pension and
postretirement plans. The new estimation approach discounts the
individual expected cash flows underlying the service cost and
interest cost using the applicable spot rates derived from the
yield curve used to discount the cash flows used to measure the
benefit obligations. Historically, the estimated service and
interest cost components utilized a single weighted-average
discount rate derived from the yield curve used to measure the
benefit obligations at the beginning of the period.
The Company elected this change to provide a more precise
measurement of service and interest costs by improving the
correlation between projected benefit cash flows and the
corresponding spot yield curve rates. The change was accounted
for as a change in accounting estimate that is inseparable from a
change in accounting principle and accordingly was accounted for
prospectively.
The Company’s tax-qualified
The Company has a Supplemental Executive Retirement Plan
(“SERP”), which is a nonqualified defined benefit and
defined contribution plan pursuant to which the Company will pay
supplemental benefits to certain key employees upon retirement
based upon the employees’ years of service and compensation.
The SERP is primarily funded through a trust agreement with a
trustee that owns life insurance policies on both active and former
key employees with aggregate net death benefits of
$274 million. At December 31, 2017 and 2016, the life
insurance contracts were accounted for using the investment method
and had a cash surrender value of $123 million and
$116 million, respectively, and are included in other assets
in the Consolidated Balance Sheets. All premiums paid and proceeds
received associated with the life insurance policies are included
in accrued liabilities and other in the Consolidated Statements of
Cash Flows. The projected benefit obligation was $127 million
and $123 million at December 31, 2017 and 2016,
respectively. The SERP liabilities are included in the pension
table below; however, the value of the Company’s investments
in the life insurance contracts, cash and mutual funds are excluded
from the table, as they do not qualify as plan assets.
The Company’s matching contributions to the contributory
401(k) plans were $30.2 million, $25.5 million and
$14.0 million for 2017, 2016 and 2015, respectively.
Defined Benefit Pension Plans
The following provides a reconciliation of benefit obligations,
plan assets and funded status of the Company’s
noncontributory defined benefit pension plans, including the SERP,
as of December 31, (dollars in millions):
Pension Benefits Postretirement Benefits
U.S. International
Change in benefit
obligation: 2017 2016 2017 2016 2017 2016
Benefit obligation at beginning of year $ 1,592.2 $ 937.7 $ 647.4 $ 613.6 $ 74.6 $ 67.9
Service cost 2.8 2.7 7.5 6.6 0.1 0.1
Interest cost 50.5 45.1 13.6 17.5 2.2 2.2
Actuarial (gain) loss 84.9 (16.3 ) 1.8 104.2 (0.4 ) 3.0
Amendments
—
— 0.4
— (5.0 )
Currency translation
—
— 72.2 (107.9 )
—
—
Benefits paid (103.0 ) (98.2 ) (24.0 ) (25.3 ) (6.4 ) (6.1 )
Acquisitions and dispositions, net
— 721.2 (13.9 ) 64.8
— 7.2
Curtailments, settlements and other (41.2 )
— (16.1 ) (26.1 )
— 0.3
Benefit obligation at end of year (1) $ 1,586.2 $ 1,592.2 $ 688.9 $ 647.4 $ 65.1 $ 74.6
Change in plan assets:
Fair value of plan assets at beginning of year $ 1,230.6 $ 722.9 $ 565.3 $ 560.3 $
— $
—
Actual return on plan assets 171.5 70.7 24.3 112.4
—
—
Contributions 13.2 12.0 16.1 16.4
—
—
Currency translation
—
— 60.8 (105.9 )
—
—
Benefits paid (103.0 ) (98.2 ) (24.0 ) (25.3 )
—
—
Acquisitions and dispositions, net
— 523.2 (5.5 ) 34.0
—
—
Settlements and other (41.2 )
— (15.8 ) (26.6 )
—
—
Fair value of plan assets at end of year $ 1,271.1 $ 1,230.6 $ 621.2 $ 565.3 $
— $
—
Funded status at end of year $ (315.1 ) $ (361.6 ) $ (67.7 ) $ (82.1 ) $ (65.1 ) $ (74.6 )
Amounts recognized in the Consolidated Balance Sheets:
Prepaid benefit cost, included in other assets $
— $
— $ 65.4 $ 48.7 $
— $
—
Accrued current benefit cost—other accrued liabilities (12.9 ) (12.5 ) (5.1 ) (4.4 ) (5.8 ) (6.4 )
Accrued noncurrent benefit cost— other noncurrent
liabilities (302.2 ) (349.1 ) (128.0 ) (126.4 ) (59.3 ) (68.2 )
Net amount recognized $ (315.1 ) $ (361.6 ) $ (67.7 ) $ (82.1 ) $ (65.1 ) $ (74.6 )
Assumptions:
Weighted-average assumptions used to determine benefit
obligation:
Discount rate 3.48 % 3.98 % 2.24 % 2.35 % 3.32 % 3.75 %
Long-term rate of compensation increase 2.50 % 2.50 % 3.47 % 3.53 %
—
Current health care cost trend rates
—
—
— 6.70 % 8.67 %
Ultimate health care cost trend rates
—
—
— 4.50 % 4.50 %
(1) The accumulated benefit obligation
for all defined benefit pension plans was $2.3 billion and
$2.2 billion at December 31, 2017 and 2016,
respectively.
There are no plan assets associated with the Company’s
postretirement benefit plans.
The current healthcare cost trend rate gradually declines through
2037 to the ultimate trend rate and remains level thereafter. A one
percentage point change in assumed healthcare cost trend rate would
not have a material effect on the postretirement benefit obligation
or the service and interest cost components of postretirement
benefit costs.
Summary of under-funded or non-funded
Pension Benefits
2017 2016
Projected benefit obligation $ 1,938.2 $ 1,941.9
Fair value of plan assets 1,489.9 1,449.5
Summary of pension plans with accumulated obligations in excess of
plan assets at December 31, (in millions):
Pension Benefits
2017 2016
Accumulated benefit obligation $ 1,929.6 $ 1,933.2
Fair value of plan assets 1,489.9 1,449.5
Pension and Postretirement Benefit Expense
The components of pension and postretirement benefit expense for
2017, 2016 and 2015 are as follows (dollars in millions):
Pension Benefits
U.S. International
2017 2016 2015 2017 2016 2015
Service cost $ 2.8 $ 2.7 $ 3.2 $ 7.5 $ 6.6 $ 5.8
Interest cost 50.5 45.1 41.3 13.5 17.5 19.6
Expected return on plan assets (73.3 ) (69.1 ) (58.0 ) (18.7 ) (20.8 ) (22.1 )
Amortization:
Prior service cost (credit) (0.1 ) (0.1 ) (0.1 ) 0.4 0.5
—
Net actuarial loss 23.7 21.8 26.2 2.2 2.2 3.4
Curtailment, settlement and termination (benefit) costs (3.7 )
— 52.1 1.3 2.9 0.4
Total expense (income) $ (0.1 ) $ 0.4 $ 64.7 $ 6.2 $ 8.9 $ 7.1
Assumptions
Weighted average assumption used to calculate net periodic
cost:
Effective discount rate for benefit obligations 3.98 % 4.06 % 4.00 % 2.12 % 3.29 % 3.03 %
Effective rate for interest on benefit obligations 3.28 % 3.21 % 4.00 % 1.72 % 2.92 % 3.03 %
Effective rate for service cost 3.83 % 4.16 % 4.00 % 2.44 % 3.39 % 3.03 %
Effective rate for interest on service cost 3.38 % 3.67 % 4.00 % 2.38 % 3.35 % 3.03 %
Long-term rate of return on plan assets 6.02 % 6.34 % 7.25 % 2.61 % 3.93 % 3.86 %
Long-term rate of compensation increase 2.50 % 2.50 % 2.50 % 3.53 % 3.51 % 3.60 %
Postretirement Benefits
2017 2016 2015
Service cost $ 0.1 $ 0.1 $ 0.3
Interest cost 2.2 2.2 3.4
Amortization:
Prior service credit (5.2 ) (5.2 ) (6.6 )
Net actuarial gain (3.9 ) (5.2 ) (1.2 )
Total income $ (6.8 ) $ (8.1 ) $ (4.1 )
Assumptions
Weighted average assumption used to calculate net periodic
cost:
Effective discount rate for benefit obligations 3.76 % 4.06 % 4.00 %
Effective rate for interest on benefit obligations 3.07 % 3.21 % 4.00 %
Effective rate for service cost 3.25 % 4.16 % 4.00 %
Effective rate for interest on service cost 3.02 % 3.67 % 4.00 %
Plan Assets
The Company employs a total return investment approach for its
pension plans whereby a mix of equities and fixed income
investments are used to maximize the long-term return of pension
plan assets. The intent of this strategy is to minimize plan
expenses by outperforming plan liabilities over the long run. Risk
tolerance is established through careful consideration of plan
liabilities, plan funded status, and the Company’s financial
condition. The domestic investment portfolios contain a diversified
blend of equity and fixed-income investments. The domestic equity
investments are diversified across geography and market
capitalization through investments in U.S. large-capitalization
stocks, U.S. small-capitalization stocks and international
securities. The domestic fixed income investments are primarily
comprised of investment-grade and high-yield securities through
investments in corporate and government bonds, government agencies
and asset-backed securities. The Level 1 investments are
primarily based upon quoted market prices. The domestic
Level 3 investments are primarily comprised of insurance
contracts valued at contract value. The investments excluded from
the fair value hierarchy are NAV-based
The expected long-term rate of return for plan assets is based upon
many factors, including expected asset allocations, historical
asset returns, current and expected future market conditions, risk
and active management premiums. The expected long-term rate of
return is adjusted when there are fundamental changes in expected
returns on the Company’s defined benefit pension plan’s
investments. The target asset allocations for the Company’s
domestic pension plans may vary by plan, based in part due to plan
demographics, funded status and liability duration. In general, the
Company’s target asset allocations are as follows: equities
approximately 25% to 40%; fixed income investments approximately
20% to 40%; and cash, alternative investments and other,
approximately 25% to 45% as of December 31, 2017. Actual asset
allocations may vary from the targeted allocations for various
reasons, including market conditions and the timing of
transactions. The Company maintains numerous international defined
benefit pension plans. The asset allocations for the international
investment may vary by plan and jurisdiction and are primarily
based upon the plan structure and plan participant profile.
The composition of domestic pension plan assets at
December 31, 2017 and 2016 is as follows (in millions):
Plan Assets – Domestic
Plans
December 31, 2017
Fair Value Measurements
Asset Category Level 1 Level 2 Level 3 Subtotal NAV-based Total
Equity securities and funds:
Domestic $ 129.8 $
— $
— $ 129.8 $ 4.7 $ 134.5
International 75.5
—
— 75.5 84.3 159.8
Fixed income securities and funds 395.4
—
— 395.4 207.5 602.9
Alternative investments 23.8
— 18.2 42.0 131.7 173.7
Cash and other 183.9 15.2 1.1 200.2
— 200.2
Total $ 808.4 $ 15.2 $ 19.3 $ 842.9 $ 428.2 $ 1,271.1
Plan Assets – Domestic
Plans
December 31, 2016
Fair Value Measurements
Asset Category Level 1 Level 2 Level 3 Subtotal NAV-based Total
Equity securities and funds:
Domestic $ 149.8 $
— $
— $ 149.8 $ 120.6 $ 270.4
International 80.4
—
— 80.4 101.2 181.6
Fixed income securities and funds 372.7
—
— 372.7 211.0 583.7
Alternative investments 23.5
— 19.1 42.6 123.5 166.1
Cash and other 12.5 15.2 1.1 28.8
— 28.8
Total $ 638.9 $ 15.2 $ 20.2 $ 674.3 $ 556.3 $ 1,230.6
The Company reclassified as of December 31, 2016, $42.3 of
assets previously classified as Level 3
to NAV-based
The composition of international pension plan assets at
December 31, 2017 and 2016 is as follows (in millions):
Plan Assets – International
Plans
December 31, 2017
Fair Value Measurements
Asset Category Level 1 Level 2 Level 3 Subtotal NAV-based Total
Equity securities and funds $ 38.8 $
— $
— $ 38.8 $ 14.1 $ 52.9
Fixed income securities and funds 258.8
—
— 258.8 14.4 273.2
Cash and other 6.7 242.9 13.7 263.3 31.8 295.1
Total $ 304.3 $ 242.9 $ 13.7 $ 560.9 $ 60.3 $ 621.2
Plan Assets – International
Plans
December 31, 2016
Fair Value Measurements
Asset Category Level 1 Level 2 Level 3 Subtotal NAV-based Total
Equity securities and funds $ 26.2 $
— $
— $ 26.2 $ 44.8 $ 71.0
Fixed income securities and funds 164.0
— 5.3 169.3 46.3 215.6
Cash and other 4.7 217.8 13.5 236.0 42.7 278.7
Total $ 194.9 $ 217.8 $ 18.8 $ 431.5 $ 133.8 $ 565.3
A reconciliation of the change in the fair value measurement of the
defined benefit plans’ consolidated assets using significant
unobservable inputs (Level 3) for 2017 and 2016 is as follows (in
millions):
Total
Balance, December 31, 2015 $ 26.9
Acquisitions 15.7
Realized gains 2.2
Unrealized losses (2.5 )
Purchases, sales, settlements, and other, net (3.3 )
Balance, December 31, 2016 $ 39.0
Realized losses (0.7 )
Unrealized gains 3.3
Purchases, sales, settlements and other, net (8.6 )
Balance, December 31, 2017 $ 33.0
Contributions and Estimated Future Benefit Payments
The Company expects to make cash contributions of approximately
$13 million and $16 million to its domestic and
international defined benefit plans, respectively, in 2018.
Estimated future benefit payments under the Company’s defined
benefit pension plans and postretirement benefit plans are as
follows as of December 31, 2017 (in millions):
2018 2019 2020 2021 2022 Thereafter
Pension benefits $ 127.8 $ 126.9 $ 128.9 $ 128.6 $ 128.1 $ 627.6
Postretirement benefits $ 5.9 $ 5.9 $ 5.8 $ 5.8 $ 5.7 $ 24.5</t>
  </si>
  <si>
    <t>Earnings Per Share</t>
  </si>
  <si>
    <t>Earnings Per Share [Abstract]</t>
  </si>
  <si>
    <t>FOOTNOTE 14
Earnings Per Share
The computations of the weighted average shares outstanding for the
periods indicated are as follows (in millions):
2017 2016 2015
Weighted-average shares outstanding 485.7 418.3 267.9
Share-based payment awards classified as participating
securities 1.0 1.5 1.4
Dilutive effect from Jarden Acquisition
— 1.5
—
Basic weighted-average shares outstanding 486.7 421.3 269.3
Dilutive securities (1) 1.3 1.8 2.2
Diluted weighted-average shares outstanding 488.0 423.1 271.5
(1) For 2017, 2016 and 2015, the amount
of potentially dilutive securities that are excluded because their
effect would be anti-dilutive are not material.
As of December 31, 2017, there were 2.3 million
potentially dilutive restricted share awards with performance-based
vesting targets that were not met and as such, have been excluded
from the computation of diluted earnings per share.
For 2017, 2016 and 2015, dividends and equivalents for share-based
awards expected to be forfeited did not have a material impact on
net income for basic and diluted earnings per share.
At December 31, 2017, there were approximately
2.5 million shares of the Company’s common stock that
had not been issued to the former holders of Jarden shares who are
exercising their right to judicial appraisal under Delaware law.
Absent consent by the Company, these dissenting shareholders are no
longer entitled to the merger consideration, but are instead
entitled only to the judicially determined fair value of their
shares, plus interest accruing from the date of the Jarden
Acquisition, payable in cash (see Footnote 19).</t>
  </si>
  <si>
    <t>Stock-Based Compensation</t>
  </si>
  <si>
    <t>Disclosure of Compensation Related Costs, Share-based Payments [Abstract]</t>
  </si>
  <si>
    <t xml:space="preserve">FOOTNOTE 15
Stock-Based Compensation
The Company maintains a 2013 stock plan (the “2013
Plan”), which allows for grants of stock-based awards. At
December 31, 2017, there were approximately 37 million
share-based awards collectively available for grant under the 2013
Plan. The 2013 Plan generally provides for awards to vest over a
minimum three-year period, although some awards entitle the
recipient to shares of common stock if specified market or
performance conditions are achieved and vest no earlier than one
year from the date of grant. The stock-based awards granted to
employees include stock options and time-based and
performance-based restricted stock units, as follows:
Stock Options
The Company has issued both nonqualified and incentive stock
options at exercise prices equal to the Company’s common
stock price on the date of grant with contractual terms of ten
years. Stock options issued by the Company generally vest and are
expensed ratably over three years. Stock option grants are
generally subject to forfeiture if employment terminates prior to
vesting, except upon retirement, in which case the options may
remain outstanding and exercisable for the remaining contractual
term of the option. The Company has not granted stock options since
2011.
Time-Based Restricted Stock Units
Awards of time-based restricted stock units are independent of
stock option grants and are generally subject to forfeiture if
employment terminates prior to vesting. The awards generally
cliff-vest in three years or vest ratably over three years from the
date of grant. In the case of retirement (as defined in the award
agreement), awards vest depending on the employee’s age and
years of service.
The time-based restricted stock units have rights to dividend
equivalents payable in cash. Time-based restricted stock units
issued in 2016 and prior receive dividend payments at the same time
as the shareholders of the Company’s stock. Time-based
restricted stock units issued subsequent to 2016 have dividend
equivalents credited to the recipient and are paid only to the
extent the applicable service criteria is met and the time-based
restricted stock units vest and the related stock is issued.
Performance-Based Restricted Stock Units
Performance-based restricted stock unit awards
(“Performance-Based RSUs”) represent the right to
receive unrestricted shares of stock based on the achievement of
Company performance objectives and/or individual performance goals
established by the Organizational Development &amp;
Compensation Committee and the Board of Directors.
The Performance-Based RSUs generally entitle recipients to shares
of common stock if performance objectives are achieved,
and typically vest no earlier than one year from the date of grant
and primarily no later than three years from the date of grant. The
actual number of shares that will ultimately vest is dependent on
the level of achievement of the specified performance conditions.
For restricted stock units with performance conditions that are
based on stock price (“Stock-Price Based RSUs”), the
grant date fair value of certain Stock-Price based RSUs is
estimated using a Monte Carlo simulation, with the primary input
into such valuation being the expected future volatility of the
Company’s common stock, and if applicable, the volatilities
of the common stocks of the companies in the Company’s peer
group, upon which the relative total shareholder return performance
is measured. In the case of retirement (as defined in the award
agreement), awards vest depending on the employee’s age and
years of service, subject to the satisfaction of the applicable
performance criteria.
The Company accounts for stock-based compensation pursuant to
relevant authoritative guidance, which requires measurement of
compensation cost for all stock awards at fair value on the date of
grant and recognition of compensation, net of estimated
forfeitures, over the longer of the derived service period or
explicit requisite service period for awards expected to vest. For
non stock-price based Performance-Based RSUs, the Company assesses
the probability of achievement of the performance conditions each
period and records expense for the awards based on the probable
achievement of such metrics.
With respect to Performance-Based RSUs, dividend equivalents are
credited to the recipient and are paid only to the extent the
applicable performance criteria are met and the Performance-Based
RSUs vest and the related stock is issued.
The following table summarizes the changes in the number of shares
of common stock under option for 2017 (shares and aggregate
intrinsic value in millions):
Shares Weighted- Weighted Remaining Life (years) Aggregate Intrinsic Value
Outstanding at December 31, 2016 0.7 $ 20
Exercised (0.3 ) $ 25
Outstanding at December 31, 2017 (a) 0.4 $ 16 2.4 $ 6.3
(a) All options outstanding are
exercisable
The total intrinsic value of options exercised was
$5.5 million, $11.3 million and $32.8 million in
2017, 2016 and 2015, respectively.
The following table summarizes the changes in the number of
outstanding restricted stock units for 2017 (shares in
millions):
Restricted Weighted-
Outstanding at December 31, 2016 4.3 $ 48
Granted 2.0 47
Grant Adjustments (b) 0.1 39
Vested (1.4 ) 40
Forfeited (0.6 ) 48
Outstanding at December 31, 2017 4.4 50
Expected to vest at December 31, 2017 2.1 47
(b) Represents the incremental shares
issued from the shares originally granted which were dependent upon
the achievement of specified performance criteria.
The weighted-average grant-date fair values of awards granted were
$54 and $41 per share in 2016 and 2015, respectively. The fair
values of awards that vested were $67.6 million,
$54.1 million and $74.2 million in 2017, 2016 and 2015,
respectively.
During 2017, the Company awarded 1.4 million Performance-Based
RSUs, which had an aggregate grant date fair value of
$65.9 million and entitle the recipients to shares of the
Company’s common stock at the end of a three-year vesting
period. The actual number of shares that will ultimately vest is
dependent on the level of achievement of the specified performance
conditions.
During 2017, the Company also awarded 0.6 million time-based
RSUs, which had an aggregate grant date fair value of
$26.3 million and entitle recipients to shares of the
Company’s common stock at the end of the specified vesting
period.
Excess tax benefits related to stock-based compensation for 2017,
2016 and 2015 were $5.9 million, $11.9 million and
$27.1 million, respectively.
The following table summarizes the Company’s total
unrecognized compensation cost related to stock-based compensation
as of December 31, 2017 (in millions):
Unrecognized Compensation Cost Weighted-Average Period of Expense Recognition
Restricted stock units $ 87.9 1 </t>
  </si>
  <si>
    <t>Income Taxes</t>
  </si>
  <si>
    <t>Income Tax Disclosure [Abstract]</t>
  </si>
  <si>
    <t>FOOTNOTE 16
Income Taxes
On December 22, 2017, the Tax Cuts and Jobs Act (“U.S.
Tax Reform”) was enacted. Effective January 1, 2018, the
legislation significantly changed U.S. tax law by lowering the
federal corporate tax rate from 35.0% to 21.0%, modifying the
foreign earnings deferral provisions, and imposing
a one-time low-taxed one-time
The SEC issued Staff Accounting Bulletin No. 118
(“SAB 118”), which provides the Company with up to
one year to finalize accounting for the impacts of U.S. Tax Reform.
When the initial accounting for U.S Tax Reform impacts is
incomplete, the Company may include provisional amounts when
reasonable estimates can be made or continue to apply the prior tax
law if a reasonable estimate cannot be made. The Company has
estimated the provisional tax impacts related to the toll charge
and as result, the Company recognized a net tax expense of
approximately $195 million. Additionally, the Company has
estimated the provisional tax impacts related to our deferred
income taxes, including the impacts of the change in Corporate tax
rate, executive compensation, and our indefinite reinvestment
assertion. The Company has elected to account for the tax on GILTI
as a period cost and therefore has not recorded deferred taxes
related to GILTI on its foreign subsidiaries. The final impact may
differ from these provisional amounts due to gathering additional
information to more precisely compute the amount of tax, additional
regulatory guidance that may be issued, and changes in
interpretations and assumptions. The Company expect to
finalize accounting for the impacts of U.S. Tax Reform during
2018.
In connection with U.S. Tax Reform, the Company has reversed its
previously recorded deferred tax liability related to historical
Jarden earnings of approximately $87 million as of
December 31, 2017, as those earnings were subject to the toll
charge on deemed repatriated earnings. In addition, the Company no
longer considers a significant portion of the historic earnings of
our foreign subsidiaries as of December 31, 2017, to be
indefinitely reinvested. Under the provision of SAB 118, the
Company has estimated the state income taxes and local country
withholding taxes that would be owed when our historic earnings,
for which the Company is not permanently reinvested, are
distributed. As a result, the Company has recorded deferred income
taxes of approximately $12 million.
The provision for income taxes consists of the following for the
years ended December 31, (in millions):
2017 2016 2015
Current:
Federal $ 272.1 $ 126.6 $ 103.0
State 21.4 39.0 18.8
Foreign 168.5 86.8 19.4
Total current 462.0 252.4 141.2
Deferred (1,781.8 ) 33.4 (7.2 )
Total income tax provision (benefit) (1,319.8 ) 285.8 134.0
Total provision (benefit) — discontinued operations
— (0.2 ) 55.8
Total provision (benefit) — continuing operations $ (1,319.8 ) $ 286.0 $ 78.2
The non-U.S.
A reconciliation of the U.S. statutory rate to the effective income
tax rate on a continuing basis is as follows for the years ended
December 31:
2017 2016 2015
Statutory rate 35.0 % 35.0 % 35.0 %
Add (deduct) effect of:
State income taxes, net of federal income tax effect 2.0 4.2 3.0
Foreign tax credit 1.8 1.3 (17.5 )
Foreign rate differential (13.0 ) (9.8 ) (10.5 )
Resolution of tax contingencies, net of increases (1.9 ) (2.1 ) 1.2
Valuation allowance reserve (decrease) increase (3.0 ) (3.3 ) 0.2
Manufacturing deduction (0.9 ) (2.2 ) (2.0 )
Foreign statutory tax rate change (1.1 ) (4.9 )
—
Sale of businesses (5.2 )
—
—
Tools outside basis difference
— 20.2
—
Reversal of outside basis difference (4.8 )
—
—
U.S. Tax Reform, impact of change in tax rate and other (112.2 )
—
—
U.S. Tax Reform, federal income tax on mandatory deemed
repatriation 12.4
—
—
Venezuela deconsolidation
—
— 15.7
Other (1.5 ) (3.3 ) (1.9 )
Effective rate (92.4 )% 35.1 % 23.2 %
The components of net deferred tax assets are as follows as of
December 31, (in millions):
2017 2016
Deferred tax assets:
Accruals not currently deductible for tax purposes $ 199.7 $ 285.8
Inventory 44.3 83.9
Postretirement liabilities 29.0 44.0
Pension liabilities 71.7 149.8
Net operating losses 376.4 361.3
Foreign tax credits 7.5 34.0
Other 145.0 193.0
Total gross deferred tax assets 873.6 1,151.8
Less valuation allowance (294.8 ) (325.3 )
Net deferred tax assets after valuation allowance 578.8 826.5
Deferred tax liabilities:
Accelerated depreciation (108.3 ) (159.5 )
Amortizable intangibles (3,572.2 ) (5,300.5 )
Outside basis differences (18.3 ) (319.0 )
Other (35.8 ) (35.0 )
Total gross deferred tax liabilities (3,734.6 ) (5,814.0 )
Net deferred tax liabilities $ (3,155.8 ) $ (4,987.5 )
At December 31, 2017, the Company has approximately $1.5
billion of U.S., state, and foreign net operating losses
(“NOLs”), of which approximately $973 million do
not expire and approximately $572 million expire between 2018
and 2037. Additionally, approximately $296 million U.S.
federal NOLs are subject to varying limitations on their use under
Section 382 of the Internal Revenue Code of 1986, as amended.
Of these U.S. federal NOLs, approximately $289 million are not
reflected in the consolidated financial statements and
approximately $31 million were utilized in the current year.
The foreign tax credit carryforwards begin to expire in 2020.
The Company routinely reviews valuation allowances recorded against
deferred tax assets on a more likely than not basis as to whether
the Company has the ability to realize the deferred tax assets. In
making such a determination, the Company takes into consideration
all available and appropriate positive and negative evidence,
including projected future taxable income, future reversals of
existing taxable temporary differences, the ability to carryback
net operating losses, and available tax planning strategies.
Although realization is not assured, based on this existing
evidence, the Company believes it is more likely than not that the
Company will realize the benefit of existing deferred tax assets,
net of the valuation allowances.
As of December 31, 2017, the Company has a valuation allowance
recorded against foreign NOLs and other deferred tax assets the
Company believes are not more likely than not to be realized due to
the uncertainty resulting from a lack of previous taxable income
within the applicable tax jurisdictions. A valuation allowance of
$295 million and $325 million was recorded against
certain deferred tax asset balances as of December 31, 2017
and 2016, respectively. For the year ended December 31, 2017,
the Company recorded a net valuation allowance decrease of
$30.5 million, comprised of a valuation allowance decrease of
$35.2 million relating to the Company’s German
operations for which the Company concluded the deferred tax assets
were realizable; and an increase in valuation allowance in the
current year in certain jurisdictions that the Company previously
determined were not more likely than not to be realized. For the
year ended December 31, 2016, the Company recorded a net
valuation allowance increase of $34.3 million, comprised of
acquired valuation allowance from Jarden, a valuation allowance
decrease of $17.9 million related to the Company’s UK
operations for which the Company concluded the deferred tax assets
were realizable; currency translation in foreign jurisdictions due
to the strengthening of the U.S. dollar against the Euro, British
Pound, and other currencies; and an increase in valuation allowance
in the current year in certain jurisdictions that the Company
previously determined were not more likely than not to be
realized.
The following table summarizes the changes in gross unrecognized
tax benefits for the years ended December 31, (in
millions):
2017 2016
Unrecognized tax benefits, January 1, $ 367.9 $ 162.9
Increases (decreases):
Acquisitions-related
— 216.4
Increases in tax positions for prior years 23.7 4.8
Decreases in tax positions for prior years (11.2 ) (4.4 )
Increase in tax positions for the current period 33.2 30.0
Settlements with taxing authorities
— (0.1 )
Lapse of statute of limitations (41.2 ) (41.7 )
Unrecognized tax benefits, December 31, $ 372.4 $ 367.9
The Company recorded unrecognized tax benefit as a result of
acquisitions of $216 million in 2016. If recognized,
$365 million and $360 million of unrecognized tax
benefits as of December 31, 2017, and 2016, respectively,
would affect the effective tax rate. The Company recognizes
interest and penalties, if any, related to unrecognized tax
benefits as a component of income tax expense. During 2017 and
2016, the Company recognized income tax expense on interest and
penalties of $8.3 million and $3.4 million, respectively,
due to the accrual of current year interest on existing positions
offset by the resolution of certain tax contingencies offset.
The Company anticipates approximately $51.5 million of
unrecognized tax benefits will reverse within the next 12 months.
It is reasonably possible due to activities of various worldwide
taxing authorities, including proposed assessments of additional
tax and possible settlement of audit issues that additional changes
to the Company’s unrecognized tax benefits could occur. In
the normal course of business, the Company is subject to audits by
worldwide taxing authorities regarding various tax liabilities. The
Company’s U.S. federal income tax returns for 2011, 2012,
2013, 2014 and 2015 as well as certain state
and non-US
The Company files numerous consolidated and separate income tax
returns in the U.S. federal jurisdiction and various state and
foreign jurisdictions. The statute of limitations for the
Company’s U.S. federal income tax returns has expired for
years prior to 2011. The Company’s Canadian tax returns are
subject to examination for years after 2010. With few exceptions,
the Company is no longer subject to other income tax examinations
for years before 2013.</t>
  </si>
  <si>
    <t>Fair Value</t>
  </si>
  <si>
    <t>Fair Value Disclosures [Abstract]</t>
  </si>
  <si>
    <t>FOOTNOTE 17
Fair Value
GAAP defines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Recurring Fair Value Measurements
The Company’s financial assets and liabilities adjusted to
fair value at least annually are its money market fund investments
included in cash and cash equivalents, its mutual fund investments
included in other assets, and its derivative instruments, which are
primarily included in prepaid expenses and other, other non-current
assets, other accrued liabilities and other noncurrent
liabilities.
The following tables present the Company’s non-pension
December 31, 2017 December 31, 2016
Fair Value Asset (Liability)
Fair Value Asset (Liability)
Level 1 Level 2 Level 3 Total Level 1 Level 2 Level 3 Total
Derivatives:
Assets $
— $ 14.9 $
— $ 14.9 $
— $ 33.3 $
— $ 33.3
Liabilities
— (56.7 )
— (56.7 )
— (36.8 )
— (36.8 )
Investment securities, including mutual funds 5.2 3.5
— 8.7 4.8 9.9
— 14.7
For publicly-traded mutual funds, fair value is determined on the
basis of quoted market prices and, accordingly, such investments
have been classified as Level 1. Other investment securities
are primarily comprised of money market accounts that are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The Company adjusts its pension asset values to fair value on an
annual basis (see Footnote 13).
Nonrecurring Fair Value Measurements
The Company’s nonfinancial assets which are measured at fair
value on a nonrecurring basis include property, plant and
equipment, goodwill, intangible assets and certain other
assets.
The Company’s goodwill and indefinite-lived intangibles are
fair valued using discounted cash flows and market multiple
methods. Goodwill impairment testing requires significant use of
judgment and assumptions, including the identification of reporting
units; the assignment of assets and liabilities to reporting units;
and the estimation of future cash flows, business growth rates,
terminal values and discount rates. The testing of indefinite-lived
intangibles under established guidelines for impairment also
requires significant use of judgment and assumptions, such as the
estimation of cash flow projections, terminal values and discount
rates.
The Company reviews property, plant and equipment for impairment
whenever events or circumstances indicate that carrying amounts may
not be recoverable through future undiscounted cash flows. If the
Company concludes that impairment exists, the carrying amount is
reduced to fair value.
The carrying value and estimated fair value measurement of assets
held for sale are classified as Level 3, as the fair values
utilize significant unobservable inputs.</t>
  </si>
  <si>
    <t>Segment Information</t>
  </si>
  <si>
    <t>Segment Reporting [Abstract]</t>
  </si>
  <si>
    <t>FOOTNOTE 18
Segment Information
In order to align reporting with the Company’s Growth Game
Plan strategy and organization structure, effective January 1,
2017, the Company is reporting its financial results in five
segments as Live, Learn, Work, Play and Other.
This new structure reflects the manner in which the chief operating
decision maker regularly assesses information for decision-making
purposes, including the allocation of resources. All prior periods
have been reclassified to conform to the current reporting
structure.
The Company’s reportable segments are as follows:
Segment
Key Brands
Description of Primary Products
Live Aprica ® ® ® ® ® Crock-Pot ® ® ® ® ® ® ® ® ® ® ® ® Household products, including kitchen appliances,
gourmet cookware, bakeware and cutlery, food storage and home
storage products, fresh preserving products, home fragrance
products; baby gear, infant care and health products
Learn
Dymo ® ® ® ® ® ® ® ® ® ®
X-Acto ® Writing instruments, including markers and
highlighters, pens and pencils; art products; activity-based
adhesive and cutting products; fine writing instruments, labeling
solutions and custom commemorative jewelry and academic
regalia
Work Mapa ® ® ® ® ® Cleaning and refuse products; hygiene systems;
material handling solutions, consumer and commercial totes and
commercial food service and premium tableware products
Play Berkley ® ® ® ® ® ® ® Products for outdoor and outdoor-related
activities
Other Jarden Plastic Solutions, Jarden Applied
Materials, Jarden Zinc Products, Goody ® ® ® Plastic products including closures, contact lens
packaging, medical disposables, plastic cutlery and rigid
packaging, beauty products, vacuum cleaning systems and gaming
products
The Company’s segment and geographic results are as follows
as of and for the years ended December 31, (in millions):
2017
Live Learn Work Play Other Corporate Restructuring Consolidated
Net sales (1) $ 5,553.5 $ 2,773.9 $ 2,794.8 $ 2,583.9 $ 1,036.1 $
— $
— $ 14,742.2
Operating income (loss) (2) 571.6 511.1 415.0 264.9 11.0 (436.0 ) (111.9 ) 1,225.7
Other segment data:
Total assets $ 13,969.8 $ 5,699.5 $ 5,344.0 $ 4,813.3 $ 2,195.6 $ 1,113.3 $
— $ 33,135.5
Capital expenditures 107.3 76.7 73.7 26.3 49.1 73.1
— 406.2
Depreciation and amortization 150.4 123.4 113.5 70.2 72.9 105.2
— 635.6
2016
Live Learn Work Play Other Corporate Restructuring Consolidated
Net sales (1) $ 4,575.1 $ 2,539.4 $ 2,369.2 $ 1,871.1 $ 1,909.2 $
— $
— $ 13,264.0
Operating income (loss) (2) 475.7 540.5 297.5 41.3 182.3 (362.3 ) (74.9 ) 1,100.1
Other segment data:
Total assets $ 13,109.5 $ 5,584.5 $ 5,226.5 $ 4,840.6 $ 3,987.7 $ 1,088.7 $
— $ 33,837.5
Capital expenditures 99.6 80.0 103.6 33.5 52.1 72.6
— 441.4
Depreciation and amortization 98.6 84.6 82.8 54.8 73.2 43.2
— 437.2
2015
Live Learn Work Play Other Corporate Restructuring Consolidated
Net sales (1) $ 1,416.5 $ 1,792.9 $ 1,186.4 $ 293.5 $ 1,226.4 $
— $
— $ 5,915.7
Operating income (loss) (2) 182.3 435.2 125.8 30.7 136.3 (231.7 ) (77.2 ) 601.4
Other segment data:
Capital expenditures $ 47.7 $ 39.5 $ 36.2 $ 5.4 $ 22.7 $ 58.7 $
— $ 210.2
Depreciation and amortization 24.6 23.9 25.4 21.8 22.1 52.3
— 170.1
Geographic Area Information
2017 2016 2015
Net Sales (1) (3)
United States $ 10,444.8 $ 9,518.4 $ 4,291.8
Canada 850.8 720.1 249.8
Total North America 11,295.6 10,238.5 4,541.6
Europe, Middle East and Africa 1,833.8 1,659.0 591.1
Latin America 771.4 643.6 408.5
Asia Pacific 841.4 722.9 374.5
Total International 3,446.6 3,025.5 1,374.1
$ 14,742.2 $ 13,264.0 $ 5,915.7
(1) All intercompany transactions have
been eliminated. Sales to Walmart Inc. and subsidiaries amounted to
approximately 13.7%, 13.5% and 10.9% of consolidated net sales in
2017, 2016 and 2015, respectively, substantially across all
segments.
(2) Operating income (loss) by segment is
net sales less cost of products sold and selling,
general &amp; administrative expenses
(“SG&amp;A”). Operating income by geographic area is
net sales less cost of products sold, SG&amp;A, impairment charges
and restructuring costs. Certain headquarters expenses of an
operational nature are allocated to business segments and
geographic areas primarily on a net sales basis. Depreciation and
amortization related to shared assets is allocated to the segments
on a percentage of sales basis, and the allocated depreciation and
amortization is included in segment operating income.
(3) Geographic sales information is based
on the region from which the products are shipped and invoiced.
Long-lived assets by geography are not presented because it is
impracticable to do so.
The following table summarizes the net sales by major product
grouping for the years ended December 31, (in millions):
2017 2016 2015
Appliances &amp; Cookware $ 2,006.9 $ 1,698.8 $ 232.0
Baby 1,285.2 1,141.3 848.3
Home Fragrance 1,071.4 776.6
—
Food 1,190.0 958.2 336.2
Writing 2,006.4 1,974.3 1,792.9
Jostens 767.5 565.1
—
Consumer &amp; Commercial Solutions 1,639.2 1,563.9 1,186.4
Waddington 799.9 549.8
—
Safety &amp; Security 355.7 255.8
—
Outdoor &amp; Recreation 1,695.0 1,259.8 293.5
Fishing 555.7 405.9
—
Team Sports 333.2 205.3
—
Other 1,036.1 1,909.2 1,226.4
$ 14,742.2 $ 13,264.0 $ 5,915.7</t>
  </si>
  <si>
    <t>Litigation and Contingencies</t>
  </si>
  <si>
    <t>FOOTNOTE 19
Litigation and Contingencies
The Company is involved in legal proceedings in the ordinary course
of its business. These proceedings include claims for damages
arising out of use of the Company’s products, allegations of
infringement of intellectual property, commercial disputes and
employment matters, as well as environmental matters. Some of the
legal proceedings include claims for punitive as well as
compensatory damages, and certain proceedings may purport to be
class actions.
Recall of Harness Buckles on Select Car Seats
In February 2014, Graco, a subsidiary of the Company, announced a
voluntary recall in the U.S. of harness buckles used on
approximately 4 million toddler car seats manufactured between
2006 and 2013. In July 2014, Graco announced that it had agreed to
expand the recall to include certain infant car seats manufactured
between July 2010 and May 2013. In December 2014, the National
Highway Traffic Safety Administration (the “NHTSA”)
announced an investigation into the timeliness of the recall, and
in March 2015, the investigation concluded with Graco entering into
a consent order with NHTSA pursuant to which Graco committed to
spend $7.0 million in total over a five-year period to enhance
child passenger safety and make a $3.0 million payment to
NHTSA. At December 31, 2017, the amount remaining to be paid
associated with the consent order was immaterial to the
consolidated financial statements of the Company.
Jarden Acquisition
Under the Delaware General Corporation Law (“DGCL”),
any Jarden stockholder who did not vote in favor of adoption of the
Merger Agreement, and otherwise complies with the provisions of
Section 262 of the DGCL, is entitled to seek an appraisal of
his or her shares of Jarden common stock by the Court of Chancery
of the State of Delaware as provided under Section 262 of the
DGCL. As of December 31, 2017, dissenting stockholders
collectively holding approximately 2.9 million shares of
Jarden common stock have delivered (and not withdrawn) to Jarden
written demands for appraisal. Two separate appraisal petitions,
styled as Dunham Monthly Distribution Fund v. Jarden
Corporation 12454-VCS Merion Capital LP v. Jarden
Corporation 12456-VCS Fir Tree Value Master Fund, LP v. Jarden
Corporation 12546-VCS Veritian Partners Master Fund
LTP v. Jarden Corporation 12650-VCS 12456-VCS,
On July 5, 2017 and July 6, 2017, Jarden and eleven of
the dissenting stockholders, specifically including Merion Capital
ERISA LP, Merion Capital LP, Merion Capital II LP, Dunham Monthly
Distribution Fund, WCM Alternatives: Event-Driven Fund, Westchester
Merger Arbitrage Strategy sleeve of the JNL Multi-Manager
Alternative Fund, JNL/Westchester Capital Event Driven Fund, WCM
Master Trust, The Merger Fund, The Merger Fund VL and SCA JP Morgan
Westchester (collectively, the “Settling Petitioners”),
entered into settlement agreements with respect to approximately
7.7 million former Jarden shares (collectively, the
“Settlement Agreements”). Pursuant to the Settlement
Agreements in exchange for withdrawing their respective demands for
appraisal of their shares of Jarden common stock and a full and
final release of all claims, among other things, the Settling
Petitioners received the original merger consideration provided for
under the Merger Agreement, specifically (1) 0.862 of a share of
Newell common stock, and (2) $21.00 in cash, per share of Jarden
common stock (collectively, the “Merger
Consideration”), excluding any and all other benefits,
including, without limitation, the right to accrued interest,
dividends, and/or distributions. Accordingly, pursuant to the terms
of the Settlement Agreements, Newell issued 6.6 million shares
of Newell common stock to the Settling Petitioners (representing
the stock component of the Merger Consideration), and authorized
payment to the Settling Petitioners of approximately
$162 million (representing the cash component of the Merger
Consideration). The Court of Chancery of the State of Delaware has
dismissed with prejudice the appraisal claims for the Settling
Petitioners. Following the settlements, claims from the holders of
approximately 2.9 million former Jarden shares remain
outstanding in the proceedings. The value of the merger
consideration attributable to such shares based on the Company's
stock price on the closing date of the Jarden acquisition would
have been approximately $171 million in the aggregate. The fair
value of the shares of Jarden common stock held by these dissenting
stockholders, as determined by the court, would be payable in cash
and could be lower or higher than the merger consideration to which
such Jarden stockholders would have been entitled under the Merger
Agreement.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Federal
Comprehensive Environmental Response, Compensation and Liability
Act (the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s of December 31, 2017 was
$48.3 million, which is included in other accrued liabilities
and other noncurrent liabilities in the consolidated balance
sheets.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Lower Passaic River Matter
U.S. EPA has issued General Notice Letters (“GNLs”) to
over 100 entities, including the Company and Berol Corporation, a
subsidiary of the Company (“Berol”), alleging that they
are PRPs at the Diamond Alkali Superfund Site, which includes a
17-mile Seventy-two
U.S. EPA issued its final Record of Decision for the lower 8.3
miles of the Lower Passaic River (the “ROD”) in March
2016, which, in the language of the document, finalizes as the
selected remedy the preferred alternative set forth in the FFS,
which U.S. EPA estimates will cost $1.4 billion. Subsequent to
the release of the ROD in March 2016, U.S. EPA issued GNLs for the
lower 8.3 miles of the Lower Passaic River (the “2016
GNL”) to numerous entities, apparently including all previous
recipients of the initial GNL as well as several additional
entities. As with the initial GNL, the Company and Berol were among
the recipients of the 2016 GNL. The 2016 GNL states that U.S. EPA
would like to determine whether one entity, Occidental Chemical
Corporation (“OCC”), will voluntarily perform the
remedial design for the selected remedy for the lower 8.3 miles,
and that following execution of an agreement for the remedial
design, U.S. EPA plans to begin negotiation of a remedial action
consent decree “under which OCC and the other major PRPs will
implement and/or pay for U.S. EPA’s selected remedy for the
lower 8.3 miles of the Lower Passaic River and reimburse U.S.
EPA’s costs incurred for the Lower Passaic River.” The
letter “encourage[s] the major PRPs to meet and discuss a
workable approach to sharing responsibility for implementation and
funding of the remedy” without indicating who may be the
“major PRPs.” Finally, U.S. EPA states that it
“believes that some of the parties that have been identified
as PRPs under CERCLA, and some parties not yet named as PRPs, may
be eligible for a cash out settlement with U.S. EPA for the lower
8.3 miles of the Lower Passaic River.”
In September 2016, OCC and EPA entered into an Administrative Order
on Consent for performance of the remedial design. On
March 30, 2017, U.S. EPA sent a letter offering a cash
settlement in the amount of $280,600 to twenty PRPs, not including
the Company Parties, for CERCLA Liability (with reservations, such
as for Natural Resource Damages) in the lower 8.3 miles of the
Lower Passaic River. U.S. EPA further indicated in related
correspondence that a cash out settlement might be appropriate for
additional parties that are “not associated with the release
of dioxins, furans, or PCBs to the Lower Passaic River.”
Then, by letter dated September 18, 2017, U.S. EPA announced
an allocation process involving all GNL recipients except those
participating in the first-round cash-out cash-out
OCC has asserted that it is entitled to indemnification by Maxus
Energy Corporation (“Maxus”) for its liability in
connection with the Diamond Alkali Superfund Site. OCC has
also asserted that Maxus’s parent company, YPF, S.A., and
certain other affiliates (the “YPF Entities”) similarly
must indemnify OCC, including on an “alter ego” theory.
On June 17, 2016, Maxus and certain of its affiliates
commenced a chapter 11 bankruptcy case in the U.S. Bankruptcy Court
for the District of Delaware. In connection with that
proceeding, the YPF Entities are attempting to resolve any
liability they may have to Maxus and the other Maxus entities
undergoing the chapter 11 bankruptcy. An amended Chapter 11 plan of
liquidation became effective in July 2017. In conjunction with that
plan, Maxus and certain other parties, including the Company
parties, entered into a mutual contribution release agreement
pertaining to certain costs, but not costs associated with ultimate
remedy.
Given the uncertainties pertaining to this matter, including that
U.S. EPA is still reviewing the draft RI and FS, that no framework
for or agreement on allocation for the investigation and ultimate
remediation has been developed, and that there exists the potential
for further litigation regarding costs and cost sharing, the extent
to which the Company Parties may be held liable or responsible is
not yet known.
Based on currently known facts and circumstances, the Company does
not believe that this matter is reasonably likely to have a
material impact on the Company’s results of operations,
including, among other factors, because the Company Parties’
facilities are not even alleged to have discharged the contaminants
which are of the greatest concern in the river sediments, and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Clean Air Act Labeling Matter
In April 2015, the Company became aware that two beverage container
products, one product of its recently acquired bubba brands
business and one product of its recently acquired Ignite business,
contained closed cell rigid polyurethane foam insulation that was
blown with HCFC-141b, which is listed as a Class II
ozone-depleting
Other Matters
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As of December 31, 2017, the Company had approximately
$72.2 million in standby letters of credit primarily related
to the Company’s self-insurance programs, including
workers’ compensation, product liability and medical
expenses.</t>
  </si>
  <si>
    <t>Valuation and Qualifying Accounts</t>
  </si>
  <si>
    <t>Valuation and Qualifying Accounts [Abstract]</t>
  </si>
  <si>
    <t xml:space="preserve">Schedule II
Newell Brands Inc. and Subsidiaries
Valuation and Qualifying Accounts
(in millions) Balance at Provision Other Write-offs Balance at End
Reserve for Doubtful Accounts and Cash Discounts:
Year Ended December 31, 2017 $ 38.5 $ 132.0 $ 2.9 $ (111.6 ) $ 61.8
Year Ended December 31, 2016 22.0 125.9 (1.7 ) (107.7 ) 38.5
Year Ended December 31, 2015 25.3 41.4 0.2 (44.9 ) 22.0
(in millions) Balance at Provision Other Write-offs/ Balance at End
Inventory Reserves (including excess, obsolescence and shrink
reserves):
Year Ended December 31, 2017 $ 45.9 $ 19.1 $ 5.0 $ (18.5 ) $ 51.5
Year Ended December 31, 2016 32.9 33.0 (0.2 ) (19.8 ) 45.9
Year Ended December 31, 2015 32.6 23.3 0.5 (23.5 ) 32.9 </t>
  </si>
  <si>
    <t>Description of Business and Significant Accounting Policies (Policies)</t>
  </si>
  <si>
    <t>Description of Business</t>
  </si>
  <si>
    <t>Description of Business
Newell Brands is a global marketer of consumer and commercial
products that help people get more out of life every day, where
they live, learn, work and play. Our products are marketed under a
strong portfolio of leading brands, including Paper Mate ® ® ® ® ® ® ® ® ® ® ® ® ® ® ® ® ® ® ® ® ® ® ®</t>
  </si>
  <si>
    <t>Principles of Consolidation</t>
  </si>
  <si>
    <t>Principles of Consolidation
The consolidated financial statements include the consolidated
accounts of the Company and have been prepared in accordance with
generally accepted accounting principles in the United States of
America (“GAAP”).
The consolidated financial statements include the accounts of the
Company and its majority-owned subsidiaries after elimination of
intercompany transactions and balances.</t>
  </si>
  <si>
    <t>Use of Estimates</t>
  </si>
  <si>
    <t>Use of Estimates
The preparation of these consolidated financial statements requires
the use of certain estimates by management in determining the
Company’s assets, liabilities, sales and expenses, and
related disclosures. Actual results could differ from those
estimates.</t>
  </si>
  <si>
    <t>Concentration of Credit Risk</t>
  </si>
  <si>
    <t>Concentration of Credit Risk
The Company sells products to customers in diversified industries
and geographic regions and, therefore, has no significant
concentrations of credit risk. The Company continuously evaluates
the creditworthiness of its customers and generally does not
require collateral.
The Company evaluates the collectability of accounts receivable
based on a combination of factors. When aware of a specific
customer’s inability to meet its financial obligations, such
as in the case of bankruptcy filings or deterioration in the
customer’s operating results or financial position, the
Company records a specific reserve for bad debt to reduce the
related receivable to the amount the Company reasonably believes is
collectible. The Company also records reserves for bad debt for all
other customers based on a variety of factors, including the length
of time the receivables are past due and historical collection
experience. Accounts are also reviewed for
potential write-off case-by-case
The Company’s forward exchange contracts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t>
  </si>
  <si>
    <t>Sales Recognition and Customer Programs</t>
  </si>
  <si>
    <t>Sales Recognition and Customer Programs
Sales of merchandise and freight billed to customers are recognized
when title passes and all substantial risks of ownership change,
which generally occurs either upon shipment or upon delivery based
upon contractual terms. Sales are net of provisions for cash
discounts, returns, customer discounts (such as volume or trade
discounts), cooperative advertising and other sales-related
discounts and program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 Company sells gift cards to customers in its retail stores,
third-party retail stores and through consumer direct operations.
Gift cards do not have an expiration date. At the point of sale of
a gift card, the Company records deferred revenue. Gift card
revenue is recognized when the gift card is redeemed by the
customer or the likelihood of the gift card being redeemed by the
customer is remote (“gift card breakage”). Gift card
breakage income is recognized in proportion to the actual
redemption of gift cards based on the Company’s historical
redemption pattern and is included in net sales in the
Company’s Consolidated Statements of Operations.</t>
  </si>
  <si>
    <t>Cash and Cash Equivalents</t>
  </si>
  <si>
    <t>Cash and Cash Equivalents
Cash and cash equivalents include cash on hand and highly liquid
investments that have a maturity of three months or less when
purchased.</t>
  </si>
  <si>
    <t>Inventories
Inventories are stated at the lower of cost or market value using
the last-in, first-out first-in, first-out</t>
  </si>
  <si>
    <t>Property, Plant and Equipment</t>
  </si>
  <si>
    <t>Property, Plant and Equipment
Property, plant and equipment are stated at cost. Expenditures for
maintenance and repairs are expensed as incurred. Depreciation
expense is calculated principally on the straight-line basis.
Useful lives determined by the Company are as follows: buildings
and improvements (20 - 40 years) and machinery and equipment (3 -
15 years).</t>
  </si>
  <si>
    <t>Goodwill and Other Indefinite-Lived Intangible Assets</t>
  </si>
  <si>
    <t>Goodwill and Other Indefinite-Lived Intangible Assets
The Company conducts its annual test for impairment of goodwill and
indefinite-lived intangible assets in the third quarter because it
coincides with its annual strategic planning process.
The Company evaluates goodwill for impairment annually at the
reporting unit level. The Company also tests for impairment if
events and circumstances indicate that it is more likely than not
that the fair value of a reporting unit is below its carrying
amount. If the carrying amount of the reporting unit is greater
than the fair value, impairment may be present. The Company
assesses the fair value of each reporting unit for its goodwill
impairment test based on a discounted cash flow model, an earnings
multiple or an actual sales offer received from a prospective
buyer, if available. Estimates critical to the Company’s fair
value estimates using earnings multiples include the projected
financial performance of the reporting unit and the applicable
earnings multiple. Estimates critical to the Company’s fair
value estimates under the discounted cash flow model include
projected financial performance and cash flows of the reporting
unit, the discount rate, long-term sales growth rate, product costs
and the working capital investment required.
The Company measures the amount of any goodwill impairment based
upon the estimated fair value of the underlying assets and
liabilities of the reporting unit, including any unrecognized
intangible assets, and estimates the implied fair value of
goodwill. An impairment charge is recognized to the extent the
recorded goodwill exceeds the implied fair value of goodwill.
The Company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See Footnote 8 for additional detail on goodwill and other
intangible assets.</t>
  </si>
  <si>
    <t>Other Long-Lived Assets</t>
  </si>
  <si>
    <t>Other Long-Lived Assets
The Company tests its other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projections of sales and
expenses, working capital and proceeds from asset disposals on a
basis consistent with the strategic plan.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product-line level, as this is the lowest level for which
identifiable cash flows are available.</t>
  </si>
  <si>
    <t>Shipping and Handling Costs</t>
  </si>
  <si>
    <t>Shipping and Handling Costs
The Company records shipping and handling costs as a component of
cost of products sold.</t>
  </si>
  <si>
    <t>Product Liability Reserves</t>
  </si>
  <si>
    <t>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t>
  </si>
  <si>
    <t>Product Warranties</t>
  </si>
  <si>
    <t>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t>
  </si>
  <si>
    <t>Advertising Costs</t>
  </si>
  <si>
    <t>Advertising Costs
The Company expenses production costs of print, radio, television
and other advertisements as of the first date the advertisements
take place, and the Company expenses all other advertising and
marketing costs when incurred. Advertising and promotion costs are
recorded in selling, general and administrative expenses and
totaled $587 million, $431 million and $214 million
in 2017, 2016 and 2015, respectively.</t>
  </si>
  <si>
    <t>Research and Development Costs</t>
  </si>
  <si>
    <t>Research and Development Costs
Research and development costs relating to both future and current
products are charged to selling, general and administrative
expenses as incurred. These costs totaled $224 million,
$188 million and $113 million in 2017, 2016 and 2015,
respectively.</t>
  </si>
  <si>
    <t>Derivative Financial Instruments</t>
  </si>
  <si>
    <t>Derivative Financial Instruments
Derivative financial instruments are generally used to manage
certain commodity, interest rate and foreign currency risks. These
instruments primarily include interest rate swaps, forward starting
interest rate swaps, forward exchange contracts and options. The
Company’s forward exchange contracts and options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t>
  </si>
  <si>
    <t>Foreign Currency Operations</t>
  </si>
  <si>
    <t>Foreign Currency Operations
Assets and liabilities of foreign subsidiaries are translated into
U.S. Dollars at the rates of exchange in effect at year-end.
The Company designates certain foreign currency denominated,
long-term intercompany financing transactions as being of a
long-term investment nature and records gains and losses on the
transactions arising from changes in exchange rates as translation
adjustments.</t>
  </si>
  <si>
    <t>Venezuelan Operations</t>
  </si>
  <si>
    <t>Venezuelan Operations
Until December 31, 2015, the Company accounted for its
Venezuelan operations using highly inflationary accounting, and
therefore, the Company remeasured assets, liabilities, sales and
expenses denominated in Bolivar Fuertes (“Bolivars”)
into U.S. Dollars using the applicable exchange rate, and the
resulting translation adjustments were included in earnings. As of
December 31, 2015, the Company determined it could no longer
exercise control over its Venezuela operations because the
availability of U.S. Dollars had declined significantly over the
past several years in each of Venezuela’s three exchange
mechanisms. As a result, the Company deconsolidated its Venezuelan
operations.
Prior to the deconsolidation of the Venezuela operations on
December 31, 2015, the results of the Company’s
Venezuelan operations have been included in the Company’s
Consolidated Statements of Operations for 2015 and all prior
periods. As of December 31, 2015, the Company began accounting
for its investment in its Venezuelan operations using the cost
method of accounting, and the cost basis was adjusted to nil as of
December 31, 2015.
During the year ended December 31, 2015, the Venezuelan
operations generated 2.2% of consolidated net sales and
$51.1 million of the Company’s reported annual operating
income, respectively.
As a result of deconsolidating its Venezuelan operations, the
Company recorded a charge of $173 million in 2015. The charge
consisted of the write-off write-off write-off pre-tax
Since the Company holds all of the equity interests but does not
have the power to direct the activities that most significantly
affect the Venezuelan entity’s economic performance, the
Company considers the Venezuelan entity a variable interest entity
for which the Company is not the primary beneficiary. The Company
has determined that the Venezuelan entity’s assets can only
be used to settle its obligations. As of December 31, 2017,
the Company has no outstanding exposures or commitments with
respect to its Venezuelan operations. Further, dividends and
payments for intercompany receivables due from the Company’s
Venezuelan operations will be recorded as other income upon
receipt.</t>
  </si>
  <si>
    <t>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The Company’s income tax provisions are based on calculations
and assumptions that are subject to examination by various
worldwide tax authorities. Although the Company believes that the
positions taken on previously filed tax returns are reasonable, it
has established tax, interest and penalty reserves in recognition
that various taxing authorities may challenge the positions taken,
which could result in additional liabilities for taxes, interest
and penalties. The Company regularly reviews its deferred tax
assets for recoverability considering historical profitability,
projected future taxable income, the expected timing of the
reversals of existing temporary differences and tax planning
strategies.
The authoritative guidance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t>
  </si>
  <si>
    <t>Stock-Based Compensation
Stock-based compensation expense is adjusted for estimated
forfeitures and is recognized on a straight-line basis over the
requisite service period of the award, which is generally three
years for stock options and one to three years for restricted stock
units and performance-based restricted stock units. The Company
estimates future forfeiture rates based on its historical
experience. See Footnote 15 for additional information.</t>
  </si>
  <si>
    <t>Recent Accounting Pronouncements</t>
  </si>
  <si>
    <t>Recent Accounting Pronouncements
Changes to U.S. Generally Accepted Accounting Principles
(“GAAP”) are established by the Financial Accounting
Standards Board (“FASB”) in the form of accounting
standards updates (“ASUs”) to the FASB’s
Accounting Standards Codification. The Company considers the
applicability and impact of all ASUs.
In May 2014, the FASB issued ASU No. 2014-09, “Revenue
from Contracts with Customers (Topic 606)
The Company adopted the new standard on January 1, 2018, using
the modified retrospective transition method and applying this
approach to those contracts that were not completed as of that
date. The Company is substantially complete with its business
process reviews and changes to its controls to support
recognition and disclosures under the new guidance. The Company
does not expect the adoption of the standard to have a material
impact on its consolidated financial statements and mainly
expects presentation changes in the balance sheet and income
statement from the transition to the new revenue standard,
primarily due to reclassifications of certain costs and cash
payments made to customers previously recorded in costs of products
sold and selling, general and administrative expenses, with no
impact on net income.
In February 2016, the FASB issued ASU 2016-02, Leases (Topic
842) right-of-use 2016-02 2016-02
In March 2017, the FASB issued ASU 2017-07, “Compensation — Retirement Benefits
(Topic 715): Improving the Presentation of Net Periodic Pension
Cost and Net Periodic Postretirement Benefit Cost.” 2017-07 2017-07 2017-07 2017-07 2017-17
In August 2017, the FASB issued ASU 2017-12, Derivatives and
Hedging (Topic 815): Targeted Improvements to Accounting for
Hedging Activities.” 2017-12 2017-12 2017-12 2017-22
In February 2018, the FASB issued ASU No. 2018-02, Income
Statement — Reporting Comprehensive Income (Topic 220):
Reclassification of Certain Tax Effects from Accumulated Other
Comprehensive Income.” No. 2018-02 No. 2018-02 No. 2018-02 2018-02 2018-02
Other recently issued ASUs were assessed and determined to be
either not applicable or are expected to have a minimal impact on
the Company’s consolidated financial position and results of
operations.</t>
  </si>
  <si>
    <t>Adoption of New Accounting Guidance</t>
  </si>
  <si>
    <t>Adoption of New Accounting Guidance
In January 2017, the FASB issued ASU 2017-04, “Intangibles —
Goodwill and Other: Simplifying the Test for Goodwill
Impairment.” 2017-04 2017-04 2017-04
In March 2016, the FASB issued ASU No. 2016-09, “Compensation-Stock Compensation: Improvement to Employee
Share-Based Payment Accounting.” 2016-09 mark-to-market
In July 2015, the FASB issued ASU No. 2015-11, Simplifying the Measurement of Inventory, first-in, first-out 2015-11</t>
  </si>
  <si>
    <t>Acquisitions and Mergers (Tables)</t>
  </si>
  <si>
    <t>Business Acquisition, Pro Forma Information</t>
  </si>
  <si>
    <t xml:space="preserve">The following unaudited pro forma financial information presents
the combined results of operations of Newell Rubbermaid and Jarden
for 2016 as if the Jarden Acquisition had occurred on
January 1, 2015. The unaudited pro forma financial information
is not intended to represent or be indicative of the
Company’s consolidated results of operations that would have
been reported had the Jarden Acquisition been completed as of
January 1, 2015 and should not be taken as indicative of the
Company’s future consolidated results of operations. The
Company expects to incur restructuring and other integration costs
that are not included in the pro forma results of operations
presented below. Pro forma adjustments are tax-effected
Year Ended December 31,
(in millions, except per share
data) 2016 2015
Net sales $ 15,657.6 $ 14,519.6
Net income (loss) 748.0 (254.9 )
Income (loss) per share:
Basic $ 1.55 $ (0.53 )
Diluted $ 1.54 $ (0.53 ) </t>
  </si>
  <si>
    <t>Divestitures and Planned Divestitures (Tables)</t>
  </si>
  <si>
    <t>Summary of Amounts Included in Discontinued Operations</t>
  </si>
  <si>
    <t>The following table provides a summary of amounts included in
discontinued operations, which primarily relate to the Endicia and
Culinary electrics and retail businesses (in millions):
2017 2016 2015
Net sales $
— $
— $ 56.5
Loss from discontinued operations before income taxes $
— $ (1.9 ) $ (7.7 )
Income tax benefit
— (0.6 ) (2.8 )
Loss from discontinued operations
— (1.3 ) (4.9 )
Net gain from sale of discontinued operations, net of tax
— 0.6 95.6
Income (loss) from discontinued operations, net of tax $
— $ (0.7 ) $ 90.7</t>
  </si>
  <si>
    <t>Schedule of Major Classes of Assets and Liabilities Held for Sale</t>
  </si>
  <si>
    <t>The following table presents information related to the major
classes of assets and liabilities that were classified as assets
and liabilities held for sale in the Consolidated Balance Sheets as
of December 31, (in millions):
2017 2016
Accounts receivable, net $
— $ 164.4
Inventories, net
— 311.6
Prepaid expenses and other
— 24.3
Property, plant and equipment, net 4.0 224.9
Goodwill
— 762.5
Other intangible assets, net
— 244.5
Other assets
— 13.5
Total Assets Held for Sale $ 4.0 $ 1,745.7
Accounts payable $
— $ 88.2
Accrued compensation
— 35.3
Other accrued liabilities
— 81.6
Short-term debt and current portion long-term debt
— 4.3
Other noncurrent liabilities
— 131.1
Total Liabilities Held for Sale $
— $ 340.5</t>
  </si>
  <si>
    <t>Stockholders' Equity (Tables)</t>
  </si>
  <si>
    <t>Components of Accumulated Other Comprehensive Income</t>
  </si>
  <si>
    <t>The following tables display the components of AOCI as of and for
the years ended December 31, 2017 and 2016 (in millions):
Cumulative Pension and Postretirement Costs Derivative AOCI
Balance at December 31, 2015 $ (411.7 ) $ (422.3 ) $ 0.2 $ (833.8 )
Other comprehensive (loss) income before reclassifications (198.0 ) 10.0 (48.0 ) (236.0 )
Amounts reclassified to earnings 1.8 12.3 10.9 25.0
Net current period other comprehensive income (loss) (196.2 ) 22.3 (37.1 ) (211.0 )
Balance at December 31, 2016 $ (607.9 ) $ (400.0 ) $ (36.9 ) $ (1,044.8 )
Other comprehensive (loss) income before reclassifications 201.7 6.6 (27.8 ) 180.5
Amounts reclassified to earnings 87.4 7.9 5.9 101.2
Net current period other comprehensive income (loss) 289.1 14.5 (21.9 ) 281.7
Balance at December 31, 2017 $ (318.8 ) $ (385.5 ) $ (58.8 ) $ (763.1 )</t>
  </si>
  <si>
    <t>Schedule of Income Tax (Provision) Benefit Allocated to Components of OCI</t>
  </si>
  <si>
    <t>The income tax provision (benefit) allocated to the components of
OCI are as follows (in millions):
2017 2016 2015
Foreign currency translation adjustments $ 0.5 $
— $ 10.3
Unrecognized pension and postretirement costs 12.3 19.6 41.1
Derivative hedging (loss) gain (8.7 ) (20.7 ) 0.6
Income tax provision (benefit) related to OCI $ 4.1 $ (1.1 ) $ 52.0</t>
  </si>
  <si>
    <t>Restructuring Costs (Tables)</t>
  </si>
  <si>
    <t>Schedule of Restructuring Costs Incurred by Reportable Business Segment</t>
  </si>
  <si>
    <t>Restructuring costs by segment for all restructuring activities in
continuing operations for the periods indicated are as follows (in
millions):
2017 2016 2015
Live $ 14.0 $ 18.8 $ 3.6
Learn 10.1 14.0 9.3
Work 11.6 6.4 7.7
Play 14.3 6.7 0.3
Other 6.1 8.1 2.9
Corporate 55.8 20.9 53.4
$111.9 $74.9 $77.2</t>
  </si>
  <si>
    <t>Project Renewal [Member]</t>
  </si>
  <si>
    <t>Schedule of Accrued Restructuring Costs Activity</t>
  </si>
  <si>
    <t>Accrued restructuring cost activity for Project Renewal for 2017
and 2016 is as follows (in millions):
Balance at Restructuring Payments, Balance at 2017
Employee severance, termination benefits and relocation costs $ 15.8 $ 2.3 $ (7.1 ) $ 11.0
Exited contractual commitments and other 17.4 17.1 (9.5 ) 25.0
$ 33.2 $ 19.4 $ (16.6 ) $ 36.0
Balance at Restructuring Payments, Balance at 2016
Employee severance, termination benefits and relocation costs $ 49.3 $ (9.1 ) $ (24.4 ) $ 15.8
Exited contractual commitments and other 17.3 19.0 (18.9 ) 17.4
$ 66.6 $ 9.9 $ (43.3 ) $ 33.2</t>
  </si>
  <si>
    <t>Jarden Integration [Member]</t>
  </si>
  <si>
    <t>Accrued restructuring cost activity for the Jarden Integration and
other restructuring for 2017 and 2016 is as follows (in
millions):
Balance at Restructuring Payments, Balance at 2017
Employee severance, termination benefits and relocation costs $ 38.2 $ 83.9 $ (70.3 ) $ 51.8
Exited contractual commitments and other 0.5 8.6 (3.1 ) 6.0
$ 38.7 $ 92.5 $ (73.4 ) $ 57.8
Balance at Restructuring Payments, Balance at 2016
Employee severance, termination benefits and relocation costs $ 0.8 $ 56.2 $ (18.8 ) $ 38.2
Exited contractual commitments and other
— 8.8 (8.3 ) 0.5
$ 0.8 $ 65.0 $ (27.1 ) $ 38.7</t>
  </si>
  <si>
    <t>Inventories, Net (Tables)</t>
  </si>
  <si>
    <t>Components of Net Inventories</t>
  </si>
  <si>
    <t>The components of net inventories were as follows as of
December 31, (in millions):
2017 2016
Raw materials and supplies $ 419.6 $ 350.7
Work-in-process 252.5 236.1
Finished products 1,826.7 1,529.2
Total inventories $ 2,498.8 $ 2,116.0</t>
  </si>
  <si>
    <t>Property, Plant &amp; Equipment, Net (Tables)</t>
  </si>
  <si>
    <t>Schedule of Property, Plant and Equipment, Net</t>
  </si>
  <si>
    <t>Property, plant and equipment, net, consisted of the following as
of December 31, (in millions):
2017 2016
Land $ 108.2 $ 108.4
Buildings and improvements 757.3 653.0
Machinery and equipment 2,777.7 2,454.6
3,643.2 3,216.0
Less: Accumulated depreciation (1,935.7 ) (1,672.6 )
$ 1,707.5 $ 1,543.4</t>
  </si>
  <si>
    <t>Goodwill and Other Intangible Assets, Net (Tables)</t>
  </si>
  <si>
    <t>Summary of Changes in Goodwill by Reportable Business Segment</t>
  </si>
  <si>
    <t>A summary of changes in the Company’s goodwill by reportable
business segment is as follows for 2017 and 2016 (in millions):
Segment Balance at December 31, 2016 Acquisitions Other Impairment (3) Foreign Balance at December 31, 2017
Live $ 3,639.9 $ 201.7 $ 45.8 $
— $ 23.4 $ 3,910.8
Learn 2,785.4
— 3.9
— 64.9 2,854.2
Work 1,871.0
— (16.9 )
— 27.7 1,881.8
Play 1,161.4
— (7.6 )
— 5.5 1,159.3
Other 761.2
— (9.7 )
— 2.5 754.0
$ 10,218.9 $ 201.7 $ 15.5 $
— $ 124.0 $ 10,560.1
Segment Balance at December 31, 2015 Acquisitions Other Impairment (3) Foreign Balance at December 31, 2016
Live $ 376.9 $ 3,315.0 $ (28.5 ) $
— $ (23.5 ) $ 3,639.9
Learn 1,359.0 1,442.4
—
— (16.0 ) 2,785.4
Work 387.3 1,510.7
—
— (27.0 ) 1,871.0
Play 174.7 991.9
—
— (5.2 ) 1,161.4
Other 493.3 1,011.6 (734.0 )
— (9.7 ) 761.2
$ 2,791.2 $ 8,271.6 $ (762.5 ) $
— $ (81.4 ) $ 10,218.9
(1) Comprised primarily of adjustments
related to the Jarden Acquisition, whose purchase price allocation
was finalized during the second quarter of 2017 (see Footnote
2).
(2) Includes amounts reclassified to
assets held for sale.
(3) The Company recorded impairment
charges to goodwill related to its Winter Sports and fire building
businesses during 2017, which were classified as assets held for
sale (see Footnote 3).</t>
  </si>
  <si>
    <t>Schedule of Other Intangible Assets and Related Amortization Periods</t>
  </si>
  <si>
    <t>The table below summarizes the balance of other intangible assets,
net and the related amortization periods using the straight-line
method and attribution method as of December 31, (in
millions):
2017 2016
Gross Accumulated Net Book Gross Carrying Accumulated Net Book Value
Amortization Periods
Trade names — indefinite life $ 10,210.8 $
— $ 10,210.8 $ 9,935.1 $
— $ 9,935.1 N/A
Trade names — other 366.9 (58.5 ) 308.4 286.3 (34.2 ) 252.1 3–30 years
Capitalized software 558.6 (349.6 ) 209.0 482.0 (252.9 ) 229.1 3–12 years
Patents and intellectual property 252.1 (142.8 ) 109.3 227.9 (105.0 ) 122.9 3–14 years
Customer relationships and distributor channels 3,703.2 (377.8 ) 3,325.4 3,761.7 (204.0 ) 3,557.7 3–30 years
Other 135.6 (62.5 ) 73.1 25.9 (11.0 ) 14.9 3–5 years
$ 15,227.2 $ (991.2 ) $ 14,236.0 $ 14,718.9 $ (607.1 ) $ 14,111.8
(1) Includes adjustments made related to
the Jarden Acquisition purchase price allocation, which was
finalized during the second quarter of 2017, as well as amounts
from the acquisitions of Smith Mountain, Sistema and Chesapeake Bay
Candle (see Footnote 2).</t>
  </si>
  <si>
    <t>Schedule of Finite-Lived Intangible Assets, Future Amortization Expense</t>
  </si>
  <si>
    <t xml:space="preserve">As of December 31, 2017, the aggregate estimated intangible
amortization amounts for the succeeding five years are as follows
(in millions):
Years Ending December 31, Amount
2018 $ 340.0
2019 328.3
2020 267.6
2021 224.0
2022 205.4
Thereafter 2,659.9 </t>
  </si>
  <si>
    <t>Other Accrued Liabilities (Tables)</t>
  </si>
  <si>
    <t>Other accrued liabilities included the following as of
December 31, (in millions):
2017 2016
Customer accruals $ 447.7 $ 432.4
Accruals for manufacturing, marketing and freight expenses 60.7 89.3
Accrued self-insurance liabilities, contingencies and warranty 179.6 168.1
Deferred revenue 180.4 187.5
Derivative liabilities 27.4 14.7
Accrued income taxes 217.6 64.9
Accrued interest expense 100.1 108.5
Other 491.9 399.5
Other accrued liabilities $ 1,705.4 $ 1,464.9</t>
  </si>
  <si>
    <t>Debt (Tables)</t>
  </si>
  <si>
    <t>Summary of Outstanding Debt</t>
  </si>
  <si>
    <t>The following is a summary of outstanding debt as of
December 31, (in millions):
2017 2016
2.05% senior notes due 2017 $
— $ 349.4
6.25% senior notes due 2018
— 249.8
2.15% senior notes due 2018 299.5 298.9
2.60% senior notes due 2019 266.7 995.0
2.875% senior notes due 2019 348.6 347.9
4.70% senior notes due 2020 304.3 380.0
3.15% senior notes due 2021 993.6 991.7
3.75% senior notes due 2021 373.2 326.9
4.00% senior notes due 2022 248.8 248.5
3.85% senior notes due 2023 1,738.8 1,737.0
5.00% senior notes due 2023 312.1 314.1
4.00% senior notes due 2024 495.8 495.2
3.90% senior notes due 2025 297.2 296.8
4.20% senior notes due 2026 1,982.7 1,981.0
5.375% senior notes due 2036 495.0 494.7
5.50% senior notes due 2046 1,726.0 1,725.7
Term loan (1) 299.8 399.5
Commercial paper
—
—
Receivables facility 298.3 187.4
Other debt 72.0 73.3
Total debt 10,552.4 11,892.8
Short-term debt and current portion of long-term debt (662.8 ) (601.9 )
Long-term debt $ 9,889.6 $ 11,290.9
(1) At December 31, 2017, the interest rate on the term loan,
which matures in April 2019, was approximately 3.1%</t>
  </si>
  <si>
    <t>Schedule of Maturities of Long-term Debt</t>
  </si>
  <si>
    <t>The Company’s debt maturities for the five years following
December 31, 2017 and thereafter are as follows (in
millions):
2018
2019
2020
2021
2022
Thereafter
Total
$671.9 $919.2 $306.8 $1,362.0 $251.2 $7,103.7 $10,614.8</t>
  </si>
  <si>
    <t>Schedule of Fair Value of Senior Notes</t>
  </si>
  <si>
    <t xml:space="preserve">The fair values of the Company’s senior notes are based on
quoted market prices and are as follows ( in millions
December 31, 2017 December 31, 2016
Fair Value Book Value Fair Value Book Value
Senior notes $ 10,688.5 $ 9,882.3 $ 11,979.2 $ 11,234.1 </t>
  </si>
  <si>
    <t>Derivatives (Tables)</t>
  </si>
  <si>
    <t>Schedule of Fair Value of Derivative Financial Instruments</t>
  </si>
  <si>
    <t>The following table presents the fair value of derivative financial
instruments as of December 31, (in millions):
2017 2016
Fair Value of Derivatives
Fair Value of Derivatives
Asset (a) Liability (a) Asset (a) Liability (a)
Derivatives designated as effective hedges:
Cash flow hedges:
Cross-currency swaps $
— $ 21.5 $ 0.7 $ 16.3
Foreign currency contracts 2.0 6.6 14.2 3.4
Fair value hedges:
Interest rate swaps
— 7.8
— 5.9
Derivatives not designated as effective hedges:
Foreign currency contracts 12.7 20.8 18.2 10.9
Commodity contracts 0.2
— 0.2 0.3
Total $ 14.9 $ 56.7 $ 33.3 $ 36.8
(a) Consolidated balance sheet
location:
Asset: Prepaid expenses and other, and
other non-current
Liability: Other accrued liabilities, and
other non-current</t>
  </si>
  <si>
    <t>Schedule of Pretax Effects of Derivative Financial Instruments Designated as Effective Hedges</t>
  </si>
  <si>
    <t>The following table presents gain and loss activity (on a pretax
basis) for 2017, 2016 and 2015 related to derivative financial
instruments designated as effective hedges (in millions):
2017 2016 2015
Gain/(Loss) Gain/(Loss) Gain/(Loss)
Recognized in OCI Reclassified from AOCI to Income Recognized in OCI Reclassified from AOCI to Income Recognized in OCI Reclassified from AOCI to Income
Interest rate swaps $
— $ (8.2 ) $ (88.1 ) $ (6.2 ) $ (3.1 ) $ (0.8 )
Foreign currency contracts (33.1 ) 6.8 31.3 7.4 15.8 16.1
Cross-currency swaps (5.8 ) (6.9 ) (13.0 ) (13.2 ) (2.7 ) (1.0 )
Total $ (38.9 ) $ (8.3 ) $ (69.8 ) $ (12.0 ) $ 10.0 $ 14.3
(a)   Represents effective portion recognized in
Other Comprehensive Income (“OCI”).</t>
  </si>
  <si>
    <t>Commitments (Tables)</t>
  </si>
  <si>
    <t>Schedule of Future Minimum Rental Payments for Operating Leases</t>
  </si>
  <si>
    <t>Future minimum rental payments for operating leases with initial or
remaining terms in excess of one year are as follows as of
December 31, 2017 (in millions):
2018
2019
2020
2021
2022
Thereafter
Total
$215.4 $178.8 $140.1 $114.0 $95.3 $324.7 $1,068.3</t>
  </si>
  <si>
    <t>Employee Benefit and Retirement Plans (Tables)</t>
  </si>
  <si>
    <t>Schedule of Benefit Obligations in Excess of Fair Value of Plan Assets</t>
  </si>
  <si>
    <t xml:space="preserve">Summary of under-funded or non-funded
Pension Benefits
2017 2016
Projected benefit obligation $ 1,938.2 $ 1,941.9
Fair value of plan assets 1,489.9 1,449.5 </t>
  </si>
  <si>
    <t>Schedule of Accumulated Benefit Obligations in Excess of Fair Value of Plan Assets</t>
  </si>
  <si>
    <t xml:space="preserve">Summary of pension plans with accumulated obligations in excess of
plan assets at December 31, (in millions):
Pension Benefits
2017 2016
Accumulated benefit obligation $ 1,929.6 $ 1,933.2
Fair value of plan assets 1,489.9 1,449.5 </t>
  </si>
  <si>
    <t>Schedule of Expected Benefit Payments</t>
  </si>
  <si>
    <t xml:space="preserve">Estimated future benefit payments under the Company’s defined
benefit pension plans and postretirement benefit plans are as
follows as of December 31, 2017 (in millions):
2018 2019 2020 2021 2022 Thereafter
Pension benefits $ 127.8 $ 126.9 $ 128.9 $ 128.6 $ 128.1 $ 627.6
Postretirement benefits $ 5.9 $ 5.9 $ 5.8 $ 5.8 $ 5.7 $ 24.5 </t>
  </si>
  <si>
    <t>Pension Benefits [Member]</t>
  </si>
  <si>
    <t>Schedule of Reconciliation of Benefit Obligations</t>
  </si>
  <si>
    <t xml:space="preserve">The following provides a reconciliation of benefit obligations,
plan assets and funded status of the Company’s
noncontributory defined benefit pension plans, including the SERP,
as of December 31, (dollars in millions):
Pension Benefits Postretirement Benefits
U.S. International
Change in benefit
obligation: 2017 2016 2017 2016 2017 2016
Benefit obligation at beginning of year $ 1,592.2 $ 937.7 $ 647.4 $ 613.6 $ 74.6 $ 67.9
Service cost 2.8 2.7 7.5 6.6 0.1 0.1
Interest cost 50.5 45.1 13.6 17.5 2.2 2.2
Actuarial (gain) loss 84.9 (16.3 ) 1.8 104.2 (0.4 ) 3.0
Amendments
—
— 0.4
— (5.0 )
Currency translation
—
— 72.2 (107.9 )
—
—
Benefits paid (103.0 ) (98.2 ) (24.0 ) (25.3 ) (6.4 ) (6.1 )
Acquisitions and dispositions, net
— 721.2 (13.9 ) 64.8
— 7.2
Curtailments, settlements and other (41.2 )
— (16.1 ) (26.1 )
— 0.3
Benefit obligation at end of year (1) $ 1,586.2 $ 1,592.2 $ 688.9 $ 647.4 $ 65.1 $ 74.6 </t>
  </si>
  <si>
    <t>Schedule of Changes in Fair Value of Plan Assets</t>
  </si>
  <si>
    <t>Change in plan assets:
Fair value of plan assets at beginning of year $ 1,230.6 $ 722.9 $ 565.3 $ 560.3 $
— $
—
Actual return on plan assets 171.5 70.7 24.3 112.4
—
—
Contributions 13.2 12.0 16.1 16.4
—
—
Currency translation
—
— 60.8 (105.9 )
—
—
Benefits paid (103.0 ) (98.2 ) (24.0 ) (25.3 )
—
—
Acquisitions and dispositions, net
— 523.2 (5.5 ) 34.0
—
—
Settlements and other (41.2 )
— (15.8 ) (26.6 )
—
—
Fair value of plan assets at end of year $ 1,271.1 $ 1,230.6 $ 621.2 $ 565.3 $
— $
—
Funded status at end of year $ (315.1 ) $ (361.6 ) $ (67.7 ) $ (82.1 ) $ (65.1 ) $ (74.6 )
Amounts recognized in the Consolidated Balance Sheets:
Prepaid benefit cost, included in other assets $
— $
— $ 65.4 $ 48.7 $
— $
—
Accrued current benefit cost—other accrued liabilities (12.9 ) (12.5 ) (5.1 ) (4.4 ) (5.8 ) (6.4 )
Accrued noncurrent benefit cost— other noncurrent
liabilities (302.2 ) (349.1 ) (128.0 ) (126.4 ) (59.3 ) (68.2 )
Net amount recognized $ (315.1 ) $ (361.6 ) $ (67.7 ) $ (82.1 ) $ (65.1 ) $ (74.6 )</t>
  </si>
  <si>
    <t>Schedule of Assumptions Used</t>
  </si>
  <si>
    <t xml:space="preserve">Assumptions:
Weighted-average assumptions used to determine benefit
obligation:
Discount rate 3.48 % 3.98 % 2.24 % 2.35 % 3.32 % 3.75 %
Long-term rate of compensation increase 2.50 % 2.50 % 3.47 % 3.53 %
—
Current health care cost trend rates
—
—
— 6.70 % 8.67 %
Ultimate health care cost trend rates
—
—
— 4.50 % 4.50 % </t>
  </si>
  <si>
    <t>Schedule Of Company's Pension Cost And Supplemental Retirement Plans</t>
  </si>
  <si>
    <t>The components of pension and postretirement benefit expense for
2017, 2016 and 2015 are as follows (dollars in millions):
Pension Benefits
U.S. International
2017 2016 2015 2017 2016 2015
Service cost $ 2.8 $ 2.7 $ 3.2 $ 7.5 $ 6.6 $ 5.8
Interest cost 50.5 45.1 41.3 13.5 17.5 19.6
Expected return on plan assets (73.3 ) (69.1 ) (58.0 ) (18.7 ) (20.8 ) (22.1 )
Amortization:
Prior service cost (credit) (0.1 ) (0.1 ) (0.1 ) 0.4 0.5
—
Net actuarial loss 23.7 21.8 26.2 2.2 2.2 3.4
Curtailment, settlement and termination (benefit) costs (3.7 )
— 52.1 1.3 2.9 0.4
Total expense (income) $ (0.1 ) $ 0.4 $ 64.7 $ 6.2 $ 8.9 $ 7.1</t>
  </si>
  <si>
    <t>Schedule of Assumptions Used, Periodic Benefit Cost</t>
  </si>
  <si>
    <t xml:space="preserve">Assumptions
Weighted average assumption used to calculate net periodic
cost:
Effective discount rate for benefit obligations 3.98 % 4.06 % 4.00 % 2.12 % 3.29 % 3.03 %
Effective rate for interest on benefit obligations 3.28 % 3.21 % 4.00 % 1.72 % 2.92 % 3.03 %
Effective rate for service cost 3.83 % 4.16 % 4.00 % 2.44 % 3.39 % 3.03 %
Effective rate for interest on service cost 3.38 % 3.67 % 4.00 % 2.38 % 3.35 % 3.03 %
Long-term rate of return on plan assets 6.02 % 6.34 % 7.25 % 2.61 % 3.93 % 3.86 %
Long-term rate of compensation increase 2.50 % 2.50 % 2.50 % 3.53 % 3.51 % 3.60 % </t>
  </si>
  <si>
    <t>Schedule of Allocation of Plan Assets</t>
  </si>
  <si>
    <t>The composition of domestic pension plan assets at
December 31, 2017 and 2016 is as follows (in millions):
Plan Assets – Domestic
Plans
December 31, 2017
Fair Value Measurements
Asset Category Level 1 Level 2 Level 3 Subtotal NAV-based Total
Equity securities and funds:
Domestic $ 129.8 $
— $
— $ 129.8 $ 4.7 $ 134.5
International 75.5
—
— 75.5 84.3 159.8
Fixed income securities and funds 395.4
—
— 395.4 207.5 602.9
Alternative investments 23.8
— 18.2 42.0 131.7 173.7
Cash and other 183.9 15.2 1.1 200.2
— 200.2
Total $ 808.4 $ 15.2 $ 19.3 $ 842.9 $ 428.2 $ 1,271.1
Plan Assets – Domestic
Plans
December 31, 2016
Fair Value Measurements
Asset Category Level 1 Level 2 Level 3 Subtotal NAV-based Total
Equity securities and funds:
Domestic $ 149.8 $
— $
— $ 149.8 $ 120.6 $ 270.4
International 80.4
—
— 80.4 101.2 181.6
Fixed income securities and funds 372.7
—
— 372.7 211.0 583.7
Alternative investments 23.5
— 19.1 42.6 123.5 166.1
Cash and other 12.5 15.2 1.1 28.8
— 28.8
Total $ 638.9 $ 15.2 $ 20.2 $ 674.3 $ 556.3 $ 1,230.6
The Company reclassified as of December 31, 2016, $42.3 of
assets previously classified as Level 3
to NAV-based
The composition of international pension plan assets at
December 31, 2017 and 2016 is as follows (in millions):
Plan Assets – International
Plans
December 31, 2017
Fair Value Measurements
Asset Category Level 1 Level 2 Level 3 Subtotal NAV-based Total
Equity securities and funds $ 38.8 $
— $
— $ 38.8 $ 14.1 $ 52.9
Fixed income securities and funds 258.8
—
— 258.8 14.4 273.2
Cash and other 6.7 242.9 13.7 263.3 31.8 295.1
Total $ 304.3 $ 242.9 $ 13.7 $ 560.9 $ 60.3 $ 621.2
Plan Assets – International
Plans
December 31, 2016
Fair Value Measurements
Asset Category Level 1 Level 2 Level 3 Subtotal NAV-based Total
Equity securities and funds $ 26.2 $
— $
— $ 26.2 $ 44.8 $ 71.0
Fixed income securities and funds 164.0
— 5.3 169.3 46.3 215.6
Cash and other 4.7 217.8 13.5 236.0 42.7 278.7
Total $ 194.9 $ 217.8 $ 18.8 $ 431.5 $ 133.8 $ 565.3</t>
  </si>
  <si>
    <t>Schedule of Effect of Significant Unobservable Inputs, Changes in Plan Assets</t>
  </si>
  <si>
    <t>A reconciliation of the change in the fair value measurement of the
defined benefit plans’ consolidated assets using significant
unobservable inputs (Level 3) for 2017 and 2016 is as follows (in
millions):
Total
Balance, December 31, 2015 $ 26.9
Acquisitions 15.7
Realized gains 2.2
Unrealized losses (2.5 )
Purchases, sales, settlements, and other, net (3.3 )
Balance, December 31, 2016 $ 39.0
Realized losses (0.7 )
Unrealized gains 3.3
Purchases, sales, settlements and other, net (8.6 )
Balance, December 31, 2017 $ 33.0</t>
  </si>
  <si>
    <t>Postretirement Benefits [Member]</t>
  </si>
  <si>
    <t>Postretirement Benefits
2017 2016 2015
Service cost $ 0.1 $ 0.1 $ 0.3
Interest cost 2.2 2.2 3.4
Amortization:
Prior service credit (5.2 ) (5.2 ) (6.6 )
Net actuarial gain (3.9 ) (5.2 ) (1.2 )
Total income $ (6.8 ) $ (8.1 ) $ (4.1 )</t>
  </si>
  <si>
    <t xml:space="preserve">Assumptions
Weighted average assumption used to calculate net periodic
cost:
Effective discount rate for benefit obligations 3.76 % 4.06 % 4.00 %
Effective rate for interest on benefit obligations 3.07 % 3.21 % 4.00 %
Effective rate for service cost 3.25 % 4.16 % 4.00 %
Effective rate for interest on service cost 3.02 % 3.67 % 4.00 % </t>
  </si>
  <si>
    <t>Earnings Per Share (Tables)</t>
  </si>
  <si>
    <t>Schedule of Computations of Weighted Average Shares Outstanding</t>
  </si>
  <si>
    <t>The computations of the weighted average shares outstanding for the
periods indicated are as follows (in millions):
2017 2016 2015
Weighted-average shares outstanding 485.7 418.3 267.9
Share-based payment awards classified as participating
securities 1.0 1.5 1.4
Dilutive effect from Jarden Acquisition
— 1.5
—
Basic weighted-average shares outstanding 486.7 421.3 269.3
Dilutive securities (1) 1.3 1.8 2.2
Diluted weighted-average shares outstanding 488.0 423.1 271.5
(1) For 2017, 2016 and 2015, the amount
of potentially dilutive securities that are excluded because their
effect would be anti-dilutive are not material.</t>
  </si>
  <si>
    <t>Stock-Based Compensation (Tables)</t>
  </si>
  <si>
    <t>Summary of Changes In Stock Options</t>
  </si>
  <si>
    <t>The following table summarizes the changes in the number of shares
of common stock under option for 2017 (shares and aggregate
intrinsic value in millions):
Shares Weighted- Weighted Remaining Life (years) Aggregate Intrinsic Value
Outstanding at December 31, 2016 0.7 $ 20
Exercised (0.3 ) $ 25
Outstanding at December 31, 2017 (a) 0.4 $ 16 2.4 $ 6.3
(a) All options outstanding are
exercisable</t>
  </si>
  <si>
    <t>Summary of Changes of Restricted Stock and Restricted Stock Units</t>
  </si>
  <si>
    <t>The following table summarizes the changes in the number of
outstanding restricted stock units for 2017 (shares in
millions):
Restricted Weighted-Average
Outstanding at December 31, 2016 4.3 $ 48
Granted 2.0 47
Grant Adjustments (b) 0.1 39
Vested (1.4 ) 40
Forfeited (0.6 ) 48
Outstanding at December 31, 2017 4.4 50
Expected to vest at December 31, 2017 2.1 47
(b) Represents the incremental shares
issued from the shares originally granted which were dependent upon
the achievement of specified performance criteria.</t>
  </si>
  <si>
    <t>Summary of Total Unrecognized Compensation Cost Related to Stock-based Compensation</t>
  </si>
  <si>
    <t xml:space="preserve">The following table summarizes the Company’s total
unrecognized compensation cost related to stock-based compensation
as of December 31, 2017 (in millions):
Unrecognized Compensation Cost Weighted-Average Period of Expense Recognition
Restricted stock units $ 87.9 1 </t>
  </si>
  <si>
    <t>Income Taxes (Tables)</t>
  </si>
  <si>
    <t>Schedule of Provision for Income Taxes</t>
  </si>
  <si>
    <t>The provision for income taxes consists of the following for the
years ended December 31, (in millions):
2017 2016 2015
Current:
Federal $ 272.1 $ 126.6 $ 103.0
State 21.4 39.0 18.8
Foreign 168.5 86.8 19.4
Total current 462.0 252.4 141.2
Deferred (1,781.8 ) 33.4 (7.2 )
Total income tax provision (benefit) (1,319.8 ) 285.8 134.0
Total provision (benefit) — discontinued operations
— (0.2 ) 55.8
Total provision (benefit) — continuing operations $ (1,319.8 ) $ 286.0 $ 78.2</t>
  </si>
  <si>
    <t>Reconciliation of U.S. Statutory Rate to Effective Income Tax Rate on Continuing Basis</t>
  </si>
  <si>
    <t>A reconciliation of the U.S. statutory rate to the effective income
tax rate on a continuing basis is as follows for the years ended
December 31:
2017 2016 2015
Statutory rate 35.0 % 35.0 % 35.0 %
Add (deduct) effect of:
State income taxes, net of federal income tax effect 2.0 4.2 3.0
Foreign tax credit 1.8 1.3 (17.5 )
Foreign rate differential (13.0 ) (9.8 ) (10.5 )
Resolution of tax contingencies, net of increases (1.9 ) (2.1 ) 1.2
Valuation allowance reserve (decrease) increase (3.0 ) (3.3 ) 0.2
Manufacturing deduction (0.9 ) (2.2 ) (2.0 )
Foreign statutory tax rate change (1.1 ) (4.9 )
—
Sale of businesses (5.2 )
—
—
Tools outside basis difference
— 20.2
—
Reversal of outside basis difference (4.8 )
—
—
U.S. Tax Reform, impact of change in tax rate and other (112.2 )
—
—
U.S. Tax Reform, federal income tax on mandatory deemed
repatriation 12.4
—
—
Venezuela deconsolidation
—
— 15.7
Other (1.5 ) (3.3 ) (1.9 )
Effective rate (92.4 )% 35.1 % 23.2 %</t>
  </si>
  <si>
    <t>Schedule of Components of Net Deferred Tax Assets</t>
  </si>
  <si>
    <t>The components of net deferred tax assets are as follows as of
December 31, (in millions):
2017 2016
Deferred tax assets:
Accruals not currently deductible for tax purposes $ 199.7 $ 285.8
Inventory 44.3 83.9
Postretirement liabilities 29.0 44.0
Pension liabilities 71.7 149.8
Net operating losses 376.4 361.3
Foreign tax credits 7.5 34.0
Other 145.0 193.0
Total gross deferred tax assets 873.6 1,151.8
Less valuation allowance (294.8 ) (325.3 )
Net deferred tax assets after valuation allowance 578.8 826.5
Deferred tax liabilities:
Accelerated depreciation (108.3 ) (159.5 )
Amortizable intangibles (3,572.2 ) (5,300.5 )
Outside basis differences (18.3 ) (319.0 )
Other (35.8 ) (35.0 )
Total gross deferred tax liabilities (3,734.6 ) (5,814.0 )
Net deferred tax liabilities $ (3,155.8 ) $ (4,987.5 )</t>
  </si>
  <si>
    <t>Summary of Changes in Gross Unrecognized Tax Benefits</t>
  </si>
  <si>
    <t>The following table summarizes the changes in gross unrecognized
tax benefits for the years ended December 31, (in
millions):
2017 2016
Unrecognized tax benefits, January 1, $ 367.9 $ 162.9
Increases (decreases):
Acquisitions-related
— 216.4
Increases in tax positions for prior years 23.7 4.8
Decreases in tax positions for prior years (11.2 ) (4.4 )
Increase in tax positions for the current period 33.2 30.0
Settlements with taxing authorities
— (0.1 )
Lapse of statute of limitations (41.2 ) (41.7 )
Unrecognized tax benefits, December 31, $ 372.4 $ 367.9</t>
  </si>
  <si>
    <t>Fair Value (Tables)</t>
  </si>
  <si>
    <t>Summary of Non-Pension Financial Assets and Liabilities Measured at Fair Value on Recurring Basis</t>
  </si>
  <si>
    <t xml:space="preserve">The following tables present the Company’s non-pension
December 31, 2017 December 31, 2016
Fair Value Asset (Liability)
Fair Value Asset (Liability)
Level 1 Level 2 Level 3 Total Level 1 Level 2 Level 3 Total
Derivatives:
Assets $
— $ 14.9 $
— $ 14.9 $
— $ 33.3 $
— $ 33.3
Liabilities
— (56.7 )
— (56.7 )
— (36.8 )
— (36.8 )
Investment securities, including mutual funds 5.2 3.5
— 8.7 4.8 9.9
— 14.7 </t>
  </si>
  <si>
    <t>Segment Information (Tables)</t>
  </si>
  <si>
    <t>Schedule of Company's Reportable Segments</t>
  </si>
  <si>
    <t>The Company’s reportable segments are as follows:
Segment
Key Brands
Description of Primary Products
Live Aprica ® ® ® ® ® Crock-Pot ® ® ® ® ® ® ® ® ® ® ® ® Household products, including kitchen appliances,
gourmet cookware, bakeware and cutlery, food storage and home
storage products, fresh preserving products, home fragrance
products; baby gear, infant care and health products
Learn
Dymo ® ® ® ® ® ® ® ® ® ®
X-Acto ® Writing instruments, including markers and
highlighters, pens and pencils; art products; activity-based
adhesive and cutting products; fine writing instruments, labeling
solutions and custom commemorative jewelry and academic
regalia
Work Mapa ® ® ® ® ® Cleaning and refuse products; hygiene systems;
material handling solutions, consumer and commercial totes and
commercial food service and premium tableware products
Play Berkley ® ® ® ® ® ® ® Products for outdoor and outdoor-related
activities
Other Jarden Plastic Solutions, Jarden Applied
Materials, Jarden Zinc Products, Goody ® ® ® Plastic products including closures, contact lens
packaging, medical disposables, plastic cutlery and rigid
packaging, beauty products, vacuum cleaning systems and gaming
products</t>
  </si>
  <si>
    <t>Schedule of Segment Reporting Information, by Segment</t>
  </si>
  <si>
    <t xml:space="preserve">The Company’s segment and geographic results are as follows
as of and for the years ended December 31, (in millions):
2017
Live Learn Work Play Other Corporate Restructuring Consolidated
Net sales (1) $ 5,553.5 $ 2,773.9 $ 2,794.8 $ 2,583.9 $ 1,036.1 $
— $
— $ 14,742.2
Operating income (loss) (2) 571.6 511.1 415.0 264.9 11.0 (436.0 ) (111.9 ) 1,225.7
Other segment data:
Total assets $ 13,969.8 $ 5,699.5 $ 5,344.0 $ 4,813.3 $ 2,195.6 $ 1,113.3 $
— $ 33,135.5
Capital expenditures 107.3 76.7 73.7 26.3 49.1 73.1
— 406.2
Depreciation and amortization 150.4 123.4 113.5 70.2 72.9 105.2
— 635.6
2016
Live Learn Work Play Other Corporate Restructuring Consolidated
Net sales (1) $ 4,575.1 $ 2,539.4 $ 2,369.2 $ 1,871.1 $ 1,909.2 $
— $
— $ 13,264.0
Operating income (loss) (2) 475.7 540.5 297.5 41.3 182.3 (362.3 ) (74.9 ) 1,100.1
Other segment data:
Total assets $ 13,109.5 $ 5,584.5 $ 5,226.5 $ 4,840.6 $ 3,987.7 $ 1,088.7 $
— $ 33,837.5
Capital expenditures 99.6 80.0 103.6 33.5 52.1 72.6
— 441.4
Depreciation and amortization 98.6 84.6 82.8 54.8 73.2 43.2
— 437.2
2015
Live Learn Work Play Other Corporate Restructuring Consolidated
Net sales (1) $ 1,416.5 $ 1,792.9 $ 1,186.4 $ 293.5 $ 1,226.4 $
— $
— $ 5,915.7
Operating income (loss) (2) 182.3 435.2 125.8 30.7 136.3 (231.7 ) (77.2 ) 601.4
Other segment data:
Capital expenditures $ 47.7 $ 39.5 $ 36.2 $ 5.4 $ 22.7 $ 58.7 $
— $ 210.2
Depreciation and amortization 24.6 23.9 25.4 21.8 22.1 52.3
— 170.1 </t>
  </si>
  <si>
    <t>Schedule of Geographic Area Information</t>
  </si>
  <si>
    <t>Geographic Area Information
2017 2016 2015
Net Sales (1) (3)
United States $ 10,444.8 $ 9,518.4 $ 4,291.8
Canada 850.8 720.1 249.8
Total North America 11,295.6 10,238.5 4,541.6
Europe, Middle East and Africa 1,833.8 1,659.0 591.1
Latin America 771.4 643.6 408.5
Asia Pacific 841.4 722.9 374.5
Total International 3,446.6 3,025.5 1,374.1
$ 14,742.2 $ 13,264.0 $ 5,915.7
(1) All intercompany transactions have
been eliminated. Sales to Walmart Inc. and subsidiaries amounted to
approximately 13.7%, 13.5% and 10.9% of consolidated net sales in
2017, 2016 and 2015, respectively, substantially across all
segments.
(2) Operating income (loss) by segment is
net sales less cost of products sold and selling,
general &amp; administrative expenses
(“SG&amp;A”). Operating income by geographic area is
net sales less cost of products sold, SG&amp;A, impairment charges
and restructuring costs. Certain headquarters expenses of an
operational nature are allocated to business segments and
geographic areas primarily on a net sales basis. Depreciation and
amortization related to shared assets is allocated to the segments
on a percentage of sales basis, and the allocated depreciation and
amortization is included in segment operating income.
(3) Geographic sales information is based
on the region from which the products are shipped and invoiced.
Long-lived assets by geography are not presented because it is
impracticable to do so.</t>
  </si>
  <si>
    <t>Revenue from External Customers by Products and Services</t>
  </si>
  <si>
    <t>The following table summarizes the net sales by major product
grouping for the years ended December 31, (in millions):
2017 2016 2015
Appliances &amp; Cookware $ 2,006.9 $ 1,698.8 $ 232.0
Baby 1,285.2 1,141.3 848.3
Home Fragrance 1,071.4 776.6
—
Food 1,190.0 958.2 336.2
Writing 2,006.4 1,974.3 1,792.9
Jostens 767.5 565.1
—
Consumer &amp; Commercial Solutions 1,639.2 1,563.9 1,186.4
Waddington 799.9 549.8
—
Safety &amp; Security 355.7 255.8
—
Outdoor &amp; Recreation 1,695.0 1,259.8 293.5
Fishing 555.7 405.9
—
Team Sports 333.2 205.3
—
Other 1,036.1 1,909.2 1,226.4
$ 14,742.2 $ 13,264.0 $ 5,915.7</t>
  </si>
  <si>
    <t>Description of Business and Significant Accounting Policies - Additional Information (Detail)</t>
  </si>
  <si>
    <t>Dec. 31, 2017USD ($)Segment</t>
  </si>
  <si>
    <t>Dec. 31, 2016USD ($)</t>
  </si>
  <si>
    <t>Dec. 31, 2015USD ($)</t>
  </si>
  <si>
    <t>Basis of Presentation and Significant Accounting Policies [Line Items]</t>
  </si>
  <si>
    <t>Number of business segments | Segment</t>
  </si>
  <si>
    <t>Income (loss) from continuing operations, net of tax, attributable to non-controlling interest</t>
  </si>
  <si>
    <t>Foreign currency transaction loss, before tax</t>
  </si>
  <si>
    <t>Operating income (loss)</t>
  </si>
  <si>
    <t>Deconsolidation loss, amount</t>
  </si>
  <si>
    <t>Selling, General and Administrative Expenses [Member]</t>
  </si>
  <si>
    <t>Advertising expense</t>
  </si>
  <si>
    <t>Research and development expense</t>
  </si>
  <si>
    <t>Sprue Aegis [Member]</t>
  </si>
  <si>
    <t>Investment owned, percentage</t>
  </si>
  <si>
    <t>23.40%</t>
  </si>
  <si>
    <t>Revenue from related parties</t>
  </si>
  <si>
    <t>Venezuelan Operations [Member]</t>
  </si>
  <si>
    <t>Cost method investments, original cost</t>
  </si>
  <si>
    <t>Net sales as a percentage of consolidated net sales</t>
  </si>
  <si>
    <t>2.20%</t>
  </si>
  <si>
    <t>Net Assets</t>
  </si>
  <si>
    <t>Other Assets</t>
  </si>
  <si>
    <t>Venezuelan Operations [Member] | Total Venezuelan related net assets written off [Member]</t>
  </si>
  <si>
    <t>Venezuelan Operations [Member] | Previous Venezuelan related foreign currency translation adjustments [Member]</t>
  </si>
  <si>
    <t>Stock Options [Member]</t>
  </si>
  <si>
    <t>Share-based compensation arrangement by share-based payment award, vesting period</t>
  </si>
  <si>
    <t>3 years</t>
  </si>
  <si>
    <t>Restricted Stock Units (RSUs) [Member]</t>
  </si>
  <si>
    <t>Minimum [Member] | Land, Buildings and Improvements [Member]</t>
  </si>
  <si>
    <t>Property, plant and equipment, useful life</t>
  </si>
  <si>
    <t>20 years</t>
  </si>
  <si>
    <t>Minimum [Member] | Machinery and Equipment [Member]</t>
  </si>
  <si>
    <t>Minimum [Member] | Restricted Stock Units (RSUs) [Member]</t>
  </si>
  <si>
    <t>1 year</t>
  </si>
  <si>
    <t>Maximum [Member] | Land, Buildings and Improvements [Member]</t>
  </si>
  <si>
    <t>40 years</t>
  </si>
  <si>
    <t>Maximum [Member] | Machinery and Equipment [Member]</t>
  </si>
  <si>
    <t>15 years</t>
  </si>
  <si>
    <t>Maximum [Member] | Restricted Stock Units (RSUs) [Member]</t>
  </si>
  <si>
    <t>Acquisitions and Mergers - Additional Information (Detail) - USD ($) $ / shares in Units, shares in Millions, $ in Millions</t>
  </si>
  <si>
    <t>Jul. 06, 2017</t>
  </si>
  <si>
    <t>Apr. 03, 2017</t>
  </si>
  <si>
    <t>Apr. 15, 2016</t>
  </si>
  <si>
    <t>Oct. 22, 2015</t>
  </si>
  <si>
    <t>Sep. 30, 2017</t>
  </si>
  <si>
    <t>Jul. 31, 2017</t>
  </si>
  <si>
    <t>Jan. 31, 2017</t>
  </si>
  <si>
    <t>Business Acquisition [Line Items]</t>
  </si>
  <si>
    <t>Payments to acquire businesses, cash</t>
  </si>
  <si>
    <t>Share conversion ratio upon merger</t>
  </si>
  <si>
    <t>86.20%</t>
  </si>
  <si>
    <t>Business acquisition, equity interest issued or issuable, number of shares</t>
  </si>
  <si>
    <t>Issue of common stock to settling petitioners , Value</t>
  </si>
  <si>
    <t>Amortization of intangible assets</t>
  </si>
  <si>
    <t>Revenues</t>
  </si>
  <si>
    <t>Goodwill [Member]</t>
  </si>
  <si>
    <t>Business acquisition, goodwill, expected tax deductible amount</t>
  </si>
  <si>
    <t>Smith Mountain Industries [Member]</t>
  </si>
  <si>
    <t>Jarden Acquisition [Member]</t>
  </si>
  <si>
    <t>Business combination, cash consideration transferred per share</t>
  </si>
  <si>
    <t>Business combination cash merger consideration payable to dissenting shareholders</t>
  </si>
  <si>
    <t>Shares issuable to Dissenting Shareholders</t>
  </si>
  <si>
    <t>Business combination, consideration transferred, liabilities incurred</t>
  </si>
  <si>
    <t>Merger consideration including debt assumed</t>
  </si>
  <si>
    <t>Business combination consideration issuable or payable</t>
  </si>
  <si>
    <t>Equity issued in business combination, fair value</t>
  </si>
  <si>
    <t>Jarden Acquisition [Member] | Pro Forma [Member]</t>
  </si>
  <si>
    <t>Sistema Plastics [Member]</t>
  </si>
  <si>
    <t>Business Combination, Recognized Identifiable Assets Acquired and Liabilities Assumed, Property, Plant, and Equipment</t>
  </si>
  <si>
    <t>Business Combination, Recognized Identifiable Assets Acquired and Liabilities Assumed, Intangible Assets, Other than Goodwill</t>
  </si>
  <si>
    <t>Chesapeake Bay Candle [Member]</t>
  </si>
  <si>
    <t>Elmer's [Member]</t>
  </si>
  <si>
    <t>Acquisitions and Mergers - Business Acquisition, Pro Forma Information (Detail) - Jarden Acquisition [Member] - USD ($) $ / shares in Units, $ in Millions</t>
  </si>
  <si>
    <t>Net income (loss)</t>
  </si>
  <si>
    <t>Divestitures and Planned Divestitures - Additional Information (Detail) - USD ($) $ in Millions</t>
  </si>
  <si>
    <t>Jul. 14, 2017</t>
  </si>
  <si>
    <t>Mar. 09, 2017</t>
  </si>
  <si>
    <t>Jun. 30, 2016</t>
  </si>
  <si>
    <t>Income Statement, Balance Sheet and Additional Disclosures by Disposal Groups, Including Discontinued Operations [Line Items]</t>
  </si>
  <si>
    <t>Pre-tax gain (loss) on sale of business</t>
  </si>
  <si>
    <t>Goodwill impairment</t>
  </si>
  <si>
    <t>Cash consideration on sale of business</t>
  </si>
  <si>
    <t>Winter Sport Business [Member]</t>
  </si>
  <si>
    <t>Selling price of business</t>
  </si>
  <si>
    <t>Write down of carrying value of net asset</t>
  </si>
  <si>
    <t>Impairment of other intangible assets</t>
  </si>
  <si>
    <t>Winter Sport Business [Member] | Other Expense (Income), Net [Member]</t>
  </si>
  <si>
    <t>Fire Building Business [Member] | Royal Oak [Member]</t>
  </si>
  <si>
    <t>Tools [Member]</t>
  </si>
  <si>
    <t>Disposal group, including discontinued operations, net assets of disposal group</t>
  </si>
  <si>
    <t>Goodwill, written off related to sale of business unit</t>
  </si>
  <si>
    <t>Disposal group, not discontinued operation, gain (loss) on disposal</t>
  </si>
  <si>
    <t>Tools [Member] | Net Sales [Member] | Product Concentration [Member]</t>
  </si>
  <si>
    <t>Concentration percentage</t>
  </si>
  <si>
    <t>5.50%</t>
  </si>
  <si>
    <t>12.90%</t>
  </si>
  <si>
    <t>Decor [Member]</t>
  </si>
  <si>
    <t>Decor [Member] | Net Sales [Member] | Product Concentration [Member]</t>
  </si>
  <si>
    <t>1.10%</t>
  </si>
  <si>
    <t>5.10%</t>
  </si>
  <si>
    <t>Endicia [Member]</t>
  </si>
  <si>
    <t>Proceeds from divestiture of businesses, net of cash divested</t>
  </si>
  <si>
    <t>Divestitures and Planned Divestitures - Summary of Amounts Included in Discontinued Operations (Detail) - USD ($) $ in Millions</t>
  </si>
  <si>
    <t>Loss from discontinued operations before income taxes</t>
  </si>
  <si>
    <t>Income tax benefit</t>
  </si>
  <si>
    <t>Loss from discontinued operations</t>
  </si>
  <si>
    <t>Net gain from sale of discontinued operations, net of tax</t>
  </si>
  <si>
    <t>Divestitures and Planned Divestitures - Schedule of Major Classes of Assets and Liabilities Held for Sale (Detail) - USD ($) $ in Millions</t>
  </si>
  <si>
    <t>Other intangible assets</t>
  </si>
  <si>
    <t>Total Assets Held for Sale</t>
  </si>
  <si>
    <t>Short-term debt and current portion long-term debt</t>
  </si>
  <si>
    <t>Total Liabilities Held for Sale</t>
  </si>
  <si>
    <t>Stockholders' Equity - Components of Accumulated Other Comprehensive Income (Detail) - USD ($) $ in Millions</t>
  </si>
  <si>
    <t>Accumulated Other Comprehensive Income (Loss) [Line Items]</t>
  </si>
  <si>
    <t>Beginning balance</t>
  </si>
  <si>
    <t>Ending balance</t>
  </si>
  <si>
    <t>Cumulative Translation Adjustment [Member]</t>
  </si>
  <si>
    <t>Other comprehensive (loss) income before reclassifications</t>
  </si>
  <si>
    <t>Amounts reclassified to earnings</t>
  </si>
  <si>
    <t>Pension and Postretirement Costs [Member]</t>
  </si>
  <si>
    <t>Derivative Financial Instruments [Member]</t>
  </si>
  <si>
    <t>Stockholders' Equity - Additional Information (Detail) - USD ($) $ in Millions</t>
  </si>
  <si>
    <t>Reclassification adjustment from AOCI, Pension and other postretirement benefit plans, pre-tax</t>
  </si>
  <si>
    <t>Reclassification adjustment from AOCI, Derivative financial instruments, pre-tax</t>
  </si>
  <si>
    <t>Stockholders' Equity - Schedule of Income Tax (Provision) Benefit Allocated to Components of OCI (Detail) - USD ($) $ in Millions</t>
  </si>
  <si>
    <t>Derivative hedging (loss) gain</t>
  </si>
  <si>
    <t>Income tax provision (benefit) related to OCI</t>
  </si>
  <si>
    <t>Restructuring Costs - Schedule of Accrued Restructuring Costs Activity (Detail) - USD ($) $ in Millions</t>
  </si>
  <si>
    <t>Restructuring Cost and Reserve [Line Items]</t>
  </si>
  <si>
    <t>Restructuring costs</t>
  </si>
  <si>
    <t>Jarden Integration and Other Restructuring [Member]</t>
  </si>
  <si>
    <t>Payments, Foreign Currency and Other</t>
  </si>
  <si>
    <t>Employee Severance, Termination Benefits and Relocation Costs [Member] | Jarden Integration and Other Restructuring [Member]</t>
  </si>
  <si>
    <t>Employee Severance, Termination Benefits and Relocation Costs [Member] | Project Renewal [Member]</t>
  </si>
  <si>
    <t>Exited Contractual Commitments and Other [Member] | Jarden Integration and Other Restructuring [Member]</t>
  </si>
  <si>
    <t>Exited Contractual Commitments and Other [Member] | Project Renewal [Member]</t>
  </si>
  <si>
    <t>Restructuring Costs - Additional information (Detail) - USD ($) $ in Millions</t>
  </si>
  <si>
    <t>Cash paid for restructuring activities</t>
  </si>
  <si>
    <t>Expected cumulative restructuring charges</t>
  </si>
  <si>
    <t>Restructuring Costs - Schedule of Restructuring Costs Incurred by Reportable Business Segment (Detail) - USD ($) $ in Millions</t>
  </si>
  <si>
    <t>Corporate [Member]</t>
  </si>
  <si>
    <t>Live [Member] | Operating Segments [Member]</t>
  </si>
  <si>
    <t>Learn [Member] | Operating Segments [Member]</t>
  </si>
  <si>
    <t>Work [Member] | Operating Segments [Member]</t>
  </si>
  <si>
    <t>Play [Member] | Operating Segments [Member]</t>
  </si>
  <si>
    <t>Other [Member] | Operating Segments [Member]</t>
  </si>
  <si>
    <t>Inventories, Net - Components of Net Inventories (Detail) - USD ($) $ in Millions</t>
  </si>
  <si>
    <t>Inventory, Net [Abstract]</t>
  </si>
  <si>
    <t>Raw materials and supplies</t>
  </si>
  <si>
    <t>Work-in-process</t>
  </si>
  <si>
    <t>Finished products</t>
  </si>
  <si>
    <t>Total inventories</t>
  </si>
  <si>
    <t>Inventories, Net - Additional Information (Detail) - USD ($) $ in Millions</t>
  </si>
  <si>
    <t>Percentage of LIFO inventory</t>
  </si>
  <si>
    <t>19.90%</t>
  </si>
  <si>
    <t>17.50%</t>
  </si>
  <si>
    <t>Inventory, LIFO reserve</t>
  </si>
  <si>
    <t>Effect of LIFO inventory liquidation on income</t>
  </si>
  <si>
    <t>Property, Plant and Equipment, Net - Schedule of Property, Plant and Equipment, Net (Detail) - USD ($) $ in Millions</t>
  </si>
  <si>
    <t>Land</t>
  </si>
  <si>
    <t>Buildings and improvements</t>
  </si>
  <si>
    <t>Machinery and equipment</t>
  </si>
  <si>
    <t>Property, plant and equipment, gross</t>
  </si>
  <si>
    <t>Less: Accumulated depreciation</t>
  </si>
  <si>
    <t>Property, Plant and Equipment, Net - Additional Information (Detail) - USD ($) $ in Millions</t>
  </si>
  <si>
    <t>Depreciation expense</t>
  </si>
  <si>
    <t>Goodwill and Other Intangible Assets, Net - Summary of Changes in Goodwill by Reportable Business Segment (Detail) - USD ($) $ in Millions</t>
  </si>
  <si>
    <t>Goodwill [Line Items]</t>
  </si>
  <si>
    <t>Acquisitions</t>
  </si>
  <si>
    <t>Other Adjustments</t>
  </si>
  <si>
    <t>Impairment</t>
  </si>
  <si>
    <t>Foreign Currency</t>
  </si>
  <si>
    <t>Goodwill and Other Intangible Assets, Net - Additional Information (Detail) - USD ($) $ in Millions</t>
  </si>
  <si>
    <t>Finite-Lived Intangible Assets [Line Items]</t>
  </si>
  <si>
    <t>Goodwill, impaired, accumulated impairment loss</t>
  </si>
  <si>
    <t>Amortization expense</t>
  </si>
  <si>
    <t>Live [Member]</t>
  </si>
  <si>
    <t>Learn [Member]</t>
  </si>
  <si>
    <t>Goodwill and Other Intangible Assets, Net - Schedule of Other Intangible Assets and Related Amortization Periods (Detail) - USD ($) $ in Millions</t>
  </si>
  <si>
    <t>Intangible Assets [Line Items]</t>
  </si>
  <si>
    <t>Intangible assets, Gross Carrying Amount</t>
  </si>
  <si>
    <t>Accumulated Amortization</t>
  </si>
  <si>
    <t>Intangible assets, Net Book value</t>
  </si>
  <si>
    <t>Trade Names [Member]</t>
  </si>
  <si>
    <t>Indefinite life, Net Book Value</t>
  </si>
  <si>
    <t>Gross Carrying Amount</t>
  </si>
  <si>
    <t>Net Book Value</t>
  </si>
  <si>
    <t>Trade Names [Member] | Minimum [Member]</t>
  </si>
  <si>
    <t>Amortization periods</t>
  </si>
  <si>
    <t>Trade Names [Member] | Maximum [Member]</t>
  </si>
  <si>
    <t>30 years</t>
  </si>
  <si>
    <t>Capitalized Software [Member]</t>
  </si>
  <si>
    <t>Capitalized Software [Member] | Minimum [Member]</t>
  </si>
  <si>
    <t>Capitalized Software [Member] | Maximum [Member]</t>
  </si>
  <si>
    <t>12 years</t>
  </si>
  <si>
    <t>Patents and Intellectual Property [Member]</t>
  </si>
  <si>
    <t>Patents and Intellectual Property [Member] | Minimum [Member]</t>
  </si>
  <si>
    <t>Patents and Intellectual Property [Member] | Maximum [Member]</t>
  </si>
  <si>
    <t>14 years</t>
  </si>
  <si>
    <t>Customer Relationships &amp; Distributor Channels [Member]</t>
  </si>
  <si>
    <t>Customer Relationships &amp; Distributor Channels [Member] | Minimum [Member]</t>
  </si>
  <si>
    <t>Customer Relationships &amp; Distributor Channels [Member] | Maximum [Member]</t>
  </si>
  <si>
    <t>Other [Member]</t>
  </si>
  <si>
    <t>Other [Member] | Minimum [Member]</t>
  </si>
  <si>
    <t>Other [Member] | Maximum [Member]</t>
  </si>
  <si>
    <t>5 years</t>
  </si>
  <si>
    <t>Goodwill and Other Intangible Assets, Net - Schedule of Finite-Lived Intangible Assets, Future Amortization Expense (Detail) $ in Millions</t>
  </si>
  <si>
    <t>Dec. 31, 2017USD ($)</t>
  </si>
  <si>
    <t>Thereafter</t>
  </si>
  <si>
    <t>Other Accrued Liabilities - Other Accrued Liabilities (Detail) - USD ($) $ in Millions</t>
  </si>
  <si>
    <t>Accrued Liabilities, Current [Abstract]</t>
  </si>
  <si>
    <t>Customer accruals</t>
  </si>
  <si>
    <t>Accruals for manufacturing, marketing and freight expenses</t>
  </si>
  <si>
    <t>Accrued self-insurance liabilities, contingencies and warranty</t>
  </si>
  <si>
    <t>Deferred revenue</t>
  </si>
  <si>
    <t>Derivative liabilities</t>
  </si>
  <si>
    <t>Accrued income taxes</t>
  </si>
  <si>
    <t>Accrued interest expense</t>
  </si>
  <si>
    <t>Other</t>
  </si>
  <si>
    <t>Debt - Summary of Outstanding Debt (Detail) - USD ($) $ in Millions</t>
  </si>
  <si>
    <t>Debt Instrument [Line Items]</t>
  </si>
  <si>
    <t>Commercial paper</t>
  </si>
  <si>
    <t>Receivables facility</t>
  </si>
  <si>
    <t>Other debt</t>
  </si>
  <si>
    <t>Total debt</t>
  </si>
  <si>
    <t>2.05% Senior Notes Due 2017 [Member]</t>
  </si>
  <si>
    <t>Total Debt</t>
  </si>
  <si>
    <t>6.25% Senior Notes Due 2018 [Member]</t>
  </si>
  <si>
    <t>2.15% Senior Notes Due 2018 [Member]</t>
  </si>
  <si>
    <t>2.60% Senior Notes Due 2019 [Member]</t>
  </si>
  <si>
    <t>2.875% Senior Notes Due 2019 [Member]</t>
  </si>
  <si>
    <t>4.70% Senior Notes Due 2020 [Member]</t>
  </si>
  <si>
    <t>3.15% Senior Notes Due 2021 [Member]</t>
  </si>
  <si>
    <t>3.75% Senior Notes Due 2021 [Member]</t>
  </si>
  <si>
    <t>4.00% Senior Notes Due 2022 [Member]</t>
  </si>
  <si>
    <t>3.85% Senior Notes Due 2023 [Member]</t>
  </si>
  <si>
    <t>5.00% Senior Notes Due 2023 [Member]</t>
  </si>
  <si>
    <t>4.00% Senior Notes Due 2024 [Member]</t>
  </si>
  <si>
    <t>3.90% Senior Notes Due 2025 [Member]</t>
  </si>
  <si>
    <t>4.20% Senior Notes Due 2026 [Member]</t>
  </si>
  <si>
    <t>5.375% Senior Notes Due 2036 [Member]</t>
  </si>
  <si>
    <t>5.50% Senior Notes Due 2046 [Member]</t>
  </si>
  <si>
    <t>Term Loan [Member]</t>
  </si>
  <si>
    <t>Debt - Summary of Outstanding Debt (Parenthetical) (Detail)</t>
  </si>
  <si>
    <t>Apr. 30, 2017</t>
  </si>
  <si>
    <t>Mar. 31, 2017</t>
  </si>
  <si>
    <t>Weighted average interest rate on term loan</t>
  </si>
  <si>
    <t>3.10%</t>
  </si>
  <si>
    <t>Interest rate</t>
  </si>
  <si>
    <t>2.05%</t>
  </si>
  <si>
    <t>Maturity year</t>
  </si>
  <si>
    <t>6.25%</t>
  </si>
  <si>
    <t>2.15%</t>
  </si>
  <si>
    <t>2.60%</t>
  </si>
  <si>
    <t>2.875%</t>
  </si>
  <si>
    <t>4.70%</t>
  </si>
  <si>
    <t>3.15%</t>
  </si>
  <si>
    <t>3.75%</t>
  </si>
  <si>
    <t>4.00%</t>
  </si>
  <si>
    <t>3.85%</t>
  </si>
  <si>
    <t>5.00%</t>
  </si>
  <si>
    <t>3.90%</t>
  </si>
  <si>
    <t>4.20%</t>
  </si>
  <si>
    <t>5.375%</t>
  </si>
  <si>
    <t>Debt - Additional Information (Detail)</t>
  </si>
  <si>
    <t>1 Months Ended</t>
  </si>
  <si>
    <t>3 Months Ended</t>
  </si>
  <si>
    <t>Apr. 30, 2017USD ($)</t>
  </si>
  <si>
    <t>Jun. 30, 2017USD ($)</t>
  </si>
  <si>
    <t>Mar. 31, 2017USD ($)</t>
  </si>
  <si>
    <t>Dec. 31, 2017EUR (€)</t>
  </si>
  <si>
    <t>Consideration for repurchase of debt</t>
  </si>
  <si>
    <t>Loss related to extinguishment of debt/credit facility</t>
  </si>
  <si>
    <t>Debt instrument, unamortized discount (premium) and debt issuance costs, net</t>
  </si>
  <si>
    <t>Other comprehensive income (loss), foreign currency transaction and translation gain (loss) arising during period, net of tax</t>
  </si>
  <si>
    <t>New Receivables Facility [Member]</t>
  </si>
  <si>
    <t>Line of credit facility, maximum borrowing capacity</t>
  </si>
  <si>
    <t>Debt Instrument, maturity date</t>
  </si>
  <si>
    <t>Oct. 1,
		2019</t>
  </si>
  <si>
    <t>Debt Instrument, Basis Spread on Variable Rate</t>
  </si>
  <si>
    <t>0.80%</t>
  </si>
  <si>
    <t>Line of Credit Facility, Unused Capacity, Commitment Fee Percentage</t>
  </si>
  <si>
    <t>0.40%</t>
  </si>
  <si>
    <t>Revolving Credit Facility [Member]</t>
  </si>
  <si>
    <t>Line of credit facility, current borrowing capacity</t>
  </si>
  <si>
    <t>Revolving Credit Facility [Member] | Letter of Credit [Member]</t>
  </si>
  <si>
    <t>Tender Offers [Member] | Maximum [Member]</t>
  </si>
  <si>
    <t>Debt instrument, repurchased face amount</t>
  </si>
  <si>
    <t>Senior notes rate</t>
  </si>
  <si>
    <t>Debt Instrument, face amount</t>
  </si>
  <si>
    <t>Debt Instrument, face amount | €</t>
  </si>
  <si>
    <t>Oct. 1,
		2021</t>
  </si>
  <si>
    <t>Debt - Schedule of Maturities of Long-term Debt (Detail) $ in Millions</t>
  </si>
  <si>
    <t>Long-term Debt, Fiscal Year Maturity [Abstract]</t>
  </si>
  <si>
    <t>Debt - Schedule of Fair Value of Senior Notes (Detail) - Senior Notes [Member] - USD ($) $ in Millions</t>
  </si>
  <si>
    <t>Senior Notes, Fair Value</t>
  </si>
  <si>
    <t>Senior Notes, Book Value</t>
  </si>
  <si>
    <t>Derivatives - Additional Information (Detail) - USD ($)</t>
  </si>
  <si>
    <t>Derivative [Line Items]</t>
  </si>
  <si>
    <t>Cash flow hedge gain (loss) to be reclassified within twelve months</t>
  </si>
  <si>
    <t>Other Expense, Net [Member]</t>
  </si>
  <si>
    <t>Derivative instruments not designated as hedging instruments, expense (income), net</t>
  </si>
  <si>
    <t>Debt Instrument, interest rate, stated percentage</t>
  </si>
  <si>
    <t>Interest Rate Swaps [Member]</t>
  </si>
  <si>
    <t>Derivative, notional amount</t>
  </si>
  <si>
    <t>Cross-currency Swaps [Member]</t>
  </si>
  <si>
    <t>Foreign Currency Contracts [Member]</t>
  </si>
  <si>
    <t>Foreign Currency Contracts [Member] | Derivatives Not Designated as Effective Hedges [Member]</t>
  </si>
  <si>
    <t>Derivatives - Schedule of Fair Value of Derivative Financial Instruments (Detail) - USD ($) $ in Millions</t>
  </si>
  <si>
    <t>Derivatives, Fair Value [Line Items]</t>
  </si>
  <si>
    <t>Fair Value of Derivatives, Asset</t>
  </si>
  <si>
    <t>Fair Value of Derivatives, Liability</t>
  </si>
  <si>
    <t>Derivatives Designated as Effective Hedges [Member] | Cash Flow Hedges [Member] | Cross-currency Swaps [Member]</t>
  </si>
  <si>
    <t>Derivatives Designated as Effective Hedges [Member] | Cash Flow Hedges [Member] | Foreign Currency Contracts [Member]</t>
  </si>
  <si>
    <t>Derivatives Designated as Effective Hedges [Member] | Fair Value Hedges [Member] | Interest Rate Swaps [Member]</t>
  </si>
  <si>
    <t>Derivatives Not Designated as Effective Hedges [Member] | Foreign Currency Contracts [Member]</t>
  </si>
  <si>
    <t>Derivatives Not Designated as Effective Hedges [Member] | Commodity Contracts [Member]</t>
  </si>
  <si>
    <t>Derivatives - Schedule of Pretax Effects of Derivative Financial Instruments Designated as Effective Hedges (Detail) - USD ($) $ in Millions</t>
  </si>
  <si>
    <t>Derivative Instruments, Gain (Loss) [Line Items]</t>
  </si>
  <si>
    <t>Gain/(Loss) Recognized in OCI (effective portion)</t>
  </si>
  <si>
    <t>Gain/(Loss) Reclassified from AOCI to Income</t>
  </si>
  <si>
    <t>Interest Rate Swaps [Member] | Interest Expense, Net [Member]</t>
  </si>
  <si>
    <t>Foreign Currency Contracts [Member] | Sales and Cost of Sales [Member]</t>
  </si>
  <si>
    <t>Cross-currency Swaps [Member] | Other Income (Expense), Net [Member]</t>
  </si>
  <si>
    <t>Commitments - Additional Information (Detail) - USD ($) $ in Millions</t>
  </si>
  <si>
    <t>Commitments [Abstract]</t>
  </si>
  <si>
    <t>Operating leases, rent expense</t>
  </si>
  <si>
    <t>Commitments - Future Minimum Rental Payments for Operating Leases (Detail) $ in Million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Employee Benefit and Retirement Plans - Additional Information (Detail) - USD ($) $ in Millions</t>
  </si>
  <si>
    <t>Dec. 31, 2018</t>
  </si>
  <si>
    <t>Defined Benefit Plan Disclosure [Line Items]</t>
  </si>
  <si>
    <t>Defined contribution plan, employer discretionary contribution amount</t>
  </si>
  <si>
    <t>Defined contribution plan, cost recognized</t>
  </si>
  <si>
    <t>Fair value, investments, entities that calculate net asset value per share, investment redemption, notice period</t>
  </si>
  <si>
    <t>90 days</t>
  </si>
  <si>
    <t>Reclassification of level 3 assets to NAV-based assets</t>
  </si>
  <si>
    <t>Scenario, Forecast [Member]</t>
  </si>
  <si>
    <t>Pension and other postretirement benefit plans, amounts that will be amortized from AOCI in next fiscal year, pre-tax</t>
  </si>
  <si>
    <t>United States Pension Plan of US Entity [Member] | Scenario, Forecast [Member]</t>
  </si>
  <si>
    <t>Defined Benefit Plans, Estimated Future Employer Contributions in Next Fiscal Year</t>
  </si>
  <si>
    <t>International [Member] | Scenario, Forecast [Member]</t>
  </si>
  <si>
    <t>Equity Securities [Member] | Minimum [Member]</t>
  </si>
  <si>
    <t>Defined benefit plan, target plan asset allocations range maximum</t>
  </si>
  <si>
    <t>25.00%</t>
  </si>
  <si>
    <t>Equity Securities [Member] | Maximum [Member]</t>
  </si>
  <si>
    <t>40.00%</t>
  </si>
  <si>
    <t>Fixed Income Investments [Member] | Minimum [Member]</t>
  </si>
  <si>
    <t>20.00%</t>
  </si>
  <si>
    <t>Fixed Income Investments [Member] | Maximum [Member]</t>
  </si>
  <si>
    <t>Cash and Other Investments [Member] | Minimum [Member]</t>
  </si>
  <si>
    <t>Cash and Other Investments [Member] | Maximum [Member]</t>
  </si>
  <si>
    <t>45.00%</t>
  </si>
  <si>
    <t>Supplemental Employee Retirement Plan [Member]</t>
  </si>
  <si>
    <t>Net death benefits from life insurance policies, amount</t>
  </si>
  <si>
    <t>Cash surrender value of life insurance</t>
  </si>
  <si>
    <t>Defined benefit plan, benefit obligation</t>
  </si>
  <si>
    <t>Employee Benefit and Retirement Plans - Schedule of Reconciliation of Benefit Obligations (Detail) - USD ($) $ in Millions</t>
  </si>
  <si>
    <t>United States Pension Plan of US Entity [Member]</t>
  </si>
  <si>
    <t>Change in plan assets:</t>
  </si>
  <si>
    <t>Fair value of plan assets at beginning of year</t>
  </si>
  <si>
    <t>Fair value of plan assets at end of year</t>
  </si>
  <si>
    <t>International [Member]</t>
  </si>
  <si>
    <t>Pension Benefits [Member] | United States Pension Plan of US Entity [Member]</t>
  </si>
  <si>
    <t>Defined Benefit Plan, Change in Benefit Obligation [Roll Forward]</t>
  </si>
  <si>
    <t>Benefit obligation at beginning of year</t>
  </si>
  <si>
    <t>Service cost</t>
  </si>
  <si>
    <t>Interest cost</t>
  </si>
  <si>
    <t>Actuarial (gain) loss</t>
  </si>
  <si>
    <t>Benefits paid</t>
  </si>
  <si>
    <t>Acquisitions and dispositions, net</t>
  </si>
  <si>
    <t>Curtailments, settlements and other</t>
  </si>
  <si>
    <t>Benefit obligation at end of year</t>
  </si>
  <si>
    <t>Actual return on plan assets</t>
  </si>
  <si>
    <t>Contributions</t>
  </si>
  <si>
    <t>Defined Benefit Plan, Benefits Paid</t>
  </si>
  <si>
    <t>Settlements and other</t>
  </si>
  <si>
    <t>Funded status at end of year</t>
  </si>
  <si>
    <t>Amounts recognized in the Consolidated Balance Sheets:</t>
  </si>
  <si>
    <t>Accrued current benefit cost-other accrued liabilities</t>
  </si>
  <si>
    <t>Accrued noncurrent benefit cost- other noncurrent liabilities</t>
  </si>
  <si>
    <t>Net amount recognized</t>
  </si>
  <si>
    <t>Pension Benefits [Member] | International [Member]</t>
  </si>
  <si>
    <t>Amendments</t>
  </si>
  <si>
    <t>Currency translation</t>
  </si>
  <si>
    <t>Defined Benefit Plan, Foreign Currency Exchange Rate Changes, Plan Assets</t>
  </si>
  <si>
    <t>Prepaid benefit cost, included in other assets</t>
  </si>
  <si>
    <t>Employee Benefit and Retirement Plans - Schedule of Weighted-Average Assumptions Used to Determine Benefit Obligation (Detail)</t>
  </si>
  <si>
    <t>Defined Contribution Plan Disclosure [Line Items]</t>
  </si>
  <si>
    <t>Discount rate</t>
  </si>
  <si>
    <t>3.48%</t>
  </si>
  <si>
    <t>3.98%</t>
  </si>
  <si>
    <t>Long-term rate of compensation increase</t>
  </si>
  <si>
    <t>2.50%</t>
  </si>
  <si>
    <t>2.24%</t>
  </si>
  <si>
    <t>2.35%</t>
  </si>
  <si>
    <t>3.47%</t>
  </si>
  <si>
    <t>3.53%</t>
  </si>
  <si>
    <t>3.32%</t>
  </si>
  <si>
    <t>Current health care cost trend rates</t>
  </si>
  <si>
    <t>6.70%</t>
  </si>
  <si>
    <t>8.67%</t>
  </si>
  <si>
    <t>Ultimate health care cost trend rates</t>
  </si>
  <si>
    <t>4.50%</t>
  </si>
  <si>
    <t>Employee Benefit and Retirement Plans - Schedule of Reconciliation of Benefit Obligations (Parenthetical) (Detail) - USD ($) $ in Billions</t>
  </si>
  <si>
    <t>Defined Benefit Plan [Abstract]</t>
  </si>
  <si>
    <t>Accumulated benefit obligation</t>
  </si>
  <si>
    <t>Employee Benefit and Retirement Plans - Summary of Under-Funded or Non-Funded Pension Benefit Plans with Projected Benefit Obligation in Excess of Plan Assets (Detail) - USD ($) $ in Millions</t>
  </si>
  <si>
    <t>Defined Benefit Plan, Funded (Unfunded) Status of Plan [Abstract]</t>
  </si>
  <si>
    <t>Projected benefit obligation</t>
  </si>
  <si>
    <t>Fair value of plan assets</t>
  </si>
  <si>
    <t>Employee Benefit and Retirement Plans - Summary of Pension Plans with Accumulated Obligations in Excess of Plan Assets (Detail) - USD ($) $ in Millions</t>
  </si>
  <si>
    <t>Employee Benefit and Retirement Plans - Schedule of Company's Pension Cost And Supplemental Retirement Plans (Detail) - USD ($) $ in Millions</t>
  </si>
  <si>
    <t>Defined Benefit Plans and Other Postretirement Benefit Plans [Line Items]</t>
  </si>
  <si>
    <t>Expected return on plan assets</t>
  </si>
  <si>
    <t>Prior service cost (credit)</t>
  </si>
  <si>
    <t>Net actuarial gain (loss)</t>
  </si>
  <si>
    <t>Curtailment, settlement and termination (benefit) costs</t>
  </si>
  <si>
    <t>Total expense (income)</t>
  </si>
  <si>
    <t>Employee Benefit and Retirement Plans - Summary of Weighted-Average Assumptions Used to Determine Net Periodic Benefit Cost (Detail)</t>
  </si>
  <si>
    <t>Effective discount rate for benefit obligations</t>
  </si>
  <si>
    <t>3.76%</t>
  </si>
  <si>
    <t>4.06%</t>
  </si>
  <si>
    <t>Effective rate for interest on benefit obligations</t>
  </si>
  <si>
    <t>3.07%</t>
  </si>
  <si>
    <t>3.21%</t>
  </si>
  <si>
    <t>Effective rate for service cost</t>
  </si>
  <si>
    <t>3.25%</t>
  </si>
  <si>
    <t>4.16%</t>
  </si>
  <si>
    <t>Effective rate for interest on service cost</t>
  </si>
  <si>
    <t>3.02%</t>
  </si>
  <si>
    <t>3.67%</t>
  </si>
  <si>
    <t>3.28%</t>
  </si>
  <si>
    <t>3.83%</t>
  </si>
  <si>
    <t>3.38%</t>
  </si>
  <si>
    <t>Long-term rate of return on plan assets</t>
  </si>
  <si>
    <t>6.02%</t>
  </si>
  <si>
    <t>6.34%</t>
  </si>
  <si>
    <t>7.25%</t>
  </si>
  <si>
    <t>2.12%</t>
  </si>
  <si>
    <t>3.29%</t>
  </si>
  <si>
    <t>3.03%</t>
  </si>
  <si>
    <t>1.72%</t>
  </si>
  <si>
    <t>2.92%</t>
  </si>
  <si>
    <t>2.44%</t>
  </si>
  <si>
    <t>3.39%</t>
  </si>
  <si>
    <t>2.38%</t>
  </si>
  <si>
    <t>3.35%</t>
  </si>
  <si>
    <t>2.61%</t>
  </si>
  <si>
    <t>3.93%</t>
  </si>
  <si>
    <t>3.86%</t>
  </si>
  <si>
    <t>3.51%</t>
  </si>
  <si>
    <t>3.60%</t>
  </si>
  <si>
    <t>Employee Benefit and Retirement Plans - Composition of Domestic Pension Plan Assets (Detail) - USD ($) $ in Millions</t>
  </si>
  <si>
    <t>Pension Plans, Postretirement and Other Employee Benefits [Line Items]</t>
  </si>
  <si>
    <t>Defined benefit plan, fair value of plan assets</t>
  </si>
  <si>
    <t>United States Pension Plan of US Entity [Member] | Fair Value [Member]</t>
  </si>
  <si>
    <t>United States Pension Plan of US Entity [Member] | Portion at Other than Fair Value Measurement [Member]</t>
  </si>
  <si>
    <t>United States Pension Plan of US Entity [Member] | Equity Securities [Member]</t>
  </si>
  <si>
    <t>United States Pension Plan of US Entity [Member] | Equity Securities [Member] | Fair Value [Member]</t>
  </si>
  <si>
    <t>United States Pension Plan of US Entity [Member] | Equity Securities [Member] | Portion at Other than Fair Value Measurement [Member]</t>
  </si>
  <si>
    <t>United States Pension Plan of US Entity [Member] | International Equity [Member]</t>
  </si>
  <si>
    <t>United States Pension Plan of US Entity [Member] | International Equity [Member] | Fair Value [Member]</t>
  </si>
  <si>
    <t>United States Pension Plan of US Entity [Member] | International Equity [Member] | Portion at Other than Fair Value Measurement [Member]</t>
  </si>
  <si>
    <t>United States Pension Plan of US Entity [Member] | Fixed Income Securities [Member]</t>
  </si>
  <si>
    <t>United States Pension Plan of US Entity [Member] | Fixed Income Securities [Member] | Fair Value [Member]</t>
  </si>
  <si>
    <t>United States Pension Plan of US Entity [Member] | Fixed Income Securities [Member] | Portion at Other than Fair Value Measurement [Member]</t>
  </si>
  <si>
    <t>United States Pension Plan of US Entity [Member] | Alternative Investments [Member]</t>
  </si>
  <si>
    <t>United States Pension Plan of US Entity [Member] | Alternative Investments [Member] | Fair Value [Member]</t>
  </si>
  <si>
    <t>United States Pension Plan of US Entity [Member] | Alternative Investments [Member] | Portion at Other than Fair Value Measurement [Member]</t>
  </si>
  <si>
    <t>United States Pension Plan of US Entity [Member] | Cash and Other Investments [Member]</t>
  </si>
  <si>
    <t>United States Pension Plan of US Entity [Member] | Cash and Other Investments [Member] | Fair Value [Member]</t>
  </si>
  <si>
    <t>Level 1 [Member] | United States Pension Plan of US Entity [Member]</t>
  </si>
  <si>
    <t>Level 1 [Member] | United States Pension Plan of US Entity [Member] | Equity Securities [Member]</t>
  </si>
  <si>
    <t>Level 1 [Member] | United States Pension Plan of US Entity [Member] | International Equity [Member]</t>
  </si>
  <si>
    <t>Level 1 [Member] | United States Pension Plan of US Entity [Member] | Fixed Income Securities [Member]</t>
  </si>
  <si>
    <t>Level 1 [Member] | United States Pension Plan of US Entity [Member] | Alternative Investments [Member]</t>
  </si>
  <si>
    <t>Level 1 [Member] | United States Pension Plan of US Entity [Member] | Cash and Other Investments [Member]</t>
  </si>
  <si>
    <t>Level 2 [Member] | United States Pension Plan of US Entity [Member]</t>
  </si>
  <si>
    <t>Level 2 [Member] | United States Pension Plan of US Entity [Member] | Cash and Other Investments [Member]</t>
  </si>
  <si>
    <t>Level 3 [Member]</t>
  </si>
  <si>
    <t>Level 3 [Member] | United States Pension Plan of US Entity [Member]</t>
  </si>
  <si>
    <t>Level 3 [Member] | United States Pension Plan of US Entity [Member] | Alternative Investments [Member]</t>
  </si>
  <si>
    <t>Level 3 [Member] | United States Pension Plan of US Entity [Member] | Cash and Other Investments [Member]</t>
  </si>
  <si>
    <t>Employee Benefit and Retirement Plans - Composition of International Pension Plan Assets (Detail) - USD ($) $ in Millions</t>
  </si>
  <si>
    <t>International [Member] | Fair Value [Member]</t>
  </si>
  <si>
    <t>International [Member] | Portion at Other than Fair Value Measurement [Member]</t>
  </si>
  <si>
    <t>International [Member] | Equity Securities [Member]</t>
  </si>
  <si>
    <t>International [Member] | Equity Securities [Member] | Fair Value [Member]</t>
  </si>
  <si>
    <t>International [Member] | Equity Securities [Member] | Portion at Other than Fair Value Measurement [Member]</t>
  </si>
  <si>
    <t>International [Member] | Fixed Income Securities [Member]</t>
  </si>
  <si>
    <t>International [Member] | Fixed Income Securities [Member] | Fair Value [Member]</t>
  </si>
  <si>
    <t>International [Member] | Fixed Income Securities [Member] | Portion at Other than Fair Value Measurement [Member]</t>
  </si>
  <si>
    <t>International [Member] | Cash and Other Investments [Member]</t>
  </si>
  <si>
    <t>International [Member] | Cash and Other Investments [Member] | Fair Value [Member]</t>
  </si>
  <si>
    <t>International [Member] | Cash and Other Investments [Member] | Portion at Other than Fair Value Measurement [Member]</t>
  </si>
  <si>
    <t>Level 1 [Member] | International [Member]</t>
  </si>
  <si>
    <t>Level 1 [Member] | International [Member] | Equity Securities [Member]</t>
  </si>
  <si>
    <t>Level 1 [Member] | International [Member] | Fixed Income Securities [Member]</t>
  </si>
  <si>
    <t>Level 1 [Member] | International [Member] | Cash and Other Investments [Member]</t>
  </si>
  <si>
    <t>Level 2 [Member] | International [Member]</t>
  </si>
  <si>
    <t>Level 2 [Member] | International [Member] | Cash and Other Investments [Member]</t>
  </si>
  <si>
    <t>Level 3 [Member] | International [Member]</t>
  </si>
  <si>
    <t>Level 3 [Member] | International [Member] | Fixed Income Securities [Member]</t>
  </si>
  <si>
    <t>Level 3 [Member] | International [Member] | Cash and Other Investments [Member]</t>
  </si>
  <si>
    <t>Employee Benefit and Retirement Plans - Summary of Reconciliation of Change in Fair Value Measurement of Defined Benefit Plans' Consolidated Assets Using Significant Unobservable Inputs (Level 3) (Detail) - Level 3 [Member] - USD ($) $ in Millions</t>
  </si>
  <si>
    <t>Realized gains (losses)</t>
  </si>
  <si>
    <t>Unrealized (losses) gains</t>
  </si>
  <si>
    <t>Purchases, sales, settlements and other, net</t>
  </si>
  <si>
    <t>Employee Benefit and Retirement Plans - Schedule of Estimated Future Benefit Payments Under Defined Denefit Pension Plans and Postretirement Benefit Plans (Detail) $ in Millions</t>
  </si>
  <si>
    <t>Defined Benefit Plans and Other Postretirement Benefit Plans Table Text Block [Line Items]</t>
  </si>
  <si>
    <t>Earnings Per Share - Schedule of Computations of Weighted Average Shares Outstanding (Detail) - USD ($) shares in Millions, $ in Millions</t>
  </si>
  <si>
    <t>Earnings Per Share, Diluted, by Common Class, Including Two Class Method [Line Items]</t>
  </si>
  <si>
    <t>Weighted-average shares outstanding</t>
  </si>
  <si>
    <t>Share-based payment awards classified as participating securities</t>
  </si>
  <si>
    <t>Basic weighted-average shares outstanding</t>
  </si>
  <si>
    <t>Dilutive securities</t>
  </si>
  <si>
    <t>Diluted weighted-average shares outstanding</t>
  </si>
  <si>
    <t>Dilutive Securities, Effect on Basic Earnings Per Share</t>
  </si>
  <si>
    <t>Earnings Per Share - Additional Information (Detail) - shares shares in Millions</t>
  </si>
  <si>
    <t>Restricted Stock [Member]</t>
  </si>
  <si>
    <t>Potentially dilutive restricted share awards excluded from computation of diluted EPS</t>
  </si>
  <si>
    <t>Stock-Based Compensation - Additional Information (Detail) - USD ($) $ / shares in Units, shares in Millions, $ in Millions</t>
  </si>
  <si>
    <t>Share-based Compensation Arrangement by Share-based Payment Award [Line Items]</t>
  </si>
  <si>
    <t>Share-based compensation arrangement by share-based payment award, options, exercises in period, total intrinsic value</t>
  </si>
  <si>
    <t>Granted, weighted-average grant date fair value</t>
  </si>
  <si>
    <t>Share-based compensation arrangement by share-based payment award, equity instruments other than options, vested in period, total fair value</t>
  </si>
  <si>
    <t>Excess tax benefits related to stock-based compensation</t>
  </si>
  <si>
    <t>2013 Stock Plan [Member]</t>
  </si>
  <si>
    <t>Share-based awards available for grant</t>
  </si>
  <si>
    <t>Share-based awards vesting period</t>
  </si>
  <si>
    <t>Performance Shares [Member] | Minimum [Member] | 2013 Stock Plan [Member]</t>
  </si>
  <si>
    <t>Stock Options [Member] | Minimum [Member]</t>
  </si>
  <si>
    <t>Share-based awards contractual term, years</t>
  </si>
  <si>
    <t>10 years</t>
  </si>
  <si>
    <t>Restricted Stock Units (RSUs) [Member] | Minimum [Member]</t>
  </si>
  <si>
    <t>Restricted Stock Units (RSUs) [Member] | Maximum [Member]</t>
  </si>
  <si>
    <t>Stock-Price Based RSUs [Member] | Minimum [Member]</t>
  </si>
  <si>
    <t>Stock-Price Based RSUs [Member] | Maximum [Member]</t>
  </si>
  <si>
    <t>Time-Based RSU's [Member]</t>
  </si>
  <si>
    <t>Aggregate grant date fair value</t>
  </si>
  <si>
    <t>Number of stock units awarded</t>
  </si>
  <si>
    <t>Performance Based Restricted Stock Units Rsu [Member]</t>
  </si>
  <si>
    <t>Share based compensation arrangement by share based payment award performance share unit award number</t>
  </si>
  <si>
    <t>Stock-Based Compensation - Summary of Changes In Stock Options (Detail) - USD ($) $ / shares in Units, shares in Millions, $ in Millions</t>
  </si>
  <si>
    <t>Stock Based Compensation [Abstract]</t>
  </si>
  <si>
    <t>Weighted Average Exercise Price Per Share, Outstanding, Beginning of Period</t>
  </si>
  <si>
    <t>Outstanding Shares, Beginning of Period</t>
  </si>
  <si>
    <t>Outstanding Shares, Exercised</t>
  </si>
  <si>
    <t>Outstanding Shares, End of Period</t>
  </si>
  <si>
    <t>Weighted Average Exercise Price Per Share, Exercised</t>
  </si>
  <si>
    <t>Weighted Average Exercise Price Per Share, Outstanding, End of Period</t>
  </si>
  <si>
    <t>Weighted Average Remaining Life, Outstanding, End of Period</t>
  </si>
  <si>
    <t>2 years 4 months 24 days</t>
  </si>
  <si>
    <t>Aggregate Intrinsic Value, Outstanding</t>
  </si>
  <si>
    <t>Stock-Based Compensation - Summary of Changes of Restricted Stock and Restricted Stock Units (Detail) - $ / shares shares in Millions</t>
  </si>
  <si>
    <t>Restricted Stock Units, Outstanding Shares, Beginning of Period</t>
  </si>
  <si>
    <t>Restricted Stock Units, Granted, Shares</t>
  </si>
  <si>
    <t>Restricted Stock Units, Grant Adjustments, Shares</t>
  </si>
  <si>
    <t>Restricted Stock Units, Vested, Shares</t>
  </si>
  <si>
    <t>Restricted Stock Units, Forfeited, Shares</t>
  </si>
  <si>
    <t>Restricted Stock Units, Outstanding Shares, End of Period</t>
  </si>
  <si>
    <t>Restricted Stock Units, Outstanding Shares, Expected to vest, End of Period</t>
  </si>
  <si>
    <t>Weighted-Average Grant Date Fair Value Per Share, Outstanding, Beginning of Period</t>
  </si>
  <si>
    <t>Granted, Weighted-Average Grant Date Fair Value Per Share</t>
  </si>
  <si>
    <t>Grant Adjustments, Weighted-Average Grant Date Fair Value Per Share</t>
  </si>
  <si>
    <t>Vested, Weighted-Average Grant Date Fair Value Per Share</t>
  </si>
  <si>
    <t>Forfeited, Weighted-Average Grant Date Fair Value Per Share</t>
  </si>
  <si>
    <t>Weighted-Average Grant Date Fair Value Per Share, Outstanding, End of Period</t>
  </si>
  <si>
    <t>Weighted-Average Grant Date Fair Value Per Share, Expected to vest, End of Period</t>
  </si>
  <si>
    <t>Stock-Based Compensation - Summary of Total Unrecognized Compensation Cost Related to Stock-based Compensation (Detail) - Restricted Stock Units (RSUs) [Member] $ in Millions</t>
  </si>
  <si>
    <t>Unrecognized Compensation Cost</t>
  </si>
  <si>
    <t>Weighted-Average Period of Expense Recognition (in years)</t>
  </si>
  <si>
    <t>Income Taxes - Additional Information (Detail) - USD ($) $ in Millions</t>
  </si>
  <si>
    <t>Income Tax Provision [Line Items]</t>
  </si>
  <si>
    <t>Federal corporate tax</t>
  </si>
  <si>
    <t>35.00%</t>
  </si>
  <si>
    <t>Tax benefit due to effect of reducing the statutory tax rate</t>
  </si>
  <si>
    <t>Net tax expense due to tax reform</t>
  </si>
  <si>
    <t>Deferred tax due to tax reform</t>
  </si>
  <si>
    <t>Income (loss) from continuing operations before income taxes, foreign</t>
  </si>
  <si>
    <t>Deferred tax liability adjustment due to tax reform</t>
  </si>
  <si>
    <t>21.00%</t>
  </si>
  <si>
    <t>Income Taxes - Schedule of Provision for Income Taxes (Detail) - USD ($) $ in Millions</t>
  </si>
  <si>
    <t>Federal</t>
  </si>
  <si>
    <t>State</t>
  </si>
  <si>
    <t>Foreign</t>
  </si>
  <si>
    <t>Total current</t>
  </si>
  <si>
    <t>Deferred</t>
  </si>
  <si>
    <t>Total income tax provision (benefit)</t>
  </si>
  <si>
    <t>Total provision (benefit) - discontinued operations</t>
  </si>
  <si>
    <t>Total provision (benefit) - continuing operations</t>
  </si>
  <si>
    <t>Income Taxes - Reconciliation of U.S. Statutory Rate to Effective Income Tax Rate on Continuing Basis (Detail)</t>
  </si>
  <si>
    <t>Effective Tax Rate Reconciliation [Line Items]</t>
  </si>
  <si>
    <t>Statutory rate</t>
  </si>
  <si>
    <t>State income taxes, net of federal income tax effect</t>
  </si>
  <si>
    <t>2.00%</t>
  </si>
  <si>
    <t>3.00%</t>
  </si>
  <si>
    <t>Foreign tax credit</t>
  </si>
  <si>
    <t>1.80%</t>
  </si>
  <si>
    <t>1.30%</t>
  </si>
  <si>
    <t>(17.50%)</t>
  </si>
  <si>
    <t>Foreign rate differential</t>
  </si>
  <si>
    <t>(13.00%)</t>
  </si>
  <si>
    <t>(9.80%)</t>
  </si>
  <si>
    <t>(10.50%)</t>
  </si>
  <si>
    <t>Resolution of tax contingencies, net of increases</t>
  </si>
  <si>
    <t>(1.90%)</t>
  </si>
  <si>
    <t>(2.10%)</t>
  </si>
  <si>
    <t>1.20%</t>
  </si>
  <si>
    <t>Valuation allowance reserve (decrease) increase</t>
  </si>
  <si>
    <t>(3.00%)</t>
  </si>
  <si>
    <t>(3.30%)</t>
  </si>
  <si>
    <t>0.20%</t>
  </si>
  <si>
    <t>Manufacturing deduction</t>
  </si>
  <si>
    <t>(0.90%)</t>
  </si>
  <si>
    <t>(2.20%)</t>
  </si>
  <si>
    <t>(2.00%)</t>
  </si>
  <si>
    <t>Foreign statutory tax rate change</t>
  </si>
  <si>
    <t>(1.10%)</t>
  </si>
  <si>
    <t>(4.90%)</t>
  </si>
  <si>
    <t>Sale of businesses</t>
  </si>
  <si>
    <t>(5.20%)</t>
  </si>
  <si>
    <t>Reversal of outside basis difference</t>
  </si>
  <si>
    <t>(4.80%)</t>
  </si>
  <si>
    <t>U.S. Tax Reform, impact of change in tax rate and other</t>
  </si>
  <si>
    <t>(112.20%)</t>
  </si>
  <si>
    <t>U.S. Tax Reform, federal income tax on mandatory deemed repatriation</t>
  </si>
  <si>
    <t>12.40%</t>
  </si>
  <si>
    <t>(1.50%)</t>
  </si>
  <si>
    <t>Effective rate</t>
  </si>
  <si>
    <t>(92.40%)</t>
  </si>
  <si>
    <t>35.10%</t>
  </si>
  <si>
    <t>23.20%</t>
  </si>
  <si>
    <t>20.20%</t>
  </si>
  <si>
    <t>15.70%</t>
  </si>
  <si>
    <t>Income Taxes - Schedule of Components of Net Deferred Tax Assets (Detail) - USD ($) $ in Millions</t>
  </si>
  <si>
    <t>Deferred tax assets:</t>
  </si>
  <si>
    <t>Accruals not currently deductible for tax purposes</t>
  </si>
  <si>
    <t>Inventory</t>
  </si>
  <si>
    <t>Postretirement and pension liabilities</t>
  </si>
  <si>
    <t>Net operating losses</t>
  </si>
  <si>
    <t>Foreign tax credits</t>
  </si>
  <si>
    <t>Total gross deferred tax assets</t>
  </si>
  <si>
    <t>Less valuation allowance</t>
  </si>
  <si>
    <t>Net deferred tax assets after valuation allowance</t>
  </si>
  <si>
    <t>Deferred tax liabilities:</t>
  </si>
  <si>
    <t>Accelerated depreciation</t>
  </si>
  <si>
    <t>Amortizable intangibles</t>
  </si>
  <si>
    <t>Total gross deferred tax liabilities</t>
  </si>
  <si>
    <t>Outside Basis DIfferences [Member]</t>
  </si>
  <si>
    <t>Postretirement Liabilities [Member]</t>
  </si>
  <si>
    <t>Balance Sheet Item [Member]</t>
  </si>
  <si>
    <t>Net deferred tax liabilities</t>
  </si>
  <si>
    <t>Income Taxes - Deferred Taxes - Additional Information (Detail) - USD ($) $ in Millions</t>
  </si>
  <si>
    <t>Income Tax [Line Items]</t>
  </si>
  <si>
    <t>Deferred tax assets, operating loss carryforwards</t>
  </si>
  <si>
    <t>Deferred tax assets, valuation allowance</t>
  </si>
  <si>
    <t>Valuation allowance, deferred tax asset, change in amount</t>
  </si>
  <si>
    <t>Valuation allowances and reserves deductions</t>
  </si>
  <si>
    <t>Tax credit carryfoward, expiration range</t>
  </si>
  <si>
    <t>Deferred tax asset, operating loss carryforwards, foreign (do not expire)</t>
  </si>
  <si>
    <t>Deferred tax assets, operating loss carryforwards, subject to expiration</t>
  </si>
  <si>
    <t>U.S. Federal NOL's [Member]</t>
  </si>
  <si>
    <t>U.S. Federal NOL's [Member] | NOL Not Utilized in the Current Year [Member]</t>
  </si>
  <si>
    <t>U.S. Federal NOL's [Member] | NOL Utilized in the Current Year [Member]</t>
  </si>
  <si>
    <t>Minimum [Member]</t>
  </si>
  <si>
    <t>Operating loss carryforwards, expiration date</t>
  </si>
  <si>
    <t>Jan. 1,
		2018</t>
  </si>
  <si>
    <t>Maximum [Member]</t>
  </si>
  <si>
    <t>Dec. 31,
		2037</t>
  </si>
  <si>
    <t>Income Taxes - Unrecognized Tax Positions - Additional Information (Detail) - USD ($) $ in Millions</t>
  </si>
  <si>
    <t>Income Tax Contingency [Line Items]</t>
  </si>
  <si>
    <t>Unrecognized tax benefits</t>
  </si>
  <si>
    <t>Unrecognized tax benefits that would impact effective tax rate</t>
  </si>
  <si>
    <t>Unrecognized tax benefits, income tax penalties and interest expense</t>
  </si>
  <si>
    <t>Increase in unrecognized tax benefits is reasonably possible</t>
  </si>
  <si>
    <t>Business Acquisition, Acquiree [Member]</t>
  </si>
  <si>
    <t>Income Taxes - Summary of Changes in Gross Unrecognized Tax Benefits (Detail) - USD ($) $ in Millions</t>
  </si>
  <si>
    <t>Unrecognized Tax Benefits, Income Tax Penalties and Interest Accrued [Abstract]</t>
  </si>
  <si>
    <t>Unrecognized tax benefits beginning balance</t>
  </si>
  <si>
    <t>Increases (decreases):</t>
  </si>
  <si>
    <t>Acquisitions-related</t>
  </si>
  <si>
    <t>Increases in tax positions for prior years</t>
  </si>
  <si>
    <t>Decreases in tax positions for prior years</t>
  </si>
  <si>
    <t>Increase in tax positions for the current period</t>
  </si>
  <si>
    <t>Settlements with taxing authorities</t>
  </si>
  <si>
    <t>Lapse of statute of limitations</t>
  </si>
  <si>
    <t>Unrecognized tax benefits ending balance</t>
  </si>
  <si>
    <t>Fair Value - Summary of Non-Pension Financial Assets and Liabilities Measured at Fair Value on Recurring Basis (Detail) - USD ($) $ in Millions</t>
  </si>
  <si>
    <t>Fair Value, Assets and Liabilities Measured on Recurring and Nonrecurring Basis [Line Items]</t>
  </si>
  <si>
    <t>Derivatives, Assets</t>
  </si>
  <si>
    <t>Derivatives, Liabilities</t>
  </si>
  <si>
    <t>Fair Value Measurements on Recurring Basis [Member]</t>
  </si>
  <si>
    <t>Investment securities, including mutual funds</t>
  </si>
  <si>
    <t>Level 1 [Member] | Fair Value Measurements on Recurring Basis [Member]</t>
  </si>
  <si>
    <t>Level 2 [Member] | Fair Value Measurements on Recurring Basis [Member]</t>
  </si>
  <si>
    <t>Segment Information - Additional Information (Detail)</t>
  </si>
  <si>
    <t>Dec. 31, 2017Segment</t>
  </si>
  <si>
    <t>Number of reportable segments</t>
  </si>
  <si>
    <t>Segment Information - Schedule of Segment Reporting Information, by Segment (Detail) - USD ($) $ in Millions</t>
  </si>
  <si>
    <t>Segment Reporting Information [Line Items]</t>
  </si>
  <si>
    <t>Restructuring Costs [Member]</t>
  </si>
  <si>
    <t>Segment Information - Schedule of Geographic Area Information (Detail) - USD ($) $ in Millions</t>
  </si>
  <si>
    <t>United States [Member]</t>
  </si>
  <si>
    <t>Canada [Member]</t>
  </si>
  <si>
    <t>Total North America [Member]</t>
  </si>
  <si>
    <t>Europe, Middle East and Africa [Member]</t>
  </si>
  <si>
    <t>Latin America [Member]</t>
  </si>
  <si>
    <t>Asia Pacific [Member]</t>
  </si>
  <si>
    <t>Total International [Member]</t>
  </si>
  <si>
    <t>Segment Information - Schedule of Geographic Area Information (Parenthetical) (Detail)</t>
  </si>
  <si>
    <t>Walmart Inc. and Subsidiaries [Member]</t>
  </si>
  <si>
    <t>Percentage of sales by major customer</t>
  </si>
  <si>
    <t>13.70%</t>
  </si>
  <si>
    <t>13.50%</t>
  </si>
  <si>
    <t>10.90%</t>
  </si>
  <si>
    <t>Segment Information - Revenue from External Customers by Products and Services (Detail) - USD ($) $ in Millions</t>
  </si>
  <si>
    <t>Revenue from External Customer [Line Items]</t>
  </si>
  <si>
    <t>Appliances and Cookware [Member]</t>
  </si>
  <si>
    <t>Baby [Member]</t>
  </si>
  <si>
    <t>Home Fragrance [Member]</t>
  </si>
  <si>
    <t>Food [Member]</t>
  </si>
  <si>
    <t>Writing [Member]</t>
  </si>
  <si>
    <t>Jostens [Member]</t>
  </si>
  <si>
    <t>Consumer and Commercial Solutions [Member]</t>
  </si>
  <si>
    <t>Waddington [Member]</t>
  </si>
  <si>
    <t>Safety and Security [Member]</t>
  </si>
  <si>
    <t>Outdoor and Recreation [Member]</t>
  </si>
  <si>
    <t>Fishing [Member]</t>
  </si>
  <si>
    <t>Team Sports [Member]</t>
  </si>
  <si>
    <t>Other Products [Member]</t>
  </si>
  <si>
    <t>Litigation and Contingencies - Additional Information (Detail) $ / shares in Units, shares in Millions, Merchandise in Millions</t>
  </si>
  <si>
    <t>Jul. 06, 2017USD ($)$ / sharesshares</t>
  </si>
  <si>
    <t>Oct. 03, 2016shares</t>
  </si>
  <si>
    <t>Apr. 15, 2016USD ($)$ / sharesshares</t>
  </si>
  <si>
    <t>Jul. 31, 2017USD ($)shares</t>
  </si>
  <si>
    <t>Mar. 31, 2014Merchandise</t>
  </si>
  <si>
    <t>Dec. 31, 2017USD ($)shares</t>
  </si>
  <si>
    <t>Sep. 30, 2015USD ($)</t>
  </si>
  <si>
    <t>Loss Contingencies [Line Items]</t>
  </si>
  <si>
    <t>Business acquisition, equity interest issued or issuable, number of shares | shares</t>
  </si>
  <si>
    <t>Environmental remediation reserve</t>
  </si>
  <si>
    <t>Standby letters of credit outstanding</t>
  </si>
  <si>
    <t>Clean Air Act Labeling Matter [Member]</t>
  </si>
  <si>
    <t>Loss contingency, estimate of possible loss</t>
  </si>
  <si>
    <t>NHTSA - Safety Awareness [Member]</t>
  </si>
  <si>
    <t>Loss contingency accrual</t>
  </si>
  <si>
    <t>NHTSA - Other payments [Member]</t>
  </si>
  <si>
    <t>Loss contingency payment</t>
  </si>
  <si>
    <t>Number of shares holding by dissenting shareholders | shares</t>
  </si>
  <si>
    <t>Business combination, cash consideration transferred per share | $ / shares</t>
  </si>
  <si>
    <t>Number of common stock transferred on settlement | shares</t>
  </si>
  <si>
    <t>Assumed acquisition price</t>
  </si>
  <si>
    <t>Lower Passaic River Matter [Member]</t>
  </si>
  <si>
    <t>Number of general notice letter recipients involved in remedial investigation and feasibility study</t>
  </si>
  <si>
    <t>Loss contingency estimated period</t>
  </si>
  <si>
    <t>Lower Passaic River Matter [Member] | Minimum [Member]</t>
  </si>
  <si>
    <t>Lower Passaic River Matter [Member] | Maximum [Member]</t>
  </si>
  <si>
    <t>Lower Passaic River Maintenance Costs [Member] | Minimum [Member]</t>
  </si>
  <si>
    <t>Lower Passaic River Maintenance Costs [Member] | Maximum [Member]</t>
  </si>
  <si>
    <t>Lower Passaic River Matter - Preferred Alternative [Member]</t>
  </si>
  <si>
    <t>Lower Passaic River Matter - Preferred Alternative Maintenance Costs [Member]</t>
  </si>
  <si>
    <t>Lower Passaic River Matter - Alternative Range from Participating Parties [Member] | Minimum [Member]</t>
  </si>
  <si>
    <t>Lower Passaic River Matter - Alternative Range from Participating Parties [Member] | Maximum [Member]</t>
  </si>
  <si>
    <t>Lower Passaic River Matter - Selected Remedy for the Preferred Alternative [Member]</t>
  </si>
  <si>
    <t>Settlement amount</t>
  </si>
  <si>
    <t>Graco Recall [Member]</t>
  </si>
  <si>
    <t>Approximate number of defective merchandise recalled | Merchandise</t>
  </si>
  <si>
    <t>Schedule II - Valuation and Qualifying Accounts (Detail) - USD ($) $ in Millions</t>
  </si>
  <si>
    <t>Valuation and Qualifying Accounts Disclosure [Line Items]</t>
  </si>
  <si>
    <t>Valuation Allowances and Reserves, Deductions</t>
  </si>
  <si>
    <t>Reserve For Doubtful Accounts And Cash Discounts [Member]</t>
  </si>
  <si>
    <t>Valuation Allowances and Reserves, Beginning Balance</t>
  </si>
  <si>
    <t>Valuation Allowances and Reserves, Charged to Cost and Expense</t>
  </si>
  <si>
    <t>Valuation Allowances and Reserves, Adjustments</t>
  </si>
  <si>
    <t>Valuation Allowances and Reserves, Ending Balance</t>
  </si>
  <si>
    <t>Inventory Valuation Reserve [Member]</t>
  </si>
</sst>
</file>

<file path=xl/styles.xml><?xml version="1.0" encoding="utf-8"?>
<styleSheet xmlns="http://schemas.openxmlformats.org/spreadsheetml/2006/main">
  <numFmts count="5">
    <numFmt formatCode="#,##0.0_);(#,##0.0)" numFmtId="164"/>
    <numFmt formatCode="_(&quot;$ &quot;#,##0.0_);_(&quot;$ &quot;(#,##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1445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485.2</v>
      </c>
    </row>
    <row r="18" spans="1:4">
      <c r="A18" s="4" t="s">
        <v>30</v>
      </c>
      <c r="D18" s="7" t="n">
        <v>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2</v>
      </c>
      <c r="D2" s="2" t="s">
        <v>33</v>
      </c>
    </row>
    <row r="3" spans="1:4">
      <c r="A3" s="3" t="s">
        <v>1061</v>
      </c>
    </row>
    <row r="4" spans="1:4">
      <c r="A4" s="4" t="s">
        <v>1062</v>
      </c>
      <c r="B4" s="7" t="n">
        <v>372.4</v>
      </c>
      <c r="C4" s="7" t="n">
        <v>367.9</v>
      </c>
      <c r="D4" s="7" t="n">
        <v>162.9</v>
      </c>
    </row>
    <row r="5" spans="1:4">
      <c r="A5" s="4" t="s">
        <v>1063</v>
      </c>
      <c r="B5" s="5" t="n">
        <v>365</v>
      </c>
      <c r="C5" s="5" t="n">
        <v>360</v>
      </c>
    </row>
    <row r="6" spans="1:4">
      <c r="A6" s="4" t="s">
        <v>1064</v>
      </c>
      <c r="B6" s="6" t="n">
        <v>8.300000000000001</v>
      </c>
      <c r="C6" s="6" t="n">
        <v>3.4</v>
      </c>
    </row>
    <row r="7" spans="1:4">
      <c r="A7" s="4" t="s">
        <v>1065</v>
      </c>
      <c r="B7" s="7" t="n">
        <v>51.5</v>
      </c>
    </row>
    <row r="8" spans="1:4">
      <c r="A8" s="4" t="s">
        <v>1066</v>
      </c>
    </row>
    <row r="9" spans="1:4">
      <c r="A9" s="3" t="s">
        <v>1061</v>
      </c>
    </row>
    <row r="10" spans="1:4">
      <c r="A10" s="4" t="s">
        <v>1062</v>
      </c>
      <c r="C10" s="8" t="n">
        <v>21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32</v>
      </c>
    </row>
    <row r="3" spans="1:3">
      <c r="A3" s="3" t="s">
        <v>1068</v>
      </c>
    </row>
    <row r="4" spans="1:3">
      <c r="A4" s="4" t="s">
        <v>1069</v>
      </c>
      <c r="B4" s="7" t="n">
        <v>367.9</v>
      </c>
      <c r="C4" s="7" t="n">
        <v>162.9</v>
      </c>
    </row>
    <row r="5" spans="1:3">
      <c r="A5" s="3" t="s">
        <v>1070</v>
      </c>
    </row>
    <row r="6" spans="1:3">
      <c r="A6" s="4" t="s">
        <v>1071</v>
      </c>
      <c r="C6" s="6" t="n">
        <v>216.4</v>
      </c>
    </row>
    <row r="7" spans="1:3">
      <c r="A7" s="4" t="s">
        <v>1072</v>
      </c>
      <c r="B7" s="6" t="n">
        <v>23.7</v>
      </c>
      <c r="C7" s="6" t="n">
        <v>4.8</v>
      </c>
    </row>
    <row r="8" spans="1:3">
      <c r="A8" s="4" t="s">
        <v>1073</v>
      </c>
      <c r="B8" s="6" t="n">
        <v>-11.2</v>
      </c>
      <c r="C8" s="6" t="n">
        <v>-4.4</v>
      </c>
    </row>
    <row r="9" spans="1:3">
      <c r="A9" s="4" t="s">
        <v>1074</v>
      </c>
      <c r="B9" s="6" t="n">
        <v>33.2</v>
      </c>
      <c r="C9" s="5" t="n">
        <v>30</v>
      </c>
    </row>
    <row r="10" spans="1:3">
      <c r="A10" s="4" t="s">
        <v>1075</v>
      </c>
      <c r="C10" s="6" t="n">
        <v>-0.1</v>
      </c>
    </row>
    <row r="11" spans="1:3">
      <c r="A11" s="4" t="s">
        <v>1076</v>
      </c>
      <c r="B11" s="6" t="n">
        <v>-41.2</v>
      </c>
      <c r="C11" s="6" t="n">
        <v>-41.7</v>
      </c>
    </row>
    <row r="12" spans="1:3">
      <c r="A12" s="4" t="s">
        <v>1077</v>
      </c>
      <c r="B12" s="7" t="n">
        <v>372.4</v>
      </c>
      <c r="C12" s="7" t="n">
        <v>367.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2</v>
      </c>
    </row>
    <row r="2" spans="1:3">
      <c r="A2" s="3" t="s">
        <v>1079</v>
      </c>
    </row>
    <row r="3" spans="1:3">
      <c r="A3" s="4" t="s">
        <v>1080</v>
      </c>
      <c r="B3" s="7" t="n">
        <v>14.9</v>
      </c>
      <c r="C3" s="7" t="n">
        <v>33.3</v>
      </c>
    </row>
    <row r="4" spans="1:3">
      <c r="A4" s="4" t="s">
        <v>1081</v>
      </c>
      <c r="B4" s="6" t="n">
        <v>-56.7</v>
      </c>
      <c r="C4" s="6" t="n">
        <v>-36.8</v>
      </c>
    </row>
    <row r="5" spans="1:3">
      <c r="A5" s="4" t="s">
        <v>1082</v>
      </c>
    </row>
    <row r="6" spans="1:3">
      <c r="A6" s="3" t="s">
        <v>1079</v>
      </c>
    </row>
    <row r="7" spans="1:3">
      <c r="A7" s="4" t="s">
        <v>1080</v>
      </c>
      <c r="B7" s="6" t="n">
        <v>14.9</v>
      </c>
      <c r="C7" s="6" t="n">
        <v>33.3</v>
      </c>
    </row>
    <row r="8" spans="1:3">
      <c r="A8" s="4" t="s">
        <v>1081</v>
      </c>
      <c r="B8" s="6" t="n">
        <v>-56.7</v>
      </c>
      <c r="C8" s="6" t="n">
        <v>-36.8</v>
      </c>
    </row>
    <row r="9" spans="1:3">
      <c r="A9" s="4" t="s">
        <v>1083</v>
      </c>
      <c r="B9" s="6" t="n">
        <v>8.699999999999999</v>
      </c>
      <c r="C9" s="6" t="n">
        <v>14.7</v>
      </c>
    </row>
    <row r="10" spans="1:3">
      <c r="A10" s="4" t="s">
        <v>1084</v>
      </c>
    </row>
    <row r="11" spans="1:3">
      <c r="A11" s="3" t="s">
        <v>1079</v>
      </c>
    </row>
    <row r="12" spans="1:3">
      <c r="A12" s="4" t="s">
        <v>1083</v>
      </c>
      <c r="B12" s="6" t="n">
        <v>5.2</v>
      </c>
      <c r="C12" s="6" t="n">
        <v>4.8</v>
      </c>
    </row>
    <row r="13" spans="1:3">
      <c r="A13" s="4" t="s">
        <v>1085</v>
      </c>
    </row>
    <row r="14" spans="1:3">
      <c r="A14" s="3" t="s">
        <v>1079</v>
      </c>
    </row>
    <row r="15" spans="1:3">
      <c r="A15" s="4" t="s">
        <v>1080</v>
      </c>
      <c r="B15" s="6" t="n">
        <v>14.9</v>
      </c>
      <c r="C15" s="6" t="n">
        <v>33.3</v>
      </c>
    </row>
    <row r="16" spans="1:3">
      <c r="A16" s="4" t="s">
        <v>1081</v>
      </c>
      <c r="B16" s="6" t="n">
        <v>-56.7</v>
      </c>
      <c r="C16" s="6" t="n">
        <v>-36.8</v>
      </c>
    </row>
    <row r="17" spans="1:3">
      <c r="A17" s="4" t="s">
        <v>1083</v>
      </c>
      <c r="B17" s="7" t="n">
        <v>3.5</v>
      </c>
      <c r="C17" s="7" t="n">
        <v>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86</v>
      </c>
      <c r="B1" s="2" t="s">
        <v>1</v>
      </c>
    </row>
    <row r="2" spans="1:2">
      <c r="B2" s="2" t="s">
        <v>1087</v>
      </c>
    </row>
    <row r="3" spans="1:2">
      <c r="A3" s="3" t="s">
        <v>226</v>
      </c>
    </row>
    <row r="4" spans="1:2">
      <c r="A4" s="4" t="s">
        <v>1088</v>
      </c>
      <c r="B4" s="5" t="n">
        <v>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9</v>
      </c>
      <c r="C1" s="2" t="s">
        <v>1</v>
      </c>
    </row>
    <row r="2" spans="1:5">
      <c r="C2" s="2" t="s">
        <v>2</v>
      </c>
      <c r="D2" s="2" t="s">
        <v>32</v>
      </c>
      <c r="E2" s="2" t="s">
        <v>33</v>
      </c>
    </row>
    <row r="3" spans="1:5">
      <c r="A3" s="3" t="s">
        <v>1090</v>
      </c>
    </row>
    <row r="4" spans="1:5">
      <c r="A4" s="4" t="s">
        <v>35</v>
      </c>
      <c r="B4" s="4" t="s">
        <v>36</v>
      </c>
      <c r="C4" s="7" t="n">
        <v>14742.2</v>
      </c>
      <c r="D4" s="8" t="n">
        <v>13264</v>
      </c>
      <c r="E4" s="7" t="n">
        <v>5915.7</v>
      </c>
    </row>
    <row r="5" spans="1:5">
      <c r="A5" s="4" t="s">
        <v>390</v>
      </c>
      <c r="C5" s="6" t="n">
        <v>1225.7</v>
      </c>
      <c r="D5" s="6" t="n">
        <v>1100.1</v>
      </c>
      <c r="E5" s="6" t="n">
        <v>601.4</v>
      </c>
    </row>
    <row r="6" spans="1:5">
      <c r="A6" s="4" t="s">
        <v>86</v>
      </c>
      <c r="C6" s="6" t="n">
        <v>33135.5</v>
      </c>
      <c r="D6" s="6" t="n">
        <v>33837.5</v>
      </c>
    </row>
    <row r="7" spans="1:5">
      <c r="A7" s="4" t="s">
        <v>135</v>
      </c>
      <c r="E7" s="6" t="n">
        <v>210.2</v>
      </c>
    </row>
    <row r="8" spans="1:5">
      <c r="A8" s="4" t="s">
        <v>135</v>
      </c>
      <c r="C8" s="6" t="n">
        <v>406.2</v>
      </c>
      <c r="D8" s="6" t="n">
        <v>441.4</v>
      </c>
      <c r="E8" s="6" t="n">
        <v>211.4</v>
      </c>
    </row>
    <row r="9" spans="1:5">
      <c r="A9" s="4" t="s">
        <v>122</v>
      </c>
      <c r="E9" s="6" t="n">
        <v>170.1</v>
      </c>
    </row>
    <row r="10" spans="1:5">
      <c r="A10" s="4" t="s">
        <v>122</v>
      </c>
      <c r="C10" s="6" t="n">
        <v>635.6</v>
      </c>
      <c r="D10" s="6" t="n">
        <v>437.2</v>
      </c>
      <c r="E10" s="6" t="n">
        <v>171.6</v>
      </c>
    </row>
    <row r="11" spans="1:5">
      <c r="A11" s="4" t="s">
        <v>1091</v>
      </c>
    </row>
    <row r="12" spans="1:5">
      <c r="A12" s="3" t="s">
        <v>1090</v>
      </c>
    </row>
    <row r="13" spans="1:5">
      <c r="A13" s="4" t="s">
        <v>390</v>
      </c>
      <c r="C13" s="6" t="n">
        <v>-111.9</v>
      </c>
      <c r="D13" s="6" t="n">
        <v>-74.90000000000001</v>
      </c>
      <c r="E13" s="6" t="n">
        <v>-77.2</v>
      </c>
    </row>
    <row r="14" spans="1:5">
      <c r="A14" s="4" t="s">
        <v>523</v>
      </c>
    </row>
    <row r="15" spans="1:5">
      <c r="A15" s="3" t="s">
        <v>1090</v>
      </c>
    </row>
    <row r="16" spans="1:5">
      <c r="A16" s="4" t="s">
        <v>390</v>
      </c>
      <c r="C16" s="5" t="n">
        <v>-436</v>
      </c>
      <c r="D16" s="6" t="n">
        <v>-362.3</v>
      </c>
      <c r="E16" s="6" t="n">
        <v>-231.7</v>
      </c>
    </row>
    <row r="17" spans="1:5">
      <c r="A17" s="4" t="s">
        <v>86</v>
      </c>
      <c r="C17" s="6" t="n">
        <v>1113.3</v>
      </c>
      <c r="D17" s="6" t="n">
        <v>1088.7</v>
      </c>
    </row>
    <row r="18" spans="1:5">
      <c r="A18" s="4" t="s">
        <v>135</v>
      </c>
      <c r="E18" s="6" t="n">
        <v>58.7</v>
      </c>
    </row>
    <row r="19" spans="1:5">
      <c r="A19" s="4" t="s">
        <v>135</v>
      </c>
      <c r="C19" s="6" t="n">
        <v>73.09999999999999</v>
      </c>
      <c r="D19" s="6" t="n">
        <v>72.59999999999999</v>
      </c>
    </row>
    <row r="20" spans="1:5">
      <c r="A20" s="4" t="s">
        <v>122</v>
      </c>
      <c r="E20" s="6" t="n">
        <v>52.3</v>
      </c>
    </row>
    <row r="21" spans="1:5">
      <c r="A21" s="4" t="s">
        <v>122</v>
      </c>
      <c r="C21" s="6" t="n">
        <v>105.2</v>
      </c>
      <c r="D21" s="6" t="n">
        <v>43.2</v>
      </c>
    </row>
    <row r="22" spans="1:5">
      <c r="A22" s="4" t="s">
        <v>524</v>
      </c>
    </row>
    <row r="23" spans="1:5">
      <c r="A23" s="3" t="s">
        <v>1090</v>
      </c>
    </row>
    <row r="24" spans="1:5">
      <c r="A24" s="4" t="s">
        <v>35</v>
      </c>
      <c r="C24" s="6" t="n">
        <v>5553.5</v>
      </c>
      <c r="D24" s="6" t="n">
        <v>4575.1</v>
      </c>
      <c r="E24" s="6" t="n">
        <v>1416.5</v>
      </c>
    </row>
    <row r="25" spans="1:5">
      <c r="A25" s="4" t="s">
        <v>390</v>
      </c>
      <c r="C25" s="6" t="n">
        <v>571.6</v>
      </c>
      <c r="D25" s="6" t="n">
        <v>475.7</v>
      </c>
      <c r="E25" s="6" t="n">
        <v>182.3</v>
      </c>
    </row>
    <row r="26" spans="1:5">
      <c r="A26" s="4" t="s">
        <v>86</v>
      </c>
      <c r="C26" s="6" t="n">
        <v>13969.8</v>
      </c>
      <c r="D26" s="6" t="n">
        <v>13109.5</v>
      </c>
    </row>
    <row r="27" spans="1:5">
      <c r="A27" s="4" t="s">
        <v>135</v>
      </c>
      <c r="E27" s="6" t="n">
        <v>47.7</v>
      </c>
    </row>
    <row r="28" spans="1:5">
      <c r="A28" s="4" t="s">
        <v>135</v>
      </c>
      <c r="C28" s="6" t="n">
        <v>107.3</v>
      </c>
      <c r="D28" s="6" t="n">
        <v>99.59999999999999</v>
      </c>
    </row>
    <row r="29" spans="1:5">
      <c r="A29" s="4" t="s">
        <v>122</v>
      </c>
      <c r="E29" s="6" t="n">
        <v>24.6</v>
      </c>
    </row>
    <row r="30" spans="1:5">
      <c r="A30" s="4" t="s">
        <v>122</v>
      </c>
      <c r="C30" s="6" t="n">
        <v>150.4</v>
      </c>
      <c r="D30" s="6" t="n">
        <v>98.59999999999999</v>
      </c>
    </row>
    <row r="31" spans="1:5">
      <c r="A31" s="4" t="s">
        <v>525</v>
      </c>
    </row>
    <row r="32" spans="1:5">
      <c r="A32" s="3" t="s">
        <v>1090</v>
      </c>
    </row>
    <row r="33" spans="1:5">
      <c r="A33" s="4" t="s">
        <v>35</v>
      </c>
      <c r="C33" s="6" t="n">
        <v>2773.9</v>
      </c>
      <c r="D33" s="6" t="n">
        <v>2539.4</v>
      </c>
      <c r="E33" s="6" t="n">
        <v>1792.9</v>
      </c>
    </row>
    <row r="34" spans="1:5">
      <c r="A34" s="4" t="s">
        <v>390</v>
      </c>
      <c r="C34" s="6" t="n">
        <v>511.1</v>
      </c>
      <c r="D34" s="6" t="n">
        <v>540.5</v>
      </c>
      <c r="E34" s="6" t="n">
        <v>435.2</v>
      </c>
    </row>
    <row r="35" spans="1:5">
      <c r="A35" s="4" t="s">
        <v>86</v>
      </c>
      <c r="C35" s="6" t="n">
        <v>5699.5</v>
      </c>
      <c r="D35" s="6" t="n">
        <v>5584.5</v>
      </c>
    </row>
    <row r="36" spans="1:5">
      <c r="A36" s="4" t="s">
        <v>135</v>
      </c>
      <c r="E36" s="6" t="n">
        <v>39.5</v>
      </c>
    </row>
    <row r="37" spans="1:5">
      <c r="A37" s="4" t="s">
        <v>135</v>
      </c>
      <c r="C37" s="6" t="n">
        <v>76.7</v>
      </c>
      <c r="D37" s="5" t="n">
        <v>80</v>
      </c>
    </row>
    <row r="38" spans="1:5">
      <c r="A38" s="4" t="s">
        <v>122</v>
      </c>
      <c r="E38" s="6" t="n">
        <v>23.9</v>
      </c>
    </row>
    <row r="39" spans="1:5">
      <c r="A39" s="4" t="s">
        <v>122</v>
      </c>
      <c r="C39" s="6" t="n">
        <v>123.4</v>
      </c>
      <c r="D39" s="6" t="n">
        <v>84.59999999999999</v>
      </c>
    </row>
    <row r="40" spans="1:5">
      <c r="A40" s="4" t="s">
        <v>526</v>
      </c>
    </row>
    <row r="41" spans="1:5">
      <c r="A41" s="3" t="s">
        <v>1090</v>
      </c>
    </row>
    <row r="42" spans="1:5">
      <c r="A42" s="4" t="s">
        <v>35</v>
      </c>
      <c r="C42" s="6" t="n">
        <v>2794.8</v>
      </c>
      <c r="D42" s="6" t="n">
        <v>2369.2</v>
      </c>
      <c r="E42" s="6" t="n">
        <v>1186.4</v>
      </c>
    </row>
    <row r="43" spans="1:5">
      <c r="A43" s="4" t="s">
        <v>390</v>
      </c>
      <c r="C43" s="5" t="n">
        <v>415</v>
      </c>
      <c r="D43" s="6" t="n">
        <v>297.5</v>
      </c>
      <c r="E43" s="6" t="n">
        <v>125.8</v>
      </c>
    </row>
    <row r="44" spans="1:5">
      <c r="A44" s="4" t="s">
        <v>86</v>
      </c>
      <c r="C44" s="5" t="n">
        <v>5344</v>
      </c>
      <c r="D44" s="6" t="n">
        <v>5226.5</v>
      </c>
    </row>
    <row r="45" spans="1:5">
      <c r="A45" s="4" t="s">
        <v>135</v>
      </c>
      <c r="E45" s="6" t="n">
        <v>36.2</v>
      </c>
    </row>
    <row r="46" spans="1:5">
      <c r="A46" s="4" t="s">
        <v>135</v>
      </c>
      <c r="C46" s="6" t="n">
        <v>73.7</v>
      </c>
      <c r="D46" s="6" t="n">
        <v>103.6</v>
      </c>
    </row>
    <row r="47" spans="1:5">
      <c r="A47" s="4" t="s">
        <v>122</v>
      </c>
      <c r="E47" s="6" t="n">
        <v>25.4</v>
      </c>
    </row>
    <row r="48" spans="1:5">
      <c r="A48" s="4" t="s">
        <v>122</v>
      </c>
      <c r="C48" s="6" t="n">
        <v>113.5</v>
      </c>
      <c r="D48" s="6" t="n">
        <v>82.8</v>
      </c>
    </row>
    <row r="49" spans="1:5">
      <c r="A49" s="4" t="s">
        <v>527</v>
      </c>
    </row>
    <row r="50" spans="1:5">
      <c r="A50" s="3" t="s">
        <v>1090</v>
      </c>
    </row>
    <row r="51" spans="1:5">
      <c r="A51" s="4" t="s">
        <v>35</v>
      </c>
      <c r="C51" s="6" t="n">
        <v>2583.9</v>
      </c>
      <c r="D51" s="6" t="n">
        <v>1871.1</v>
      </c>
      <c r="E51" s="6" t="n">
        <v>293.5</v>
      </c>
    </row>
    <row r="52" spans="1:5">
      <c r="A52" s="4" t="s">
        <v>390</v>
      </c>
      <c r="C52" s="6" t="n">
        <v>264.9</v>
      </c>
      <c r="D52" s="6" t="n">
        <v>41.3</v>
      </c>
      <c r="E52" s="6" t="n">
        <v>30.7</v>
      </c>
    </row>
    <row r="53" spans="1:5">
      <c r="A53" s="4" t="s">
        <v>86</v>
      </c>
      <c r="C53" s="6" t="n">
        <v>4813.3</v>
      </c>
      <c r="D53" s="6" t="n">
        <v>4840.6</v>
      </c>
    </row>
    <row r="54" spans="1:5">
      <c r="A54" s="4" t="s">
        <v>135</v>
      </c>
      <c r="E54" s="6" t="n">
        <v>5.4</v>
      </c>
    </row>
    <row r="55" spans="1:5">
      <c r="A55" s="4" t="s">
        <v>135</v>
      </c>
      <c r="C55" s="6" t="n">
        <v>26.3</v>
      </c>
      <c r="D55" s="6" t="n">
        <v>33.5</v>
      </c>
    </row>
    <row r="56" spans="1:5">
      <c r="A56" s="4" t="s">
        <v>122</v>
      </c>
      <c r="E56" s="6" t="n">
        <v>21.8</v>
      </c>
    </row>
    <row r="57" spans="1:5">
      <c r="A57" s="4" t="s">
        <v>122</v>
      </c>
      <c r="C57" s="6" t="n">
        <v>70.2</v>
      </c>
      <c r="D57" s="6" t="n">
        <v>54.8</v>
      </c>
    </row>
    <row r="58" spans="1:5">
      <c r="A58" s="4" t="s">
        <v>528</v>
      </c>
    </row>
    <row r="59" spans="1:5">
      <c r="A59" s="3" t="s">
        <v>1090</v>
      </c>
    </row>
    <row r="60" spans="1:5">
      <c r="A60" s="4" t="s">
        <v>35</v>
      </c>
      <c r="C60" s="6" t="n">
        <v>1036.1</v>
      </c>
      <c r="D60" s="6" t="n">
        <v>1909.2</v>
      </c>
      <c r="E60" s="6" t="n">
        <v>1226.4</v>
      </c>
    </row>
    <row r="61" spans="1:5">
      <c r="A61" s="4" t="s">
        <v>390</v>
      </c>
      <c r="C61" s="5" t="n">
        <v>11</v>
      </c>
      <c r="D61" s="6" t="n">
        <v>182.3</v>
      </c>
      <c r="E61" s="6" t="n">
        <v>136.3</v>
      </c>
    </row>
    <row r="62" spans="1:5">
      <c r="A62" s="4" t="s">
        <v>86</v>
      </c>
      <c r="C62" s="6" t="n">
        <v>2195.6</v>
      </c>
      <c r="D62" s="6" t="n">
        <v>3987.7</v>
      </c>
    </row>
    <row r="63" spans="1:5">
      <c r="A63" s="4" t="s">
        <v>135</v>
      </c>
      <c r="E63" s="6" t="n">
        <v>22.7</v>
      </c>
    </row>
    <row r="64" spans="1:5">
      <c r="A64" s="4" t="s">
        <v>135</v>
      </c>
      <c r="C64" s="6" t="n">
        <v>49.1</v>
      </c>
      <c r="D64" s="6" t="n">
        <v>52.1</v>
      </c>
    </row>
    <row r="65" spans="1:5">
      <c r="A65" s="4" t="s">
        <v>122</v>
      </c>
      <c r="E65" s="7" t="n">
        <v>22.1</v>
      </c>
    </row>
    <row r="66" spans="1:5">
      <c r="A66" s="4" t="s">
        <v>122</v>
      </c>
      <c r="C66" s="7" t="n">
        <v>72.90000000000001</v>
      </c>
      <c r="D66" s="7" t="n">
        <v>73.2</v>
      </c>
    </row>
    <row r="67" spans="1:5"/>
    <row r="68" spans="1:5">
      <c r="A68" s="4" t="s">
        <v>61</v>
      </c>
      <c r="B68" s="4" t="s">
        <v>62</v>
      </c>
    </row>
    <row r="69" spans="1:5">
      <c r="A69" s="4" t="s">
        <v>63</v>
      </c>
      <c r="B69" s="4" t="s">
        <v>64</v>
      </c>
    </row>
  </sheetData>
  <mergeCells count="5">
    <mergeCell ref="A1:B2"/>
    <mergeCell ref="C1:E1"/>
    <mergeCell ref="A67:D67"/>
    <mergeCell ref="B68:D68"/>
    <mergeCell ref="B69:D6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2</v>
      </c>
      <c r="C1" s="2" t="s">
        <v>1</v>
      </c>
    </row>
    <row r="2" spans="1:5">
      <c r="C2" s="2" t="s">
        <v>2</v>
      </c>
      <c r="D2" s="2" t="s">
        <v>32</v>
      </c>
      <c r="E2" s="2" t="s">
        <v>33</v>
      </c>
    </row>
    <row r="3" spans="1:5">
      <c r="A3" s="3" t="s">
        <v>1090</v>
      </c>
    </row>
    <row r="4" spans="1:5">
      <c r="A4" s="4" t="s">
        <v>35</v>
      </c>
      <c r="B4" s="4" t="s">
        <v>36</v>
      </c>
      <c r="C4" s="7" t="n">
        <v>14742.2</v>
      </c>
      <c r="D4" s="8" t="n">
        <v>13264</v>
      </c>
      <c r="E4" s="7" t="n">
        <v>5915.7</v>
      </c>
    </row>
    <row r="5" spans="1:5">
      <c r="A5" s="4" t="s">
        <v>1093</v>
      </c>
    </row>
    <row r="6" spans="1:5">
      <c r="A6" s="3" t="s">
        <v>1090</v>
      </c>
    </row>
    <row r="7" spans="1:5">
      <c r="A7" s="4" t="s">
        <v>35</v>
      </c>
      <c r="B7" s="4" t="s">
        <v>36</v>
      </c>
      <c r="C7" s="6" t="n">
        <v>10444.8</v>
      </c>
      <c r="D7" s="6" t="n">
        <v>9518.4</v>
      </c>
      <c r="E7" s="6" t="n">
        <v>4291.8</v>
      </c>
    </row>
    <row r="8" spans="1:5">
      <c r="A8" s="4" t="s">
        <v>1094</v>
      </c>
    </row>
    <row r="9" spans="1:5">
      <c r="A9" s="3" t="s">
        <v>1090</v>
      </c>
    </row>
    <row r="10" spans="1:5">
      <c r="A10" s="4" t="s">
        <v>35</v>
      </c>
      <c r="B10" s="4" t="s">
        <v>36</v>
      </c>
      <c r="C10" s="6" t="n">
        <v>850.8</v>
      </c>
      <c r="D10" s="6" t="n">
        <v>720.1</v>
      </c>
      <c r="E10" s="6" t="n">
        <v>249.8</v>
      </c>
    </row>
    <row r="11" spans="1:5">
      <c r="A11" s="4" t="s">
        <v>1095</v>
      </c>
    </row>
    <row r="12" spans="1:5">
      <c r="A12" s="3" t="s">
        <v>1090</v>
      </c>
    </row>
    <row r="13" spans="1:5">
      <c r="A13" s="4" t="s">
        <v>35</v>
      </c>
      <c r="B13" s="4" t="s">
        <v>36</v>
      </c>
      <c r="C13" s="6" t="n">
        <v>11295.6</v>
      </c>
      <c r="D13" s="6" t="n">
        <v>10238.5</v>
      </c>
      <c r="E13" s="6" t="n">
        <v>4541.6</v>
      </c>
    </row>
    <row r="14" spans="1:5">
      <c r="A14" s="4" t="s">
        <v>1096</v>
      </c>
    </row>
    <row r="15" spans="1:5">
      <c r="A15" s="3" t="s">
        <v>1090</v>
      </c>
    </row>
    <row r="16" spans="1:5">
      <c r="A16" s="4" t="s">
        <v>35</v>
      </c>
      <c r="B16" s="4" t="s">
        <v>36</v>
      </c>
      <c r="C16" s="6" t="n">
        <v>1833.8</v>
      </c>
      <c r="D16" s="5" t="n">
        <v>1659</v>
      </c>
      <c r="E16" s="6" t="n">
        <v>591.1</v>
      </c>
    </row>
    <row r="17" spans="1:5">
      <c r="A17" s="4" t="s">
        <v>1097</v>
      </c>
    </row>
    <row r="18" spans="1:5">
      <c r="A18" s="3" t="s">
        <v>1090</v>
      </c>
    </row>
    <row r="19" spans="1:5">
      <c r="A19" s="4" t="s">
        <v>35</v>
      </c>
      <c r="B19" s="4" t="s">
        <v>36</v>
      </c>
      <c r="C19" s="6" t="n">
        <v>771.4</v>
      </c>
      <c r="D19" s="6" t="n">
        <v>643.6</v>
      </c>
      <c r="E19" s="6" t="n">
        <v>408.5</v>
      </c>
    </row>
    <row r="20" spans="1:5">
      <c r="A20" s="4" t="s">
        <v>1098</v>
      </c>
    </row>
    <row r="21" spans="1:5">
      <c r="A21" s="3" t="s">
        <v>1090</v>
      </c>
    </row>
    <row r="22" spans="1:5">
      <c r="A22" s="4" t="s">
        <v>35</v>
      </c>
      <c r="B22" s="4" t="s">
        <v>36</v>
      </c>
      <c r="C22" s="6" t="n">
        <v>841.4</v>
      </c>
      <c r="D22" s="6" t="n">
        <v>722.9</v>
      </c>
      <c r="E22" s="6" t="n">
        <v>374.5</v>
      </c>
    </row>
    <row r="23" spans="1:5">
      <c r="A23" s="4" t="s">
        <v>1099</v>
      </c>
    </row>
    <row r="24" spans="1:5">
      <c r="A24" s="3" t="s">
        <v>1090</v>
      </c>
    </row>
    <row r="25" spans="1:5">
      <c r="A25" s="4" t="s">
        <v>35</v>
      </c>
      <c r="B25" s="4" t="s">
        <v>36</v>
      </c>
      <c r="C25" s="7" t="n">
        <v>3446.6</v>
      </c>
      <c r="D25" s="7" t="n">
        <v>3025.5</v>
      </c>
      <c r="E25" s="7" t="n">
        <v>1374.1</v>
      </c>
    </row>
    <row r="26" spans="1:5"/>
    <row r="27" spans="1:5">
      <c r="A27" s="4" t="s">
        <v>61</v>
      </c>
      <c r="B27" s="4" t="s">
        <v>62</v>
      </c>
    </row>
    <row r="28" spans="1:5">
      <c r="A28" s="4" t="s">
        <v>63</v>
      </c>
      <c r="B28" s="4" t="s">
        <v>64</v>
      </c>
    </row>
  </sheetData>
  <mergeCells count="5">
    <mergeCell ref="A1:B2"/>
    <mergeCell ref="C1:E1"/>
    <mergeCell ref="A26:D26"/>
    <mergeCell ref="B27:D27"/>
    <mergeCell ref="B28:D2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2</v>
      </c>
      <c r="D2" s="2" t="s">
        <v>33</v>
      </c>
    </row>
    <row r="3" spans="1:4">
      <c r="A3" s="4" t="s">
        <v>1101</v>
      </c>
    </row>
    <row r="4" spans="1:4">
      <c r="A4" s="3" t="s">
        <v>1090</v>
      </c>
    </row>
    <row r="5" spans="1:4">
      <c r="A5" s="4" t="s">
        <v>1102</v>
      </c>
      <c r="B5" s="4" t="s">
        <v>1103</v>
      </c>
      <c r="C5" s="4" t="s">
        <v>1104</v>
      </c>
      <c r="D5" s="4" t="s">
        <v>110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6</v>
      </c>
      <c r="C1" s="2" t="s">
        <v>1</v>
      </c>
    </row>
    <row r="2" spans="1:5">
      <c r="C2" s="2" t="s">
        <v>2</v>
      </c>
      <c r="D2" s="2" t="s">
        <v>32</v>
      </c>
      <c r="E2" s="2" t="s">
        <v>33</v>
      </c>
    </row>
    <row r="3" spans="1:5">
      <c r="A3" s="3" t="s">
        <v>1107</v>
      </c>
    </row>
    <row r="4" spans="1:5">
      <c r="A4" s="4" t="s">
        <v>35</v>
      </c>
      <c r="B4" s="4" t="s">
        <v>36</v>
      </c>
      <c r="C4" s="7" t="n">
        <v>14742.2</v>
      </c>
      <c r="D4" s="8" t="n">
        <v>13264</v>
      </c>
      <c r="E4" s="7" t="n">
        <v>5915.7</v>
      </c>
    </row>
    <row r="5" spans="1:5">
      <c r="A5" s="4" t="s">
        <v>1108</v>
      </c>
    </row>
    <row r="6" spans="1:5">
      <c r="A6" s="3" t="s">
        <v>1107</v>
      </c>
    </row>
    <row r="7" spans="1:5">
      <c r="A7" s="4" t="s">
        <v>35</v>
      </c>
      <c r="C7" s="6" t="n">
        <v>2006.9</v>
      </c>
      <c r="D7" s="6" t="n">
        <v>1698.8</v>
      </c>
      <c r="E7" s="5" t="n">
        <v>232</v>
      </c>
    </row>
    <row r="8" spans="1:5">
      <c r="A8" s="4" t="s">
        <v>1109</v>
      </c>
    </row>
    <row r="9" spans="1:5">
      <c r="A9" s="3" t="s">
        <v>1107</v>
      </c>
    </row>
    <row r="10" spans="1:5">
      <c r="A10" s="4" t="s">
        <v>35</v>
      </c>
      <c r="C10" s="6" t="n">
        <v>1285.2</v>
      </c>
      <c r="D10" s="6" t="n">
        <v>1141.3</v>
      </c>
      <c r="E10" s="6" t="n">
        <v>848.3</v>
      </c>
    </row>
    <row r="11" spans="1:5">
      <c r="A11" s="4" t="s">
        <v>1110</v>
      </c>
    </row>
    <row r="12" spans="1:5">
      <c r="A12" s="3" t="s">
        <v>1107</v>
      </c>
    </row>
    <row r="13" spans="1:5">
      <c r="A13" s="4" t="s">
        <v>35</v>
      </c>
      <c r="C13" s="6" t="n">
        <v>1071.4</v>
      </c>
      <c r="D13" s="6" t="n">
        <v>776.6</v>
      </c>
    </row>
    <row r="14" spans="1:5">
      <c r="A14" s="4" t="s">
        <v>1111</v>
      </c>
    </row>
    <row r="15" spans="1:5">
      <c r="A15" s="3" t="s">
        <v>1107</v>
      </c>
    </row>
    <row r="16" spans="1:5">
      <c r="A16" s="4" t="s">
        <v>35</v>
      </c>
      <c r="C16" s="5" t="n">
        <v>1190</v>
      </c>
      <c r="D16" s="6" t="n">
        <v>958.2</v>
      </c>
      <c r="E16" s="6" t="n">
        <v>336.2</v>
      </c>
    </row>
    <row r="17" spans="1:5">
      <c r="A17" s="4" t="s">
        <v>1112</v>
      </c>
    </row>
    <row r="18" spans="1:5">
      <c r="A18" s="3" t="s">
        <v>1107</v>
      </c>
    </row>
    <row r="19" spans="1:5">
      <c r="A19" s="4" t="s">
        <v>35</v>
      </c>
      <c r="C19" s="6" t="n">
        <v>2006.4</v>
      </c>
      <c r="D19" s="6" t="n">
        <v>1974.3</v>
      </c>
      <c r="E19" s="6" t="n">
        <v>1792.9</v>
      </c>
    </row>
    <row r="20" spans="1:5">
      <c r="A20" s="4" t="s">
        <v>1113</v>
      </c>
    </row>
    <row r="21" spans="1:5">
      <c r="A21" s="3" t="s">
        <v>1107</v>
      </c>
    </row>
    <row r="22" spans="1:5">
      <c r="A22" s="4" t="s">
        <v>35</v>
      </c>
      <c r="C22" s="6" t="n">
        <v>767.5</v>
      </c>
      <c r="D22" s="6" t="n">
        <v>565.1</v>
      </c>
    </row>
    <row r="23" spans="1:5">
      <c r="A23" s="4" t="s">
        <v>1114</v>
      </c>
    </row>
    <row r="24" spans="1:5">
      <c r="A24" s="3" t="s">
        <v>1107</v>
      </c>
    </row>
    <row r="25" spans="1:5">
      <c r="A25" s="4" t="s">
        <v>35</v>
      </c>
      <c r="C25" s="6" t="n">
        <v>1639.2</v>
      </c>
      <c r="D25" s="6" t="n">
        <v>1563.9</v>
      </c>
      <c r="E25" s="6" t="n">
        <v>1186.4</v>
      </c>
    </row>
    <row r="26" spans="1:5">
      <c r="A26" s="4" t="s">
        <v>1115</v>
      </c>
    </row>
    <row r="27" spans="1:5">
      <c r="A27" s="3" t="s">
        <v>1107</v>
      </c>
    </row>
    <row r="28" spans="1:5">
      <c r="A28" s="4" t="s">
        <v>35</v>
      </c>
      <c r="C28" s="6" t="n">
        <v>799.9</v>
      </c>
      <c r="D28" s="6" t="n">
        <v>549.8</v>
      </c>
    </row>
    <row r="29" spans="1:5">
      <c r="A29" s="4" t="s">
        <v>1116</v>
      </c>
    </row>
    <row r="30" spans="1:5">
      <c r="A30" s="3" t="s">
        <v>1107</v>
      </c>
    </row>
    <row r="31" spans="1:5">
      <c r="A31" s="4" t="s">
        <v>35</v>
      </c>
      <c r="C31" s="6" t="n">
        <v>355.7</v>
      </c>
      <c r="D31" s="6" t="n">
        <v>255.8</v>
      </c>
    </row>
    <row r="32" spans="1:5">
      <c r="A32" s="4" t="s">
        <v>1117</v>
      </c>
    </row>
    <row r="33" spans="1:5">
      <c r="A33" s="3" t="s">
        <v>1107</v>
      </c>
    </row>
    <row r="34" spans="1:5">
      <c r="A34" s="4" t="s">
        <v>35</v>
      </c>
      <c r="C34" s="5" t="n">
        <v>1695</v>
      </c>
      <c r="D34" s="6" t="n">
        <v>1259.8</v>
      </c>
      <c r="E34" s="6" t="n">
        <v>293.5</v>
      </c>
    </row>
    <row r="35" spans="1:5">
      <c r="A35" s="4" t="s">
        <v>1118</v>
      </c>
    </row>
    <row r="36" spans="1:5">
      <c r="A36" s="3" t="s">
        <v>1107</v>
      </c>
    </row>
    <row r="37" spans="1:5">
      <c r="A37" s="4" t="s">
        <v>35</v>
      </c>
      <c r="C37" s="6" t="n">
        <v>555.7</v>
      </c>
      <c r="D37" s="6" t="n">
        <v>405.9</v>
      </c>
    </row>
    <row r="38" spans="1:5">
      <c r="A38" s="4" t="s">
        <v>1119</v>
      </c>
    </row>
    <row r="39" spans="1:5">
      <c r="A39" s="3" t="s">
        <v>1107</v>
      </c>
    </row>
    <row r="40" spans="1:5">
      <c r="A40" s="4" t="s">
        <v>35</v>
      </c>
      <c r="C40" s="6" t="n">
        <v>333.2</v>
      </c>
      <c r="D40" s="6" t="n">
        <v>205.3</v>
      </c>
    </row>
    <row r="41" spans="1:5">
      <c r="A41" s="4" t="s">
        <v>1120</v>
      </c>
    </row>
    <row r="42" spans="1:5">
      <c r="A42" s="3" t="s">
        <v>1107</v>
      </c>
    </row>
    <row r="43" spans="1:5">
      <c r="A43" s="4" t="s">
        <v>35</v>
      </c>
      <c r="C43" s="7" t="n">
        <v>1036.1</v>
      </c>
      <c r="D43" s="7" t="n">
        <v>1909.2</v>
      </c>
      <c r="E43" s="7" t="n">
        <v>1226.4</v>
      </c>
    </row>
    <row r="44" spans="1:5"/>
    <row r="45" spans="1:5">
      <c r="A45" s="4" t="s">
        <v>61</v>
      </c>
      <c r="B45" s="4" t="s">
        <v>62</v>
      </c>
    </row>
    <row r="46" spans="1:5">
      <c r="A46" s="4" t="s">
        <v>63</v>
      </c>
      <c r="B46" s="4" t="s">
        <v>64</v>
      </c>
    </row>
  </sheetData>
  <mergeCells count="5">
    <mergeCell ref="A1:B2"/>
    <mergeCell ref="C1:E1"/>
    <mergeCell ref="A44:D44"/>
    <mergeCell ref="B45:D45"/>
    <mergeCell ref="B46:D4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7"/>
    <col customWidth="1" max="6" min="6" width="25"/>
    <col customWidth="1" max="7" min="7" width="27"/>
    <col customWidth="1" max="8" min="8" width="21"/>
    <col customWidth="1" max="9" min="9" width="21"/>
  </cols>
  <sheetData>
    <row r="1" spans="1:9">
      <c r="A1" s="1" t="s">
        <v>1121</v>
      </c>
      <c r="B1" s="2" t="s">
        <v>1122</v>
      </c>
      <c r="C1" s="2" t="s">
        <v>1123</v>
      </c>
      <c r="D1" s="2" t="s">
        <v>1124</v>
      </c>
      <c r="E1" s="2" t="s">
        <v>1125</v>
      </c>
      <c r="F1" s="2" t="s">
        <v>1126</v>
      </c>
      <c r="G1" s="2" t="s">
        <v>1127</v>
      </c>
      <c r="H1" s="2" t="s">
        <v>385</v>
      </c>
      <c r="I1" s="2" t="s">
        <v>1128</v>
      </c>
    </row>
    <row r="2" spans="1:9">
      <c r="A2" s="3" t="s">
        <v>1129</v>
      </c>
    </row>
    <row r="3" spans="1:9">
      <c r="A3" s="4" t="s">
        <v>432</v>
      </c>
      <c r="B3" s="4" t="s">
        <v>433</v>
      </c>
    </row>
    <row r="4" spans="1:9">
      <c r="A4" s="4" t="s">
        <v>1130</v>
      </c>
      <c r="B4" s="6" t="n">
        <v>6.6</v>
      </c>
    </row>
    <row r="5" spans="1:9">
      <c r="A5" s="4" t="s">
        <v>435</v>
      </c>
      <c r="B5" s="8" t="n">
        <v>162000000</v>
      </c>
    </row>
    <row r="6" spans="1:9">
      <c r="A6" s="4" t="s">
        <v>1131</v>
      </c>
      <c r="G6" s="8" t="n">
        <v>48300000</v>
      </c>
    </row>
    <row r="7" spans="1:9">
      <c r="A7" s="4" t="s">
        <v>1132</v>
      </c>
      <c r="G7" s="5" t="n">
        <v>72200000</v>
      </c>
    </row>
    <row r="8" spans="1:9">
      <c r="A8" s="4" t="s">
        <v>1133</v>
      </c>
    </row>
    <row r="9" spans="1:9">
      <c r="A9" s="3" t="s">
        <v>1129</v>
      </c>
    </row>
    <row r="10" spans="1:9">
      <c r="A10" s="4" t="s">
        <v>1134</v>
      </c>
      <c r="G10" s="8" t="n">
        <v>106000</v>
      </c>
    </row>
    <row r="11" spans="1:9">
      <c r="A11" s="4" t="s">
        <v>1135</v>
      </c>
    </row>
    <row r="12" spans="1:9">
      <c r="A12" s="3" t="s">
        <v>1129</v>
      </c>
    </row>
    <row r="13" spans="1:9">
      <c r="A13" s="4" t="s">
        <v>1136</v>
      </c>
      <c r="I13" s="8" t="n">
        <v>7000000</v>
      </c>
    </row>
    <row r="14" spans="1:9">
      <c r="A14" s="4" t="s">
        <v>1137</v>
      </c>
    </row>
    <row r="15" spans="1:9">
      <c r="A15" s="3" t="s">
        <v>1129</v>
      </c>
    </row>
    <row r="16" spans="1:9">
      <c r="A16" s="4" t="s">
        <v>1138</v>
      </c>
      <c r="H16" s="8" t="n">
        <v>3000000</v>
      </c>
    </row>
    <row r="17" spans="1:9">
      <c r="A17" s="4" t="s">
        <v>441</v>
      </c>
    </row>
    <row r="18" spans="1:9">
      <c r="A18" s="3" t="s">
        <v>1129</v>
      </c>
    </row>
    <row r="19" spans="1:9">
      <c r="A19" s="4" t="s">
        <v>1139</v>
      </c>
      <c r="B19" s="6" t="n">
        <v>2.9</v>
      </c>
      <c r="C19" s="6" t="n">
        <v>10.6</v>
      </c>
      <c r="G19" s="6" t="n">
        <v>2.9</v>
      </c>
    </row>
    <row r="20" spans="1:9">
      <c r="A20" s="4" t="s">
        <v>432</v>
      </c>
      <c r="D20" s="4" t="s">
        <v>433</v>
      </c>
    </row>
    <row r="21" spans="1:9">
      <c r="A21" s="4" t="s">
        <v>1140</v>
      </c>
      <c r="B21" s="8" t="n">
        <v>21</v>
      </c>
      <c r="D21" s="8" t="n">
        <v>21</v>
      </c>
    </row>
    <row r="22" spans="1:9">
      <c r="A22" s="4" t="s">
        <v>1130</v>
      </c>
      <c r="D22" s="6" t="n">
        <v>213.9</v>
      </c>
      <c r="E22" s="6" t="n">
        <v>6.6</v>
      </c>
    </row>
    <row r="23" spans="1:9">
      <c r="A23" s="4" t="s">
        <v>435</v>
      </c>
      <c r="E23" s="8" t="n">
        <v>162000000</v>
      </c>
    </row>
    <row r="24" spans="1:9">
      <c r="A24" s="4" t="s">
        <v>1141</v>
      </c>
      <c r="B24" s="6" t="n">
        <v>7.7</v>
      </c>
    </row>
    <row r="25" spans="1:9">
      <c r="A25" s="4" t="s">
        <v>1142</v>
      </c>
      <c r="B25" s="8" t="n">
        <v>171000000</v>
      </c>
      <c r="D25" s="8" t="n">
        <v>627000000</v>
      </c>
      <c r="G25" s="8" t="n">
        <v>171000000</v>
      </c>
    </row>
    <row r="26" spans="1:9">
      <c r="A26" s="4" t="s">
        <v>1143</v>
      </c>
    </row>
    <row r="27" spans="1:9">
      <c r="A27" s="3" t="s">
        <v>1129</v>
      </c>
    </row>
    <row r="28" spans="1:9">
      <c r="A28" s="4" t="s">
        <v>1144</v>
      </c>
      <c r="G28" s="5" t="n">
        <v>72</v>
      </c>
    </row>
    <row r="29" spans="1:9">
      <c r="A29" s="4" t="s">
        <v>1145</v>
      </c>
      <c r="G29" s="4" t="s">
        <v>573</v>
      </c>
    </row>
    <row r="30" spans="1:9">
      <c r="A30" s="4" t="s">
        <v>1146</v>
      </c>
    </row>
    <row r="31" spans="1:9">
      <c r="A31" s="3" t="s">
        <v>1129</v>
      </c>
    </row>
    <row r="32" spans="1:9">
      <c r="A32" s="4" t="s">
        <v>1134</v>
      </c>
      <c r="G32" s="8" t="n">
        <v>315000000</v>
      </c>
    </row>
    <row r="33" spans="1:9">
      <c r="A33" s="4" t="s">
        <v>1147</v>
      </c>
    </row>
    <row r="34" spans="1:9">
      <c r="A34" s="3" t="s">
        <v>1129</v>
      </c>
    </row>
    <row r="35" spans="1:9">
      <c r="A35" s="4" t="s">
        <v>1134</v>
      </c>
      <c r="G35" s="5" t="n">
        <v>3200000000</v>
      </c>
    </row>
    <row r="36" spans="1:9">
      <c r="A36" s="4" t="s">
        <v>1148</v>
      </c>
    </row>
    <row r="37" spans="1:9">
      <c r="A37" s="3" t="s">
        <v>1129</v>
      </c>
    </row>
    <row r="38" spans="1:9">
      <c r="A38" s="4" t="s">
        <v>1134</v>
      </c>
      <c r="G38" s="5" t="n">
        <v>500000</v>
      </c>
    </row>
    <row r="39" spans="1:9">
      <c r="A39" s="4" t="s">
        <v>1149</v>
      </c>
    </row>
    <row r="40" spans="1:9">
      <c r="A40" s="3" t="s">
        <v>1129</v>
      </c>
    </row>
    <row r="41" spans="1:9">
      <c r="A41" s="4" t="s">
        <v>1134</v>
      </c>
      <c r="G41" s="5" t="n">
        <v>1800000</v>
      </c>
    </row>
    <row r="42" spans="1:9">
      <c r="A42" s="4" t="s">
        <v>1150</v>
      </c>
    </row>
    <row r="43" spans="1:9">
      <c r="A43" s="3" t="s">
        <v>1129</v>
      </c>
    </row>
    <row r="44" spans="1:9">
      <c r="A44" s="4" t="s">
        <v>1134</v>
      </c>
      <c r="G44" s="5" t="n">
        <v>1700000000</v>
      </c>
    </row>
    <row r="45" spans="1:9">
      <c r="A45" s="4" t="s">
        <v>1151</v>
      </c>
    </row>
    <row r="46" spans="1:9">
      <c r="A46" s="3" t="s">
        <v>1129</v>
      </c>
    </row>
    <row r="47" spans="1:9">
      <c r="A47" s="4" t="s">
        <v>1134</v>
      </c>
      <c r="G47" s="5" t="n">
        <v>1600000</v>
      </c>
    </row>
    <row r="48" spans="1:9">
      <c r="A48" s="4" t="s">
        <v>1152</v>
      </c>
    </row>
    <row r="49" spans="1:9">
      <c r="A49" s="3" t="s">
        <v>1129</v>
      </c>
    </row>
    <row r="50" spans="1:9">
      <c r="A50" s="4" t="s">
        <v>1134</v>
      </c>
      <c r="G50" s="5" t="n">
        <v>28000000</v>
      </c>
    </row>
    <row r="51" spans="1:9">
      <c r="A51" s="4" t="s">
        <v>1153</v>
      </c>
    </row>
    <row r="52" spans="1:9">
      <c r="A52" s="3" t="s">
        <v>1129</v>
      </c>
    </row>
    <row r="53" spans="1:9">
      <c r="A53" s="4" t="s">
        <v>1134</v>
      </c>
      <c r="G53" s="5" t="n">
        <v>2700000000</v>
      </c>
    </row>
    <row r="54" spans="1:9">
      <c r="A54" s="4" t="s">
        <v>1154</v>
      </c>
    </row>
    <row r="55" spans="1:9">
      <c r="A55" s="3" t="s">
        <v>1129</v>
      </c>
    </row>
    <row r="56" spans="1:9">
      <c r="A56" s="4" t="s">
        <v>1134</v>
      </c>
      <c r="G56" s="5" t="n">
        <v>1400000000</v>
      </c>
    </row>
    <row r="57" spans="1:9">
      <c r="A57" s="4" t="s">
        <v>1155</v>
      </c>
      <c r="G57" s="8" t="n">
        <v>280600</v>
      </c>
    </row>
    <row r="58" spans="1:9">
      <c r="A58" s="4" t="s">
        <v>1156</v>
      </c>
    </row>
    <row r="59" spans="1:9">
      <c r="A59" s="3" t="s">
        <v>1129</v>
      </c>
    </row>
    <row r="60" spans="1:9">
      <c r="A60" s="4" t="s">
        <v>1157</v>
      </c>
      <c r="F60" s="5" t="n">
        <v>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2</v>
      </c>
      <c r="D2" s="2" t="s">
        <v>33</v>
      </c>
    </row>
    <row r="3" spans="1:4">
      <c r="A3" s="3" t="s">
        <v>1159</v>
      </c>
    </row>
    <row r="4" spans="1:4">
      <c r="A4" s="4" t="s">
        <v>1160</v>
      </c>
      <c r="B4" s="7" t="n">
        <v>-30.5</v>
      </c>
      <c r="C4" s="7" t="n">
        <v>-17.9</v>
      </c>
    </row>
    <row r="5" spans="1:4">
      <c r="A5" s="4" t="s">
        <v>1161</v>
      </c>
    </row>
    <row r="6" spans="1:4">
      <c r="A6" s="3" t="s">
        <v>1159</v>
      </c>
    </row>
    <row r="7" spans="1:4">
      <c r="A7" s="4" t="s">
        <v>1162</v>
      </c>
      <c r="B7" s="6" t="n">
        <v>38.5</v>
      </c>
      <c r="C7" s="5" t="n">
        <v>22</v>
      </c>
      <c r="D7" s="7" t="n">
        <v>25.3</v>
      </c>
    </row>
    <row r="8" spans="1:4">
      <c r="A8" s="4" t="s">
        <v>1163</v>
      </c>
      <c r="B8" s="5" t="n">
        <v>132</v>
      </c>
      <c r="C8" s="6" t="n">
        <v>125.9</v>
      </c>
      <c r="D8" s="6" t="n">
        <v>41.4</v>
      </c>
    </row>
    <row r="9" spans="1:4">
      <c r="A9" s="4" t="s">
        <v>1164</v>
      </c>
      <c r="B9" s="6" t="n">
        <v>2.9</v>
      </c>
      <c r="C9" s="6" t="n">
        <v>-1.7</v>
      </c>
      <c r="D9" s="6" t="n">
        <v>0.2</v>
      </c>
    </row>
    <row r="10" spans="1:4">
      <c r="A10" s="4" t="s">
        <v>1160</v>
      </c>
      <c r="B10" s="6" t="n">
        <v>-111.6</v>
      </c>
      <c r="C10" s="6" t="n">
        <v>-107.7</v>
      </c>
      <c r="D10" s="6" t="n">
        <v>-44.9</v>
      </c>
    </row>
    <row r="11" spans="1:4">
      <c r="A11" s="4" t="s">
        <v>1165</v>
      </c>
      <c r="B11" s="6" t="n">
        <v>61.8</v>
      </c>
      <c r="C11" s="6" t="n">
        <v>38.5</v>
      </c>
      <c r="D11" s="5" t="n">
        <v>22</v>
      </c>
    </row>
    <row r="12" spans="1:4">
      <c r="A12" s="4" t="s">
        <v>1166</v>
      </c>
    </row>
    <row r="13" spans="1:4">
      <c r="A13" s="3" t="s">
        <v>1159</v>
      </c>
    </row>
    <row r="14" spans="1:4">
      <c r="A14" s="4" t="s">
        <v>1162</v>
      </c>
      <c r="B14" s="6" t="n">
        <v>45.9</v>
      </c>
      <c r="C14" s="6" t="n">
        <v>32.9</v>
      </c>
      <c r="D14" s="6" t="n">
        <v>32.6</v>
      </c>
    </row>
    <row r="15" spans="1:4">
      <c r="A15" s="4" t="s">
        <v>1163</v>
      </c>
      <c r="B15" s="6" t="n">
        <v>19.1</v>
      </c>
      <c r="C15" s="5" t="n">
        <v>33</v>
      </c>
      <c r="D15" s="6" t="n">
        <v>23.3</v>
      </c>
    </row>
    <row r="16" spans="1:4">
      <c r="A16" s="4" t="s">
        <v>1164</v>
      </c>
      <c r="B16" s="5" t="n">
        <v>5</v>
      </c>
      <c r="C16" s="6" t="n">
        <v>-0.2</v>
      </c>
      <c r="D16" s="6" t="n">
        <v>0.5</v>
      </c>
    </row>
    <row r="17" spans="1:4">
      <c r="A17" s="4" t="s">
        <v>1160</v>
      </c>
      <c r="B17" s="6" t="n">
        <v>-18.5</v>
      </c>
      <c r="C17" s="6" t="n">
        <v>-19.8</v>
      </c>
      <c r="D17" s="6" t="n">
        <v>-23.5</v>
      </c>
    </row>
    <row r="18" spans="1:4">
      <c r="A18" s="4" t="s">
        <v>1165</v>
      </c>
      <c r="B18" s="7" t="n">
        <v>51.5</v>
      </c>
      <c r="C18" s="7" t="n">
        <v>45.9</v>
      </c>
      <c r="D18" s="7" t="n">
        <v>32.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7" t="n">
        <v>14742.2</v>
      </c>
      <c r="D4" s="8" t="n">
        <v>13264</v>
      </c>
      <c r="E4" s="7" t="n">
        <v>5915.7</v>
      </c>
    </row>
    <row r="5" spans="1:5">
      <c r="A5" s="4" t="s">
        <v>37</v>
      </c>
      <c r="C5" s="6" t="n">
        <v>9652.9</v>
      </c>
      <c r="D5" s="6" t="n">
        <v>8865.200000000001</v>
      </c>
      <c r="E5" s="6" t="n">
        <v>3611.1</v>
      </c>
    </row>
    <row r="6" spans="1:5">
      <c r="A6" s="4" t="s">
        <v>38</v>
      </c>
      <c r="C6" s="6" t="n">
        <v>5089.3</v>
      </c>
      <c r="D6" s="6" t="n">
        <v>4398.8</v>
      </c>
      <c r="E6" s="6" t="n">
        <v>2304.6</v>
      </c>
    </row>
    <row r="7" spans="1:5">
      <c r="A7" s="4" t="s">
        <v>39</v>
      </c>
      <c r="C7" s="6" t="n">
        <v>3669.1</v>
      </c>
      <c r="D7" s="6" t="n">
        <v>3221.1</v>
      </c>
      <c r="E7" s="6" t="n">
        <v>1573.9</v>
      </c>
    </row>
    <row r="8" spans="1:5">
      <c r="A8" s="4" t="s">
        <v>40</v>
      </c>
      <c r="C8" s="6" t="n">
        <v>-2.4</v>
      </c>
      <c r="D8" s="6" t="n">
        <v>2.7</v>
      </c>
      <c r="E8" s="6" t="n">
        <v>52.1</v>
      </c>
    </row>
    <row r="9" spans="1:5">
      <c r="A9" s="4" t="s">
        <v>41</v>
      </c>
      <c r="C9" s="6" t="n">
        <v>111.9</v>
      </c>
      <c r="D9" s="6" t="n">
        <v>74.90000000000001</v>
      </c>
      <c r="E9" s="6" t="n">
        <v>77.2</v>
      </c>
    </row>
    <row r="10" spans="1:5">
      <c r="A10" s="4" t="s">
        <v>42</v>
      </c>
      <c r="C10" s="5" t="n">
        <v>85</v>
      </c>
    </row>
    <row r="11" spans="1:5">
      <c r="A11" s="4" t="s">
        <v>43</v>
      </c>
      <c r="C11" s="6" t="n">
        <v>1225.7</v>
      </c>
      <c r="D11" s="6" t="n">
        <v>1100.1</v>
      </c>
      <c r="E11" s="6" t="n">
        <v>601.4</v>
      </c>
    </row>
    <row r="12" spans="1:5">
      <c r="A12" s="3" t="s">
        <v>44</v>
      </c>
    </row>
    <row r="13" spans="1:5">
      <c r="A13" s="4" t="s">
        <v>45</v>
      </c>
      <c r="C13" s="6" t="n">
        <v>468.9</v>
      </c>
      <c r="D13" s="6" t="n">
        <v>404.5</v>
      </c>
      <c r="E13" s="6" t="n">
        <v>79.90000000000001</v>
      </c>
    </row>
    <row r="14" spans="1:5">
      <c r="A14" s="4" t="s">
        <v>46</v>
      </c>
      <c r="C14" s="6" t="n">
        <v>32.3</v>
      </c>
      <c r="D14" s="6" t="n">
        <v>47.6</v>
      </c>
    </row>
    <row r="15" spans="1:5">
      <c r="A15" s="4" t="s">
        <v>47</v>
      </c>
      <c r="E15" s="6" t="n">
        <v>172.7</v>
      </c>
    </row>
    <row r="16" spans="1:5">
      <c r="A16" s="4" t="s">
        <v>48</v>
      </c>
      <c r="C16" s="6" t="n">
        <v>-704.5</v>
      </c>
      <c r="D16" s="6" t="n">
        <v>-166.5</v>
      </c>
      <c r="E16" s="6" t="n">
        <v>11.3</v>
      </c>
    </row>
    <row r="17" spans="1:5">
      <c r="A17" s="4" t="s">
        <v>49</v>
      </c>
      <c r="C17" s="5" t="n">
        <v>1429</v>
      </c>
      <c r="D17" s="6" t="n">
        <v>814.5</v>
      </c>
      <c r="E17" s="6" t="n">
        <v>337.5</v>
      </c>
    </row>
    <row r="18" spans="1:5">
      <c r="A18" s="4" t="s">
        <v>50</v>
      </c>
      <c r="C18" s="6" t="n">
        <v>-1319.8</v>
      </c>
      <c r="D18" s="5" t="n">
        <v>286</v>
      </c>
      <c r="E18" s="6" t="n">
        <v>78.2</v>
      </c>
    </row>
    <row r="19" spans="1:5">
      <c r="A19" s="4" t="s">
        <v>51</v>
      </c>
      <c r="C19" s="6" t="n">
        <v>2748.8</v>
      </c>
      <c r="D19" s="6" t="n">
        <v>528.5</v>
      </c>
      <c r="E19" s="6" t="n">
        <v>259.3</v>
      </c>
    </row>
    <row r="20" spans="1:5">
      <c r="A20" s="4" t="s">
        <v>52</v>
      </c>
      <c r="D20" s="6" t="n">
        <v>-0.7</v>
      </c>
      <c r="E20" s="6" t="n">
        <v>90.7</v>
      </c>
    </row>
    <row r="21" spans="1:5">
      <c r="A21" s="4" t="s">
        <v>53</v>
      </c>
      <c r="C21" s="7" t="n">
        <v>2748.8</v>
      </c>
      <c r="D21" s="7" t="n">
        <v>527.8</v>
      </c>
      <c r="E21" s="8" t="n">
        <v>350</v>
      </c>
    </row>
    <row r="22" spans="1:5">
      <c r="A22" s="3" t="s">
        <v>54</v>
      </c>
    </row>
    <row r="23" spans="1:5">
      <c r="A23" s="4" t="s">
        <v>55</v>
      </c>
      <c r="C23" s="6" t="n">
        <v>486.7</v>
      </c>
      <c r="D23" s="6" t="n">
        <v>421.3</v>
      </c>
      <c r="E23" s="6" t="n">
        <v>269.3</v>
      </c>
    </row>
    <row r="24" spans="1:5">
      <c r="A24" s="4" t="s">
        <v>56</v>
      </c>
      <c r="C24" s="5" t="n">
        <v>488</v>
      </c>
      <c r="D24" s="6" t="n">
        <v>423.1</v>
      </c>
      <c r="E24" s="6" t="n">
        <v>271.5</v>
      </c>
    </row>
    <row r="25" spans="1:5">
      <c r="A25" s="3" t="s">
        <v>57</v>
      </c>
    </row>
    <row r="26" spans="1:5">
      <c r="A26" s="4" t="s">
        <v>51</v>
      </c>
      <c r="C26" s="9" t="n">
        <v>5.65</v>
      </c>
      <c r="D26" s="9" t="n">
        <v>1.25</v>
      </c>
      <c r="E26" s="9" t="n">
        <v>0.96</v>
      </c>
    </row>
    <row r="27" spans="1:5">
      <c r="A27" s="4" t="s">
        <v>58</v>
      </c>
      <c r="E27" s="10" t="n">
        <v>0.34</v>
      </c>
    </row>
    <row r="28" spans="1:5">
      <c r="A28" s="4" t="s">
        <v>53</v>
      </c>
      <c r="C28" s="10" t="n">
        <v>5.65</v>
      </c>
      <c r="D28" s="10" t="n">
        <v>1.25</v>
      </c>
      <c r="E28" s="10" t="n">
        <v>1.3</v>
      </c>
    </row>
    <row r="29" spans="1:5">
      <c r="A29" s="3" t="s">
        <v>59</v>
      </c>
    </row>
    <row r="30" spans="1:5">
      <c r="A30" s="4" t="s">
        <v>51</v>
      </c>
      <c r="C30" s="10" t="n">
        <v>5.63</v>
      </c>
      <c r="D30" s="10" t="n">
        <v>1.25</v>
      </c>
      <c r="E30" s="10" t="n">
        <v>0.96</v>
      </c>
    </row>
    <row r="31" spans="1:5">
      <c r="A31" s="4" t="s">
        <v>58</v>
      </c>
      <c r="E31" s="10" t="n">
        <v>0.33</v>
      </c>
    </row>
    <row r="32" spans="1:5">
      <c r="A32" s="4" t="s">
        <v>53</v>
      </c>
      <c r="C32" s="10" t="n">
        <v>5.63</v>
      </c>
      <c r="D32" s="10" t="n">
        <v>1.25</v>
      </c>
      <c r="E32" s="10" t="n">
        <v>1.29</v>
      </c>
    </row>
    <row r="33" spans="1:5">
      <c r="A33" s="4" t="s">
        <v>60</v>
      </c>
      <c r="C33" s="9" t="n">
        <v>0.88</v>
      </c>
      <c r="D33" s="9" t="n">
        <v>0.76</v>
      </c>
      <c r="E33" s="9" t="n">
        <v>0.76</v>
      </c>
    </row>
    <row r="34" spans="1:5"/>
    <row r="35" spans="1:5">
      <c r="A35" s="4" t="s">
        <v>61</v>
      </c>
      <c r="B35" s="4" t="s">
        <v>62</v>
      </c>
    </row>
    <row r="36" spans="1:5">
      <c r="A36" s="4" t="s">
        <v>63</v>
      </c>
      <c r="B36" s="4" t="s">
        <v>64</v>
      </c>
    </row>
  </sheetData>
  <mergeCells count="5">
    <mergeCell ref="A1:B2"/>
    <mergeCell ref="C1:E1"/>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0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129</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19</v>
      </c>
      <c r="B22" s="4" t="s">
        <v>269</v>
      </c>
    </row>
    <row r="23" spans="1:2">
      <c r="A23" s="4" t="s">
        <v>216</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178</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66</v>
      </c>
    </row>
    <row r="4" spans="1:4">
      <c r="A4" s="4" t="s">
        <v>53</v>
      </c>
      <c r="B4" s="7" t="n">
        <v>2748.8</v>
      </c>
      <c r="C4" s="7" t="n">
        <v>527.8</v>
      </c>
      <c r="D4" s="8" t="n">
        <v>350</v>
      </c>
    </row>
    <row r="5" spans="1:4">
      <c r="A5" s="3" t="s">
        <v>67</v>
      </c>
    </row>
    <row r="6" spans="1:4">
      <c r="A6" s="4" t="s">
        <v>68</v>
      </c>
      <c r="B6" s="6" t="n">
        <v>289.1</v>
      </c>
      <c r="C6" s="6" t="n">
        <v>-196.2</v>
      </c>
      <c r="D6" s="6" t="n">
        <v>-123.9</v>
      </c>
    </row>
    <row r="7" spans="1:4">
      <c r="A7" s="4" t="s">
        <v>69</v>
      </c>
      <c r="B7" s="6" t="n">
        <v>14.5</v>
      </c>
      <c r="C7" s="6" t="n">
        <v>22.3</v>
      </c>
      <c r="D7" s="6" t="n">
        <v>89.40000000000001</v>
      </c>
    </row>
    <row r="8" spans="1:4">
      <c r="A8" s="4" t="s">
        <v>70</v>
      </c>
      <c r="B8" s="6" t="n">
        <v>-21.9</v>
      </c>
      <c r="C8" s="6" t="n">
        <v>-37.1</v>
      </c>
      <c r="D8" s="6" t="n">
        <v>-4.9</v>
      </c>
    </row>
    <row r="9" spans="1:4">
      <c r="A9" s="4" t="s">
        <v>71</v>
      </c>
      <c r="B9" s="6" t="n">
        <v>281.7</v>
      </c>
      <c r="C9" s="5" t="n">
        <v>-211</v>
      </c>
      <c r="D9" s="6" t="n">
        <v>-39.4</v>
      </c>
    </row>
    <row r="10" spans="1:4">
      <c r="A10" s="4" t="s">
        <v>72</v>
      </c>
      <c r="B10" s="7" t="n">
        <v>3030.5</v>
      </c>
      <c r="C10" s="7" t="n">
        <v>316.8</v>
      </c>
      <c r="D10" s="7" t="n">
        <v>31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4" t="s">
        <v>289</v>
      </c>
      <c r="B3" s="4" t="s">
        <v>290</v>
      </c>
    </row>
    <row r="4" spans="1:2">
      <c r="A4" s="4" t="s">
        <v>291</v>
      </c>
    </row>
    <row r="5" spans="1:2">
      <c r="A5" s="4" t="s">
        <v>292</v>
      </c>
      <c r="B5" s="4" t="s">
        <v>293</v>
      </c>
    </row>
    <row r="6" spans="1:2">
      <c r="A6" s="4" t="s">
        <v>294</v>
      </c>
    </row>
    <row r="7" spans="1:2">
      <c r="A7" s="4" t="s">
        <v>292</v>
      </c>
      <c r="B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0</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193</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199</v>
      </c>
    </row>
    <row r="4" spans="1:2">
      <c r="A4" s="4" t="s">
        <v>198</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08</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7" t="n">
        <v>485.7</v>
      </c>
      <c r="C3" s="7" t="n">
        <v>587.5</v>
      </c>
    </row>
    <row r="4" spans="1:3">
      <c r="A4" s="4" t="s">
        <v>76</v>
      </c>
      <c r="B4" s="5" t="n">
        <v>2674</v>
      </c>
      <c r="C4" s="6" t="n">
        <v>2746.9</v>
      </c>
    </row>
    <row r="5" spans="1:3">
      <c r="A5" s="4" t="s">
        <v>77</v>
      </c>
      <c r="B5" s="6" t="n">
        <v>2498.8</v>
      </c>
      <c r="C5" s="5" t="n">
        <v>2116</v>
      </c>
    </row>
    <row r="6" spans="1:3">
      <c r="A6" s="4" t="s">
        <v>78</v>
      </c>
      <c r="B6" s="6" t="n">
        <v>415.5</v>
      </c>
      <c r="C6" s="6" t="n">
        <v>288.4</v>
      </c>
    </row>
    <row r="7" spans="1:3">
      <c r="A7" s="4" t="s">
        <v>79</v>
      </c>
      <c r="B7" s="5" t="n">
        <v>4</v>
      </c>
      <c r="C7" s="6" t="n">
        <v>1745.7</v>
      </c>
    </row>
    <row r="8" spans="1:3">
      <c r="A8" s="4" t="s">
        <v>80</v>
      </c>
      <c r="B8" s="5" t="n">
        <v>6078</v>
      </c>
      <c r="C8" s="6" t="n">
        <v>7484.5</v>
      </c>
    </row>
    <row r="9" spans="1:3">
      <c r="A9" s="4" t="s">
        <v>81</v>
      </c>
      <c r="B9" s="6" t="n">
        <v>1707.5</v>
      </c>
      <c r="C9" s="6" t="n">
        <v>1543.4</v>
      </c>
    </row>
    <row r="10" spans="1:3">
      <c r="A10" s="4" t="s">
        <v>82</v>
      </c>
      <c r="B10" s="6" t="n">
        <v>10560.1</v>
      </c>
      <c r="C10" s="6" t="n">
        <v>10218.9</v>
      </c>
    </row>
    <row r="11" spans="1:3">
      <c r="A11" s="4" t="s">
        <v>83</v>
      </c>
      <c r="B11" s="5" t="n">
        <v>14236</v>
      </c>
      <c r="C11" s="6" t="n">
        <v>14111.8</v>
      </c>
    </row>
    <row r="12" spans="1:3">
      <c r="A12" s="4" t="s">
        <v>84</v>
      </c>
      <c r="B12" s="6" t="n">
        <v>151.2</v>
      </c>
      <c r="C12" s="6" t="n">
        <v>95.3</v>
      </c>
    </row>
    <row r="13" spans="1:3">
      <c r="A13" s="4" t="s">
        <v>85</v>
      </c>
      <c r="B13" s="6" t="n">
        <v>402.7</v>
      </c>
      <c r="C13" s="6" t="n">
        <v>383.6</v>
      </c>
    </row>
    <row r="14" spans="1:3">
      <c r="A14" s="4" t="s">
        <v>86</v>
      </c>
      <c r="B14" s="6" t="n">
        <v>33135.5</v>
      </c>
      <c r="C14" s="6" t="n">
        <v>33837.5</v>
      </c>
    </row>
    <row r="15" spans="1:3">
      <c r="A15" s="3" t="s">
        <v>87</v>
      </c>
    </row>
    <row r="16" spans="1:3">
      <c r="A16" s="4" t="s">
        <v>88</v>
      </c>
      <c r="B16" s="6" t="n">
        <v>1761.6</v>
      </c>
      <c r="C16" s="6" t="n">
        <v>1518.9</v>
      </c>
    </row>
    <row r="17" spans="1:3">
      <c r="A17" s="4" t="s">
        <v>89</v>
      </c>
      <c r="B17" s="5" t="n">
        <v>187</v>
      </c>
      <c r="C17" s="6" t="n">
        <v>365.8</v>
      </c>
    </row>
    <row r="18" spans="1:3">
      <c r="A18" s="4" t="s">
        <v>90</v>
      </c>
      <c r="B18" s="6" t="n">
        <v>1705.4</v>
      </c>
      <c r="C18" s="6" t="n">
        <v>1464.9</v>
      </c>
    </row>
    <row r="19" spans="1:3">
      <c r="A19" s="4" t="s">
        <v>91</v>
      </c>
      <c r="B19" s="6" t="n">
        <v>662.8</v>
      </c>
      <c r="C19" s="6" t="n">
        <v>601.9</v>
      </c>
    </row>
    <row r="20" spans="1:3">
      <c r="A20" s="4" t="s">
        <v>92</v>
      </c>
      <c r="C20" s="6" t="n">
        <v>340.5</v>
      </c>
    </row>
    <row r="21" spans="1:3">
      <c r="A21" s="4" t="s">
        <v>93</v>
      </c>
      <c r="B21" s="6" t="n">
        <v>4316.8</v>
      </c>
      <c r="C21" s="5" t="n">
        <v>4292</v>
      </c>
    </row>
    <row r="22" spans="1:3">
      <c r="A22" s="4" t="s">
        <v>94</v>
      </c>
      <c r="B22" s="6" t="n">
        <v>9889.6</v>
      </c>
      <c r="C22" s="6" t="n">
        <v>11290.9</v>
      </c>
    </row>
    <row r="23" spans="1:3">
      <c r="A23" s="4" t="s">
        <v>84</v>
      </c>
      <c r="B23" s="5" t="n">
        <v>3307</v>
      </c>
      <c r="C23" s="6" t="n">
        <v>5082.8</v>
      </c>
    </row>
    <row r="24" spans="1:3">
      <c r="A24" s="4" t="s">
        <v>95</v>
      </c>
      <c r="B24" s="6" t="n">
        <v>1440.8</v>
      </c>
      <c r="C24" s="6" t="n">
        <v>1787.4</v>
      </c>
    </row>
    <row r="25" spans="1:3">
      <c r="A25" s="4" t="s">
        <v>96</v>
      </c>
      <c r="B25" s="6" t="n">
        <v>18954.2</v>
      </c>
      <c r="C25" s="6" t="n">
        <v>22453.1</v>
      </c>
    </row>
    <row r="26" spans="1:3">
      <c r="A26" s="4" t="s">
        <v>97</v>
      </c>
      <c r="B26" s="4" t="s">
        <v>98</v>
      </c>
      <c r="C26" s="4" t="s">
        <v>98</v>
      </c>
    </row>
    <row r="27" spans="1:3">
      <c r="A27" s="3" t="s">
        <v>99</v>
      </c>
    </row>
    <row r="28" spans="1:3">
      <c r="A28" s="4" t="s">
        <v>100</v>
      </c>
      <c r="B28" s="4" t="s">
        <v>98</v>
      </c>
      <c r="C28" s="4" t="s">
        <v>98</v>
      </c>
    </row>
    <row r="29" spans="1:3">
      <c r="A29" s="4" t="s">
        <v>101</v>
      </c>
      <c r="B29" s="6" t="n">
        <v>508.1</v>
      </c>
      <c r="C29" s="6" t="n">
        <v>504.8</v>
      </c>
    </row>
    <row r="30" spans="1:3">
      <c r="A30" s="4" t="s">
        <v>102</v>
      </c>
      <c r="B30" s="6" t="n">
        <v>-573.5</v>
      </c>
      <c r="C30" s="6" t="n">
        <v>-545.3</v>
      </c>
    </row>
    <row r="31" spans="1:3">
      <c r="A31" s="4" t="s">
        <v>103</v>
      </c>
      <c r="B31" s="5" t="n">
        <v>10362</v>
      </c>
      <c r="C31" s="6" t="n">
        <v>10144.2</v>
      </c>
    </row>
    <row r="32" spans="1:3">
      <c r="A32" s="4" t="s">
        <v>104</v>
      </c>
      <c r="B32" s="6" t="n">
        <v>4611.2</v>
      </c>
      <c r="C32" s="6" t="n">
        <v>2289.9</v>
      </c>
    </row>
    <row r="33" spans="1:3">
      <c r="A33" s="4" t="s">
        <v>105</v>
      </c>
      <c r="B33" s="6" t="n">
        <v>-763.1</v>
      </c>
      <c r="C33" s="6" t="n">
        <v>-1044.8</v>
      </c>
    </row>
    <row r="34" spans="1:3">
      <c r="A34" s="4" t="s">
        <v>106</v>
      </c>
      <c r="B34" s="6" t="n">
        <v>14144.7</v>
      </c>
      <c r="C34" s="6" t="n">
        <v>11348.8</v>
      </c>
    </row>
    <row r="35" spans="1:3">
      <c r="A35" s="4" t="s">
        <v>107</v>
      </c>
      <c r="B35" s="6" t="n">
        <v>36.6</v>
      </c>
      <c r="C35" s="6" t="n">
        <v>35.6</v>
      </c>
    </row>
    <row r="36" spans="1:3">
      <c r="A36" s="4" t="s">
        <v>108</v>
      </c>
      <c r="B36" s="6" t="n">
        <v>14181.3</v>
      </c>
      <c r="C36" s="6" t="n">
        <v>11384.4</v>
      </c>
    </row>
    <row r="37" spans="1:3">
      <c r="A37" s="4" t="s">
        <v>109</v>
      </c>
      <c r="B37" s="7" t="n">
        <v>33135.5</v>
      </c>
      <c r="C37" s="7" t="n">
        <v>3383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row>
    <row r="15" spans="1:2">
      <c r="A15" s="4" t="s">
        <v>340</v>
      </c>
      <c r="B15" s="4" t="s">
        <v>349</v>
      </c>
    </row>
    <row r="16" spans="1:2">
      <c r="A16" s="4" t="s">
        <v>342</v>
      </c>
      <c r="B16"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14</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0</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3</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73</v>
      </c>
      <c r="B1" s="2" t="s">
        <v>1</v>
      </c>
    </row>
    <row r="2" spans="1:2">
      <c r="B2" s="2" t="s">
        <v>2</v>
      </c>
    </row>
    <row r="3" spans="1:2">
      <c r="A3" s="3" t="s">
        <v>226</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82</v>
      </c>
      <c r="B1" s="2" t="s">
        <v>1</v>
      </c>
    </row>
    <row r="2" spans="1:4">
      <c r="B2" s="2" t="s">
        <v>383</v>
      </c>
      <c r="C2" s="2" t="s">
        <v>384</v>
      </c>
      <c r="D2" s="2" t="s">
        <v>385</v>
      </c>
    </row>
    <row r="3" spans="1:4">
      <c r="A3" s="3" t="s">
        <v>386</v>
      </c>
    </row>
    <row r="4" spans="1:4">
      <c r="A4" s="4" t="s">
        <v>387</v>
      </c>
      <c r="B4" s="5" t="n">
        <v>5</v>
      </c>
    </row>
    <row r="5" spans="1:4">
      <c r="A5" s="4" t="s">
        <v>388</v>
      </c>
      <c r="B5" s="8" t="n">
        <v>2700000</v>
      </c>
      <c r="C5" s="8" t="n">
        <v>2000000</v>
      </c>
    </row>
    <row r="6" spans="1:4">
      <c r="A6" s="4" t="s">
        <v>389</v>
      </c>
      <c r="B6" s="5" t="n">
        <v>11000000</v>
      </c>
      <c r="C6" s="5" t="n">
        <v>2200000</v>
      </c>
      <c r="D6" s="8" t="n">
        <v>17900000</v>
      </c>
    </row>
    <row r="7" spans="1:4">
      <c r="A7" s="4" t="s">
        <v>390</v>
      </c>
      <c r="B7" s="5" t="n">
        <v>1225700000</v>
      </c>
      <c r="C7" s="5" t="n">
        <v>1100100000</v>
      </c>
      <c r="D7" s="5" t="n">
        <v>601400000</v>
      </c>
    </row>
    <row r="8" spans="1:4">
      <c r="A8" s="4" t="s">
        <v>391</v>
      </c>
      <c r="D8" s="5" t="n">
        <v>-172700000</v>
      </c>
    </row>
    <row r="9" spans="1:4">
      <c r="A9" s="4" t="s">
        <v>392</v>
      </c>
    </row>
    <row r="10" spans="1:4">
      <c r="A10" s="3" t="s">
        <v>386</v>
      </c>
    </row>
    <row r="11" spans="1:4">
      <c r="A11" s="4" t="s">
        <v>393</v>
      </c>
      <c r="B11" s="5" t="n">
        <v>587000000</v>
      </c>
      <c r="C11" s="5" t="n">
        <v>431000000</v>
      </c>
      <c r="D11" s="5" t="n">
        <v>214000000</v>
      </c>
    </row>
    <row r="12" spans="1:4">
      <c r="A12" s="4" t="s">
        <v>394</v>
      </c>
      <c r="B12" s="8" t="n">
        <v>224000000</v>
      </c>
      <c r="C12" s="5" t="n">
        <v>188000000</v>
      </c>
      <c r="D12" s="5" t="n">
        <v>113000000</v>
      </c>
    </row>
    <row r="13" spans="1:4">
      <c r="A13" s="4" t="s">
        <v>395</v>
      </c>
    </row>
    <row r="14" spans="1:4">
      <c r="A14" s="3" t="s">
        <v>386</v>
      </c>
    </row>
    <row r="15" spans="1:4">
      <c r="A15" s="4" t="s">
        <v>396</v>
      </c>
      <c r="B15" s="4" t="s">
        <v>397</v>
      </c>
    </row>
    <row r="16" spans="1:4">
      <c r="A16" s="4" t="s">
        <v>398</v>
      </c>
      <c r="B16" s="8" t="n">
        <v>33500000</v>
      </c>
      <c r="C16" s="8" t="n">
        <v>23200000</v>
      </c>
    </row>
    <row r="17" spans="1:4">
      <c r="A17" s="4" t="s">
        <v>399</v>
      </c>
    </row>
    <row r="18" spans="1:4">
      <c r="A18" s="3" t="s">
        <v>386</v>
      </c>
    </row>
    <row r="19" spans="1:4">
      <c r="A19" s="4" t="s">
        <v>400</v>
      </c>
      <c r="D19" s="8" t="n">
        <v>0</v>
      </c>
    </row>
    <row r="20" spans="1:4">
      <c r="A20" s="4" t="s">
        <v>401</v>
      </c>
      <c r="D20" s="4" t="s">
        <v>402</v>
      </c>
    </row>
    <row r="21" spans="1:4">
      <c r="A21" s="4" t="s">
        <v>390</v>
      </c>
      <c r="D21" s="8" t="n">
        <v>51100000</v>
      </c>
    </row>
    <row r="22" spans="1:4">
      <c r="A22" s="4" t="s">
        <v>391</v>
      </c>
      <c r="D22" s="8" t="n">
        <v>173000000</v>
      </c>
    </row>
    <row r="23" spans="1:4">
      <c r="A23" s="4" t="s">
        <v>403</v>
      </c>
      <c r="B23" s="5" t="n">
        <v>74700000</v>
      </c>
    </row>
    <row r="24" spans="1:4">
      <c r="A24" s="4" t="s">
        <v>404</v>
      </c>
      <c r="B24" s="5" t="n">
        <v>58300000</v>
      </c>
    </row>
    <row r="25" spans="1:4">
      <c r="A25" s="4" t="s">
        <v>405</v>
      </c>
    </row>
    <row r="26" spans="1:4">
      <c r="A26" s="3" t="s">
        <v>386</v>
      </c>
    </row>
    <row r="27" spans="1:4">
      <c r="A27" s="4" t="s">
        <v>391</v>
      </c>
      <c r="B27" s="5" t="n">
        <v>133000000</v>
      </c>
    </row>
    <row r="28" spans="1:4">
      <c r="A28" s="4" t="s">
        <v>406</v>
      </c>
    </row>
    <row r="29" spans="1:4">
      <c r="A29" s="3" t="s">
        <v>386</v>
      </c>
    </row>
    <row r="30" spans="1:4">
      <c r="A30" s="4" t="s">
        <v>391</v>
      </c>
      <c r="B30" s="8" t="n">
        <v>39700000</v>
      </c>
    </row>
    <row r="31" spans="1:4">
      <c r="A31" s="4" t="s">
        <v>407</v>
      </c>
    </row>
    <row r="32" spans="1:4">
      <c r="A32" s="3" t="s">
        <v>386</v>
      </c>
    </row>
    <row r="33" spans="1:4">
      <c r="A33" s="4" t="s">
        <v>408</v>
      </c>
      <c r="B33" s="4" t="s">
        <v>409</v>
      </c>
    </row>
    <row r="34" spans="1:4">
      <c r="A34" s="4" t="s">
        <v>410</v>
      </c>
    </row>
    <row r="35" spans="1:4">
      <c r="A35" s="3" t="s">
        <v>386</v>
      </c>
    </row>
    <row r="36" spans="1:4">
      <c r="A36" s="4" t="s">
        <v>408</v>
      </c>
      <c r="B36" s="4" t="s">
        <v>409</v>
      </c>
    </row>
    <row r="37" spans="1:4">
      <c r="A37" s="4" t="s">
        <v>411</v>
      </c>
    </row>
    <row r="38" spans="1:4">
      <c r="A38" s="3" t="s">
        <v>386</v>
      </c>
    </row>
    <row r="39" spans="1:4">
      <c r="A39" s="4" t="s">
        <v>412</v>
      </c>
      <c r="B39" s="4" t="s">
        <v>413</v>
      </c>
    </row>
    <row r="40" spans="1:4">
      <c r="A40" s="4" t="s">
        <v>414</v>
      </c>
    </row>
    <row r="41" spans="1:4">
      <c r="A41" s="3" t="s">
        <v>386</v>
      </c>
    </row>
    <row r="42" spans="1:4">
      <c r="A42" s="4" t="s">
        <v>412</v>
      </c>
      <c r="B42" s="4" t="s">
        <v>409</v>
      </c>
    </row>
    <row r="43" spans="1:4">
      <c r="A43" s="4" t="s">
        <v>415</v>
      </c>
    </row>
    <row r="44" spans="1:4">
      <c r="A44" s="3" t="s">
        <v>386</v>
      </c>
    </row>
    <row r="45" spans="1:4">
      <c r="A45" s="4" t="s">
        <v>408</v>
      </c>
      <c r="B45" s="4" t="s">
        <v>416</v>
      </c>
    </row>
    <row r="46" spans="1:4">
      <c r="A46" s="4" t="s">
        <v>417</v>
      </c>
    </row>
    <row r="47" spans="1:4">
      <c r="A47" s="3" t="s">
        <v>386</v>
      </c>
    </row>
    <row r="48" spans="1:4">
      <c r="A48" s="4" t="s">
        <v>412</v>
      </c>
      <c r="B48" s="4" t="s">
        <v>418</v>
      </c>
    </row>
    <row r="49" spans="1:4">
      <c r="A49" s="4" t="s">
        <v>419</v>
      </c>
    </row>
    <row r="50" spans="1:4">
      <c r="A50" s="3" t="s">
        <v>386</v>
      </c>
    </row>
    <row r="51" spans="1:4">
      <c r="A51" s="4" t="s">
        <v>412</v>
      </c>
      <c r="B51" s="4" t="s">
        <v>420</v>
      </c>
    </row>
    <row r="52" spans="1:4">
      <c r="A52" s="4" t="s">
        <v>421</v>
      </c>
    </row>
    <row r="53" spans="1:4">
      <c r="A53" s="3" t="s">
        <v>386</v>
      </c>
    </row>
    <row r="54" spans="1:4">
      <c r="A54" s="4" t="s">
        <v>408</v>
      </c>
      <c r="B54" s="4" t="s">
        <v>4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2</v>
      </c>
      <c r="C1" s="2" t="s">
        <v>423</v>
      </c>
      <c r="D1" s="2" t="s">
        <v>424</v>
      </c>
      <c r="E1" s="2" t="s">
        <v>425</v>
      </c>
      <c r="F1" s="2" t="s">
        <v>426</v>
      </c>
      <c r="G1" s="2" t="s">
        <v>427</v>
      </c>
      <c r="H1" s="2" t="s">
        <v>428</v>
      </c>
      <c r="I1" s="2" t="s">
        <v>429</v>
      </c>
      <c r="J1" s="2" t="s">
        <v>2</v>
      </c>
      <c r="K1" s="2" t="s">
        <v>32</v>
      </c>
      <c r="L1" s="2" t="s">
        <v>33</v>
      </c>
    </row>
    <row r="2" spans="1:12">
      <c r="A2" s="3" t="s">
        <v>430</v>
      </c>
    </row>
    <row r="3" spans="1:12">
      <c r="A3" s="4" t="s">
        <v>431</v>
      </c>
      <c r="J3" s="7" t="n">
        <v>634.3</v>
      </c>
      <c r="K3" s="7" t="n">
        <v>8635.200000000001</v>
      </c>
      <c r="L3" s="7" t="n">
        <v>573.7</v>
      </c>
    </row>
    <row r="4" spans="1:12">
      <c r="A4" s="4" t="s">
        <v>82</v>
      </c>
      <c r="J4" s="6" t="n">
        <v>10560.1</v>
      </c>
      <c r="K4" s="6" t="n">
        <v>10218.9</v>
      </c>
      <c r="L4" s="6" t="n">
        <v>2791.2</v>
      </c>
    </row>
    <row r="5" spans="1:12">
      <c r="A5" s="4" t="s">
        <v>432</v>
      </c>
      <c r="C5" s="4" t="s">
        <v>433</v>
      </c>
    </row>
    <row r="6" spans="1:12">
      <c r="A6" s="4" t="s">
        <v>434</v>
      </c>
      <c r="C6" s="6" t="n">
        <v>6.6</v>
      </c>
    </row>
    <row r="7" spans="1:12">
      <c r="A7" s="4" t="s">
        <v>435</v>
      </c>
      <c r="C7" s="8" t="n">
        <v>162</v>
      </c>
    </row>
    <row r="8" spans="1:12">
      <c r="A8" s="4" t="s">
        <v>436</v>
      </c>
      <c r="J8" s="5" t="n">
        <v>352</v>
      </c>
      <c r="K8" s="5" t="n">
        <v>223</v>
      </c>
      <c r="L8" s="6" t="n">
        <v>76.5</v>
      </c>
    </row>
    <row r="9" spans="1:12">
      <c r="A9" s="4" t="s">
        <v>437</v>
      </c>
      <c r="B9" s="4" t="s">
        <v>36</v>
      </c>
      <c r="J9" s="6" t="n">
        <v>14742.2</v>
      </c>
      <c r="K9" s="5" t="n">
        <v>13264</v>
      </c>
      <c r="L9" s="6" t="n">
        <v>5915.7</v>
      </c>
    </row>
    <row r="10" spans="1:12">
      <c r="A10" s="4" t="s">
        <v>390</v>
      </c>
      <c r="J10" s="6" t="n">
        <v>1225.7</v>
      </c>
      <c r="K10" s="6" t="n">
        <v>1100.1</v>
      </c>
      <c r="L10" s="6" t="n">
        <v>601.4</v>
      </c>
    </row>
    <row r="11" spans="1:12">
      <c r="A11" s="4" t="s">
        <v>438</v>
      </c>
    </row>
    <row r="12" spans="1:12">
      <c r="A12" s="3" t="s">
        <v>430</v>
      </c>
    </row>
    <row r="13" spans="1:12">
      <c r="A13" s="4" t="s">
        <v>439</v>
      </c>
      <c r="J13" s="5" t="n">
        <v>357</v>
      </c>
    </row>
    <row r="14" spans="1:12">
      <c r="A14" s="4" t="s">
        <v>440</v>
      </c>
    </row>
    <row r="15" spans="1:12">
      <c r="A15" s="3" t="s">
        <v>430</v>
      </c>
    </row>
    <row r="16" spans="1:12">
      <c r="A16" s="4" t="s">
        <v>431</v>
      </c>
      <c r="I16" s="8" t="n">
        <v>100</v>
      </c>
    </row>
    <row r="17" spans="1:12">
      <c r="A17" s="4" t="s">
        <v>441</v>
      </c>
    </row>
    <row r="18" spans="1:12">
      <c r="A18" s="3" t="s">
        <v>430</v>
      </c>
    </row>
    <row r="19" spans="1:12">
      <c r="A19" s="4" t="s">
        <v>431</v>
      </c>
      <c r="E19" s="8" t="n">
        <v>5400</v>
      </c>
    </row>
    <row r="20" spans="1:12">
      <c r="A20" s="4" t="s">
        <v>432</v>
      </c>
      <c r="E20" s="4" t="s">
        <v>433</v>
      </c>
    </row>
    <row r="21" spans="1:12">
      <c r="A21" s="4" t="s">
        <v>442</v>
      </c>
      <c r="C21" s="8" t="n">
        <v>21</v>
      </c>
      <c r="E21" s="8" t="n">
        <v>21</v>
      </c>
    </row>
    <row r="22" spans="1:12">
      <c r="A22" s="4" t="s">
        <v>443</v>
      </c>
      <c r="E22" s="8" t="n">
        <v>222</v>
      </c>
      <c r="J22" s="8" t="n">
        <v>61</v>
      </c>
    </row>
    <row r="23" spans="1:12">
      <c r="A23" s="4" t="s">
        <v>444</v>
      </c>
      <c r="E23" s="6" t="n">
        <v>9.1</v>
      </c>
      <c r="J23" s="6" t="n">
        <v>2.5</v>
      </c>
    </row>
    <row r="24" spans="1:12">
      <c r="A24" s="4" t="s">
        <v>445</v>
      </c>
      <c r="C24" s="8" t="n">
        <v>171</v>
      </c>
      <c r="E24" s="8" t="n">
        <v>627</v>
      </c>
      <c r="J24" s="8" t="n">
        <v>171</v>
      </c>
    </row>
    <row r="25" spans="1:12">
      <c r="A25" s="4" t="s">
        <v>446</v>
      </c>
      <c r="E25" s="5" t="n">
        <v>18700</v>
      </c>
    </row>
    <row r="26" spans="1:12">
      <c r="A26" s="4" t="s">
        <v>447</v>
      </c>
      <c r="E26" s="8" t="n">
        <v>15300</v>
      </c>
    </row>
    <row r="27" spans="1:12">
      <c r="A27" s="4" t="s">
        <v>434</v>
      </c>
      <c r="E27" s="6" t="n">
        <v>213.9</v>
      </c>
      <c r="H27" s="6" t="n">
        <v>6.6</v>
      </c>
    </row>
    <row r="28" spans="1:12">
      <c r="A28" s="4" t="s">
        <v>448</v>
      </c>
      <c r="E28" s="8" t="n">
        <v>9900</v>
      </c>
    </row>
    <row r="29" spans="1:12">
      <c r="A29" s="4" t="s">
        <v>435</v>
      </c>
      <c r="H29" s="8" t="n">
        <v>162</v>
      </c>
    </row>
    <row r="30" spans="1:12">
      <c r="A30" s="4" t="s">
        <v>437</v>
      </c>
      <c r="J30" s="5" t="n">
        <v>7300</v>
      </c>
    </row>
    <row r="31" spans="1:12">
      <c r="A31" s="4" t="s">
        <v>390</v>
      </c>
      <c r="J31" s="8" t="n">
        <v>509</v>
      </c>
    </row>
    <row r="32" spans="1:12">
      <c r="A32" s="4" t="s">
        <v>449</v>
      </c>
    </row>
    <row r="33" spans="1:12">
      <c r="A33" s="3" t="s">
        <v>430</v>
      </c>
    </row>
    <row r="34" spans="1:12">
      <c r="A34" s="4" t="s">
        <v>436</v>
      </c>
      <c r="K34" s="8" t="n">
        <v>201</v>
      </c>
      <c r="L34" s="5" t="n">
        <v>181</v>
      </c>
    </row>
    <row r="35" spans="1:12">
      <c r="A35" s="4" t="s">
        <v>450</v>
      </c>
    </row>
    <row r="36" spans="1:12">
      <c r="A36" s="3" t="s">
        <v>430</v>
      </c>
    </row>
    <row r="37" spans="1:12">
      <c r="A37" s="4" t="s">
        <v>431</v>
      </c>
      <c r="D37" s="8" t="n">
        <v>472</v>
      </c>
    </row>
    <row r="38" spans="1:12">
      <c r="A38" s="4" t="s">
        <v>451</v>
      </c>
      <c r="D38" s="5" t="n">
        <v>39</v>
      </c>
    </row>
    <row r="39" spans="1:12">
      <c r="A39" s="4" t="s">
        <v>452</v>
      </c>
      <c r="D39" s="5" t="n">
        <v>291</v>
      </c>
    </row>
    <row r="40" spans="1:12">
      <c r="A40" s="4" t="s">
        <v>82</v>
      </c>
      <c r="D40" s="8" t="n">
        <v>142</v>
      </c>
    </row>
    <row r="41" spans="1:12">
      <c r="A41" s="4" t="s">
        <v>453</v>
      </c>
    </row>
    <row r="42" spans="1:12">
      <c r="A42" s="3" t="s">
        <v>430</v>
      </c>
    </row>
    <row r="43" spans="1:12">
      <c r="A43" s="4" t="s">
        <v>431</v>
      </c>
      <c r="G43" s="8" t="n">
        <v>75</v>
      </c>
    </row>
    <row r="44" spans="1:12">
      <c r="A44" s="4" t="s">
        <v>454</v>
      </c>
    </row>
    <row r="45" spans="1:12">
      <c r="A45" s="3" t="s">
        <v>430</v>
      </c>
    </row>
    <row r="46" spans="1:12">
      <c r="A46" s="4" t="s">
        <v>431</v>
      </c>
      <c r="F46" s="8" t="n">
        <v>571</v>
      </c>
    </row>
    <row r="47" spans="1:12">
      <c r="A47" s="4" t="s">
        <v>437</v>
      </c>
      <c r="L47" s="7" t="n">
        <v>36.3</v>
      </c>
    </row>
    <row r="48" spans="1:12"/>
    <row r="49" spans="1:12">
      <c r="A49" s="4" t="s">
        <v>61</v>
      </c>
      <c r="B49" s="4" t="s">
        <v>62</v>
      </c>
    </row>
    <row r="50" spans="1:12">
      <c r="A50" s="4" t="s">
        <v>63</v>
      </c>
      <c r="B50" s="4" t="s">
        <v>64</v>
      </c>
    </row>
  </sheetData>
  <mergeCells count="4">
    <mergeCell ref="A1:B1"/>
    <mergeCell ref="A48:K48"/>
    <mergeCell ref="B49:K49"/>
    <mergeCell ref="B50:K5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32</v>
      </c>
      <c r="C2" s="2" t="s">
        <v>33</v>
      </c>
    </row>
    <row r="3" spans="1:3">
      <c r="A3" s="3" t="s">
        <v>430</v>
      </c>
    </row>
    <row r="4" spans="1:3">
      <c r="A4" s="4" t="s">
        <v>35</v>
      </c>
      <c r="B4" s="7" t="n">
        <v>15657.6</v>
      </c>
      <c r="C4" s="7" t="n">
        <v>14519.6</v>
      </c>
    </row>
    <row r="5" spans="1:3">
      <c r="A5" s="4" t="s">
        <v>456</v>
      </c>
      <c r="B5" s="8" t="n">
        <v>748</v>
      </c>
      <c r="C5" s="7" t="n">
        <v>-254.9</v>
      </c>
    </row>
    <row r="6" spans="1:3">
      <c r="A6" s="4" t="s">
        <v>55</v>
      </c>
      <c r="B6" s="9" t="n">
        <v>1.55</v>
      </c>
      <c r="C6" s="9" t="n">
        <v>-0.53</v>
      </c>
    </row>
    <row r="7" spans="1:3">
      <c r="A7" s="4" t="s">
        <v>56</v>
      </c>
      <c r="B7" s="9" t="n">
        <v>1.54</v>
      </c>
      <c r="C7" s="9" t="n">
        <v>-0.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7</v>
      </c>
      <c r="B1" s="2" t="s">
        <v>458</v>
      </c>
      <c r="C1" s="2" t="s">
        <v>459</v>
      </c>
      <c r="D1" s="2" t="s">
        <v>460</v>
      </c>
      <c r="E1" s="2" t="s">
        <v>2</v>
      </c>
      <c r="F1" s="2" t="s">
        <v>32</v>
      </c>
      <c r="G1" s="2" t="s">
        <v>33</v>
      </c>
    </row>
    <row r="2" spans="1:7">
      <c r="A2" s="3" t="s">
        <v>461</v>
      </c>
    </row>
    <row r="3" spans="1:7">
      <c r="A3" s="4" t="s">
        <v>462</v>
      </c>
      <c r="E3" s="8" t="n">
        <v>713</v>
      </c>
      <c r="F3" s="7" t="n">
        <v>161.1</v>
      </c>
      <c r="G3" s="7" t="n">
        <v>154.2</v>
      </c>
    </row>
    <row r="4" spans="1:7">
      <c r="A4" s="4" t="s">
        <v>463</v>
      </c>
      <c r="E4" s="5" t="n">
        <v>0</v>
      </c>
      <c r="F4" s="5" t="n">
        <v>0</v>
      </c>
    </row>
    <row r="5" spans="1:7">
      <c r="A5" s="4" t="s">
        <v>464</v>
      </c>
      <c r="E5" s="6" t="n">
        <v>2106.9</v>
      </c>
      <c r="F5" s="7" t="n">
        <v>227.2</v>
      </c>
      <c r="G5" s="7" t="n">
        <v>214.8</v>
      </c>
    </row>
    <row r="6" spans="1:7">
      <c r="A6" s="4" t="s">
        <v>465</v>
      </c>
    </row>
    <row r="7" spans="1:7">
      <c r="A7" s="3" t="s">
        <v>461</v>
      </c>
    </row>
    <row r="8" spans="1:7">
      <c r="A8" s="4" t="s">
        <v>466</v>
      </c>
      <c r="B8" s="8" t="n">
        <v>240</v>
      </c>
    </row>
    <row r="9" spans="1:7">
      <c r="A9" s="4" t="s">
        <v>467</v>
      </c>
      <c r="E9" s="6" t="n">
        <v>59.1</v>
      </c>
    </row>
    <row r="10" spans="1:7">
      <c r="A10" s="4" t="s">
        <v>463</v>
      </c>
      <c r="E10" s="6" t="n">
        <v>12.6</v>
      </c>
    </row>
    <row r="11" spans="1:7">
      <c r="A11" s="4" t="s">
        <v>468</v>
      </c>
      <c r="E11" s="6" t="n">
        <v>46.5</v>
      </c>
    </row>
    <row r="12" spans="1:7">
      <c r="A12" s="4" t="s">
        <v>469</v>
      </c>
    </row>
    <row r="13" spans="1:7">
      <c r="A13" s="3" t="s">
        <v>461</v>
      </c>
    </row>
    <row r="14" spans="1:7">
      <c r="A14" s="4" t="s">
        <v>462</v>
      </c>
      <c r="E14" s="6" t="n">
        <v>47.6</v>
      </c>
    </row>
    <row r="15" spans="1:7">
      <c r="A15" s="4" t="s">
        <v>470</v>
      </c>
    </row>
    <row r="16" spans="1:7">
      <c r="A16" s="3" t="s">
        <v>461</v>
      </c>
    </row>
    <row r="17" spans="1:7">
      <c r="A17" s="4" t="s">
        <v>467</v>
      </c>
      <c r="E17" s="6" t="n">
        <v>15.3</v>
      </c>
    </row>
    <row r="18" spans="1:7">
      <c r="A18" s="4" t="s">
        <v>471</v>
      </c>
    </row>
    <row r="19" spans="1:7">
      <c r="A19" s="3" t="s">
        <v>461</v>
      </c>
    </row>
    <row r="20" spans="1:7">
      <c r="A20" s="4" t="s">
        <v>464</v>
      </c>
      <c r="C20" s="8" t="n">
        <v>1950</v>
      </c>
    </row>
    <row r="21" spans="1:7">
      <c r="A21" s="4" t="s">
        <v>472</v>
      </c>
      <c r="C21" s="5" t="n">
        <v>1100</v>
      </c>
    </row>
    <row r="22" spans="1:7">
      <c r="A22" s="4" t="s">
        <v>473</v>
      </c>
      <c r="C22" s="8" t="n">
        <v>711</v>
      </c>
    </row>
    <row r="23" spans="1:7">
      <c r="A23" s="4" t="s">
        <v>474</v>
      </c>
      <c r="E23" s="5" t="n">
        <v>768</v>
      </c>
    </row>
    <row r="24" spans="1:7">
      <c r="A24" s="4" t="s">
        <v>475</v>
      </c>
    </row>
    <row r="25" spans="1:7">
      <c r="A25" s="3" t="s">
        <v>461</v>
      </c>
    </row>
    <row r="26" spans="1:7">
      <c r="A26" s="4" t="s">
        <v>476</v>
      </c>
      <c r="F26" s="4" t="s">
        <v>477</v>
      </c>
      <c r="G26" s="4" t="s">
        <v>478</v>
      </c>
    </row>
    <row r="27" spans="1:7">
      <c r="A27" s="4" t="s">
        <v>479</v>
      </c>
    </row>
    <row r="28" spans="1:7">
      <c r="A28" s="3" t="s">
        <v>461</v>
      </c>
    </row>
    <row r="29" spans="1:7">
      <c r="A29" s="4" t="s">
        <v>464</v>
      </c>
      <c r="D29" s="8" t="n">
        <v>224</v>
      </c>
    </row>
    <row r="30" spans="1:7">
      <c r="A30" s="4" t="s">
        <v>474</v>
      </c>
      <c r="F30" s="8" t="n">
        <v>160</v>
      </c>
    </row>
    <row r="31" spans="1:7">
      <c r="A31" s="4" t="s">
        <v>480</v>
      </c>
    </row>
    <row r="32" spans="1:7">
      <c r="A32" s="3" t="s">
        <v>461</v>
      </c>
    </row>
    <row r="33" spans="1:7">
      <c r="A33" s="4" t="s">
        <v>476</v>
      </c>
      <c r="F33" s="4" t="s">
        <v>481</v>
      </c>
      <c r="G33" s="4" t="s">
        <v>482</v>
      </c>
    </row>
    <row r="34" spans="1:7">
      <c r="A34" s="4" t="s">
        <v>483</v>
      </c>
    </row>
    <row r="35" spans="1:7">
      <c r="A35" s="3" t="s">
        <v>461</v>
      </c>
    </row>
    <row r="36" spans="1:7">
      <c r="A36" s="4" t="s">
        <v>484</v>
      </c>
      <c r="E36" s="5" t="n">
        <v>209</v>
      </c>
    </row>
    <row r="37" spans="1:7">
      <c r="A37" s="4" t="s">
        <v>462</v>
      </c>
      <c r="E37" s="8" t="n">
        <v>1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32</v>
      </c>
    </row>
    <row r="2" spans="1:3">
      <c r="A2" s="3" t="s">
        <v>111</v>
      </c>
    </row>
    <row r="3" spans="1:3">
      <c r="A3" s="4" t="s">
        <v>112</v>
      </c>
      <c r="B3" s="8" t="n">
        <v>1</v>
      </c>
      <c r="C3" s="8" t="n">
        <v>1</v>
      </c>
    </row>
    <row r="4" spans="1:3">
      <c r="A4" s="4" t="s">
        <v>113</v>
      </c>
      <c r="B4" s="5" t="n">
        <v>10000000</v>
      </c>
      <c r="C4" s="5" t="n">
        <v>10000000</v>
      </c>
    </row>
    <row r="5" spans="1:3">
      <c r="A5" s="4" t="s">
        <v>114</v>
      </c>
      <c r="B5" s="5" t="n">
        <v>0</v>
      </c>
      <c r="C5" s="5" t="n">
        <v>0</v>
      </c>
    </row>
    <row r="6" spans="1:3">
      <c r="A6" s="4" t="s">
        <v>115</v>
      </c>
      <c r="B6" s="8" t="n">
        <v>1</v>
      </c>
      <c r="C6" s="8" t="n">
        <v>1</v>
      </c>
    </row>
    <row r="7" spans="1:3">
      <c r="A7" s="4" t="s">
        <v>116</v>
      </c>
      <c r="B7" s="5" t="n">
        <v>800000000</v>
      </c>
      <c r="C7" s="5" t="n">
        <v>800000000</v>
      </c>
    </row>
    <row r="8" spans="1:3">
      <c r="A8" s="4" t="s">
        <v>117</v>
      </c>
      <c r="B8" s="5" t="n">
        <v>508100000</v>
      </c>
      <c r="C8" s="5" t="n">
        <v>504800000</v>
      </c>
    </row>
    <row r="9" spans="1:3">
      <c r="A9" s="4" t="s">
        <v>118</v>
      </c>
      <c r="B9" s="5" t="n">
        <v>22900000</v>
      </c>
      <c r="C9" s="5" t="n">
        <v>22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32</v>
      </c>
      <c r="C2" s="2" t="s">
        <v>33</v>
      </c>
    </row>
    <row r="3" spans="1:3">
      <c r="A3" s="3" t="s">
        <v>181</v>
      </c>
    </row>
    <row r="4" spans="1:3">
      <c r="A4" s="4" t="s">
        <v>35</v>
      </c>
      <c r="C4" s="7" t="n">
        <v>56.5</v>
      </c>
    </row>
    <row r="5" spans="1:3">
      <c r="A5" s="4" t="s">
        <v>486</v>
      </c>
      <c r="B5" s="7" t="n">
        <v>-1.9</v>
      </c>
      <c r="C5" s="6" t="n">
        <v>-7.7</v>
      </c>
    </row>
    <row r="6" spans="1:3">
      <c r="A6" s="4" t="s">
        <v>487</v>
      </c>
      <c r="B6" s="6" t="n">
        <v>-0.6</v>
      </c>
      <c r="C6" s="6" t="n">
        <v>-2.8</v>
      </c>
    </row>
    <row r="7" spans="1:3">
      <c r="A7" s="4" t="s">
        <v>488</v>
      </c>
      <c r="B7" s="6" t="n">
        <v>-1.3</v>
      </c>
      <c r="C7" s="6" t="n">
        <v>-4.9</v>
      </c>
    </row>
    <row r="8" spans="1:3">
      <c r="A8" s="4" t="s">
        <v>489</v>
      </c>
      <c r="B8" s="6" t="n">
        <v>0.6</v>
      </c>
      <c r="C8" s="6" t="n">
        <v>95.59999999999999</v>
      </c>
    </row>
    <row r="9" spans="1:3">
      <c r="A9" s="4" t="s">
        <v>52</v>
      </c>
      <c r="B9" s="7" t="n">
        <v>-0.7</v>
      </c>
      <c r="C9" s="7" t="n">
        <v>9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181</v>
      </c>
    </row>
    <row r="3" spans="1:3">
      <c r="A3" s="4" t="s">
        <v>76</v>
      </c>
      <c r="C3" s="7" t="n">
        <v>164.4</v>
      </c>
    </row>
    <row r="4" spans="1:3">
      <c r="A4" s="4" t="s">
        <v>77</v>
      </c>
      <c r="C4" s="6" t="n">
        <v>311.6</v>
      </c>
    </row>
    <row r="5" spans="1:3">
      <c r="A5" s="4" t="s">
        <v>78</v>
      </c>
      <c r="C5" s="6" t="n">
        <v>24.3</v>
      </c>
    </row>
    <row r="6" spans="1:3">
      <c r="A6" s="4" t="s">
        <v>81</v>
      </c>
      <c r="B6" s="8" t="n">
        <v>4</v>
      </c>
      <c r="C6" s="6" t="n">
        <v>224.9</v>
      </c>
    </row>
    <row r="7" spans="1:3">
      <c r="A7" s="4" t="s">
        <v>82</v>
      </c>
      <c r="C7" s="6" t="n">
        <v>762.5</v>
      </c>
    </row>
    <row r="8" spans="1:3">
      <c r="A8" s="4" t="s">
        <v>491</v>
      </c>
      <c r="C8" s="6" t="n">
        <v>244.5</v>
      </c>
    </row>
    <row r="9" spans="1:3">
      <c r="A9" s="4" t="s">
        <v>85</v>
      </c>
      <c r="C9" s="6" t="n">
        <v>13.5</v>
      </c>
    </row>
    <row r="10" spans="1:3">
      <c r="A10" s="4" t="s">
        <v>492</v>
      </c>
      <c r="B10" s="8" t="n">
        <v>4</v>
      </c>
      <c r="C10" s="6" t="n">
        <v>1745.7</v>
      </c>
    </row>
    <row r="11" spans="1:3">
      <c r="A11" s="4" t="s">
        <v>88</v>
      </c>
      <c r="C11" s="6" t="n">
        <v>88.2</v>
      </c>
    </row>
    <row r="12" spans="1:3">
      <c r="A12" s="4" t="s">
        <v>89</v>
      </c>
      <c r="C12" s="6" t="n">
        <v>35.3</v>
      </c>
    </row>
    <row r="13" spans="1:3">
      <c r="A13" s="4" t="s">
        <v>90</v>
      </c>
      <c r="C13" s="6" t="n">
        <v>81.59999999999999</v>
      </c>
    </row>
    <row r="14" spans="1:3">
      <c r="A14" s="4" t="s">
        <v>493</v>
      </c>
      <c r="C14" s="6" t="n">
        <v>4.3</v>
      </c>
    </row>
    <row r="15" spans="1:3">
      <c r="A15" s="4" t="s">
        <v>95</v>
      </c>
      <c r="C15" s="6" t="n">
        <v>131.1</v>
      </c>
    </row>
    <row r="16" spans="1:3">
      <c r="A16" s="4" t="s">
        <v>494</v>
      </c>
      <c r="C16" s="7" t="n">
        <v>34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33</v>
      </c>
    </row>
    <row r="3" spans="1:4">
      <c r="A3" s="3" t="s">
        <v>496</v>
      </c>
    </row>
    <row r="4" spans="1:4">
      <c r="A4" s="4" t="s">
        <v>497</v>
      </c>
      <c r="B4" s="7" t="n">
        <v>11384.4</v>
      </c>
      <c r="C4" s="7" t="n">
        <v>1826.4</v>
      </c>
      <c r="D4" s="7" t="n">
        <v>1854.9</v>
      </c>
    </row>
    <row r="5" spans="1:4">
      <c r="A5" s="4" t="s">
        <v>71</v>
      </c>
      <c r="B5" s="6" t="n">
        <v>281.7</v>
      </c>
      <c r="C5" s="5" t="n">
        <v>-211</v>
      </c>
      <c r="D5" s="6" t="n">
        <v>-39.4</v>
      </c>
    </row>
    <row r="6" spans="1:4">
      <c r="A6" s="4" t="s">
        <v>498</v>
      </c>
      <c r="B6" s="6" t="n">
        <v>14181.3</v>
      </c>
      <c r="C6" s="6" t="n">
        <v>11384.4</v>
      </c>
      <c r="D6" s="6" t="n">
        <v>1826.4</v>
      </c>
    </row>
    <row r="7" spans="1:4">
      <c r="A7" s="4" t="s">
        <v>499</v>
      </c>
    </row>
    <row r="8" spans="1:4">
      <c r="A8" s="3" t="s">
        <v>496</v>
      </c>
    </row>
    <row r="9" spans="1:4">
      <c r="A9" s="4" t="s">
        <v>497</v>
      </c>
      <c r="B9" s="6" t="n">
        <v>-607.9</v>
      </c>
      <c r="C9" s="6" t="n">
        <v>-411.7</v>
      </c>
    </row>
    <row r="10" spans="1:4">
      <c r="A10" s="4" t="s">
        <v>500</v>
      </c>
      <c r="B10" s="6" t="n">
        <v>201.7</v>
      </c>
      <c r="C10" s="5" t="n">
        <v>-198</v>
      </c>
    </row>
    <row r="11" spans="1:4">
      <c r="A11" s="4" t="s">
        <v>501</v>
      </c>
      <c r="B11" s="6" t="n">
        <v>87.40000000000001</v>
      </c>
      <c r="C11" s="6" t="n">
        <v>1.8</v>
      </c>
    </row>
    <row r="12" spans="1:4">
      <c r="A12" s="4" t="s">
        <v>71</v>
      </c>
      <c r="B12" s="6" t="n">
        <v>289.1</v>
      </c>
      <c r="C12" s="6" t="n">
        <v>-196.2</v>
      </c>
    </row>
    <row r="13" spans="1:4">
      <c r="A13" s="4" t="s">
        <v>498</v>
      </c>
      <c r="B13" s="6" t="n">
        <v>-318.8</v>
      </c>
      <c r="C13" s="6" t="n">
        <v>-607.9</v>
      </c>
      <c r="D13" s="6" t="n">
        <v>-411.7</v>
      </c>
    </row>
    <row r="14" spans="1:4">
      <c r="A14" s="4" t="s">
        <v>502</v>
      </c>
    </row>
    <row r="15" spans="1:4">
      <c r="A15" s="3" t="s">
        <v>496</v>
      </c>
    </row>
    <row r="16" spans="1:4">
      <c r="A16" s="4" t="s">
        <v>497</v>
      </c>
      <c r="B16" s="5" t="n">
        <v>-400</v>
      </c>
      <c r="C16" s="6" t="n">
        <v>-422.3</v>
      </c>
    </row>
    <row r="17" spans="1:4">
      <c r="A17" s="4" t="s">
        <v>500</v>
      </c>
      <c r="B17" s="6" t="n">
        <v>6.6</v>
      </c>
      <c r="C17" s="5" t="n">
        <v>10</v>
      </c>
    </row>
    <row r="18" spans="1:4">
      <c r="A18" s="4" t="s">
        <v>501</v>
      </c>
      <c r="B18" s="6" t="n">
        <v>7.9</v>
      </c>
      <c r="C18" s="6" t="n">
        <v>12.3</v>
      </c>
    </row>
    <row r="19" spans="1:4">
      <c r="A19" s="4" t="s">
        <v>71</v>
      </c>
      <c r="B19" s="6" t="n">
        <v>14.5</v>
      </c>
      <c r="C19" s="6" t="n">
        <v>22.3</v>
      </c>
    </row>
    <row r="20" spans="1:4">
      <c r="A20" s="4" t="s">
        <v>498</v>
      </c>
      <c r="B20" s="6" t="n">
        <v>-385.5</v>
      </c>
      <c r="C20" s="5" t="n">
        <v>-400</v>
      </c>
      <c r="D20" s="6" t="n">
        <v>-422.3</v>
      </c>
    </row>
    <row r="21" spans="1:4">
      <c r="A21" s="4" t="s">
        <v>503</v>
      </c>
    </row>
    <row r="22" spans="1:4">
      <c r="A22" s="3" t="s">
        <v>496</v>
      </c>
    </row>
    <row r="23" spans="1:4">
      <c r="A23" s="4" t="s">
        <v>497</v>
      </c>
      <c r="B23" s="6" t="n">
        <v>-36.9</v>
      </c>
      <c r="C23" s="6" t="n">
        <v>0.2</v>
      </c>
    </row>
    <row r="24" spans="1:4">
      <c r="A24" s="4" t="s">
        <v>500</v>
      </c>
      <c r="B24" s="6" t="n">
        <v>-27.8</v>
      </c>
      <c r="C24" s="5" t="n">
        <v>-48</v>
      </c>
    </row>
    <row r="25" spans="1:4">
      <c r="A25" s="4" t="s">
        <v>501</v>
      </c>
      <c r="B25" s="6" t="n">
        <v>5.9</v>
      </c>
      <c r="C25" s="6" t="n">
        <v>10.9</v>
      </c>
    </row>
    <row r="26" spans="1:4">
      <c r="A26" s="4" t="s">
        <v>71</v>
      </c>
      <c r="B26" s="6" t="n">
        <v>-21.9</v>
      </c>
      <c r="C26" s="6" t="n">
        <v>-37.1</v>
      </c>
    </row>
    <row r="27" spans="1:4">
      <c r="A27" s="4" t="s">
        <v>498</v>
      </c>
      <c r="B27" s="6" t="n">
        <v>-58.8</v>
      </c>
      <c r="C27" s="6" t="n">
        <v>-36.9</v>
      </c>
      <c r="D27" s="6" t="n">
        <v>0.2</v>
      </c>
    </row>
    <row r="28" spans="1:4">
      <c r="A28" s="4" t="s">
        <v>164</v>
      </c>
    </row>
    <row r="29" spans="1:4">
      <c r="A29" s="3" t="s">
        <v>496</v>
      </c>
    </row>
    <row r="30" spans="1:4">
      <c r="A30" s="4" t="s">
        <v>497</v>
      </c>
      <c r="B30" s="6" t="n">
        <v>-1044.8</v>
      </c>
      <c r="C30" s="6" t="n">
        <v>-833.8</v>
      </c>
      <c r="D30" s="6" t="n">
        <v>-794.4</v>
      </c>
    </row>
    <row r="31" spans="1:4">
      <c r="A31" s="4" t="s">
        <v>500</v>
      </c>
      <c r="B31" s="6" t="n">
        <v>180.5</v>
      </c>
      <c r="C31" s="5" t="n">
        <v>-236</v>
      </c>
    </row>
    <row r="32" spans="1:4">
      <c r="A32" s="4" t="s">
        <v>501</v>
      </c>
      <c r="B32" s="6" t="n">
        <v>101.2</v>
      </c>
      <c r="C32" s="5" t="n">
        <v>25</v>
      </c>
    </row>
    <row r="33" spans="1:4">
      <c r="A33" s="4" t="s">
        <v>71</v>
      </c>
      <c r="B33" s="6" t="n">
        <v>281.7</v>
      </c>
      <c r="C33" s="5" t="n">
        <v>-211</v>
      </c>
    </row>
    <row r="34" spans="1:4">
      <c r="A34" s="4" t="s">
        <v>498</v>
      </c>
      <c r="B34" s="7" t="n">
        <v>-763.1</v>
      </c>
      <c r="C34" s="7" t="n">
        <v>-1044.8</v>
      </c>
      <c r="D34" s="7" t="n">
        <v>-83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33</v>
      </c>
    </row>
    <row r="3" spans="1:4">
      <c r="A3" s="3" t="s">
        <v>184</v>
      </c>
    </row>
    <row r="4" spans="1:4">
      <c r="A4" s="4" t="s">
        <v>505</v>
      </c>
      <c r="B4" s="7" t="n">
        <v>14.6</v>
      </c>
      <c r="C4" s="7" t="n">
        <v>16.5</v>
      </c>
      <c r="D4" s="7" t="n">
        <v>74.09999999999999</v>
      </c>
    </row>
    <row r="5" spans="1:4">
      <c r="A5" s="4" t="s">
        <v>506</v>
      </c>
      <c r="B5" s="7" t="n">
        <v>-8.300000000000001</v>
      </c>
      <c r="C5" s="8" t="n">
        <v>-12</v>
      </c>
      <c r="D5" s="7" t="n">
        <v>1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33</v>
      </c>
    </row>
    <row r="3" spans="1:4">
      <c r="A3" s="3" t="s">
        <v>184</v>
      </c>
    </row>
    <row r="4" spans="1:4">
      <c r="A4" s="4" t="s">
        <v>68</v>
      </c>
      <c r="B4" s="7" t="n">
        <v>0.5</v>
      </c>
      <c r="D4" s="7" t="n">
        <v>10.3</v>
      </c>
    </row>
    <row r="5" spans="1:4">
      <c r="A5" s="4" t="s">
        <v>69</v>
      </c>
      <c r="B5" s="6" t="n">
        <v>12.3</v>
      </c>
      <c r="C5" s="7" t="n">
        <v>19.6</v>
      </c>
      <c r="D5" s="6" t="n">
        <v>41.1</v>
      </c>
    </row>
    <row r="6" spans="1:4">
      <c r="A6" s="4" t="s">
        <v>508</v>
      </c>
      <c r="B6" s="6" t="n">
        <v>-8.699999999999999</v>
      </c>
      <c r="C6" s="6" t="n">
        <v>-20.7</v>
      </c>
      <c r="D6" s="6" t="n">
        <v>0.6</v>
      </c>
    </row>
    <row r="7" spans="1:4">
      <c r="A7" s="4" t="s">
        <v>509</v>
      </c>
      <c r="B7" s="7" t="n">
        <v>4.1</v>
      </c>
      <c r="C7" s="7" t="n">
        <v>-1.1</v>
      </c>
      <c r="D7" s="8" t="n">
        <v>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33</v>
      </c>
    </row>
    <row r="3" spans="1:4">
      <c r="A3" s="3" t="s">
        <v>511</v>
      </c>
    </row>
    <row r="4" spans="1:4">
      <c r="A4" s="4" t="s">
        <v>512</v>
      </c>
      <c r="B4" s="7" t="n">
        <v>111.9</v>
      </c>
      <c r="C4" s="7" t="n">
        <v>74.90000000000001</v>
      </c>
      <c r="D4" s="7" t="n">
        <v>77.2</v>
      </c>
    </row>
    <row r="5" spans="1:4">
      <c r="A5" s="4" t="s">
        <v>513</v>
      </c>
    </row>
    <row r="6" spans="1:4">
      <c r="A6" s="3" t="s">
        <v>511</v>
      </c>
    </row>
    <row r="7" spans="1:4">
      <c r="A7" s="4" t="s">
        <v>497</v>
      </c>
      <c r="B7" s="6" t="n">
        <v>38.7</v>
      </c>
      <c r="C7" s="6" t="n">
        <v>0.8</v>
      </c>
    </row>
    <row r="8" spans="1:4">
      <c r="A8" s="4" t="s">
        <v>512</v>
      </c>
      <c r="B8" s="6" t="n">
        <v>92.5</v>
      </c>
      <c r="C8" s="5" t="n">
        <v>65</v>
      </c>
    </row>
    <row r="9" spans="1:4">
      <c r="A9" s="4" t="s">
        <v>514</v>
      </c>
      <c r="B9" s="6" t="n">
        <v>-73.40000000000001</v>
      </c>
      <c r="C9" s="6" t="n">
        <v>-27.1</v>
      </c>
    </row>
    <row r="10" spans="1:4">
      <c r="A10" s="4" t="s">
        <v>498</v>
      </c>
      <c r="B10" s="6" t="n">
        <v>57.8</v>
      </c>
      <c r="C10" s="6" t="n">
        <v>38.7</v>
      </c>
      <c r="D10" s="6" t="n">
        <v>0.8</v>
      </c>
    </row>
    <row r="11" spans="1:4">
      <c r="A11" s="4" t="s">
        <v>291</v>
      </c>
    </row>
    <row r="12" spans="1:4">
      <c r="A12" s="3" t="s">
        <v>511</v>
      </c>
    </row>
    <row r="13" spans="1:4">
      <c r="A13" s="4" t="s">
        <v>497</v>
      </c>
      <c r="B13" s="6" t="n">
        <v>33.2</v>
      </c>
      <c r="C13" s="6" t="n">
        <v>66.59999999999999</v>
      </c>
    </row>
    <row r="14" spans="1:4">
      <c r="A14" s="4" t="s">
        <v>512</v>
      </c>
      <c r="B14" s="6" t="n">
        <v>19.4</v>
      </c>
      <c r="C14" s="6" t="n">
        <v>9.9</v>
      </c>
      <c r="D14" s="6" t="n">
        <v>52.4</v>
      </c>
    </row>
    <row r="15" spans="1:4">
      <c r="A15" s="4" t="s">
        <v>514</v>
      </c>
      <c r="B15" s="6" t="n">
        <v>-16.6</v>
      </c>
      <c r="C15" s="6" t="n">
        <v>-43.3</v>
      </c>
    </row>
    <row r="16" spans="1:4">
      <c r="A16" s="4" t="s">
        <v>498</v>
      </c>
      <c r="B16" s="5" t="n">
        <v>36</v>
      </c>
      <c r="C16" s="6" t="n">
        <v>33.2</v>
      </c>
      <c r="D16" s="6" t="n">
        <v>66.59999999999999</v>
      </c>
    </row>
    <row r="17" spans="1:4">
      <c r="A17" s="4" t="s">
        <v>515</v>
      </c>
    </row>
    <row r="18" spans="1:4">
      <c r="A18" s="3" t="s">
        <v>511</v>
      </c>
    </row>
    <row r="19" spans="1:4">
      <c r="A19" s="4" t="s">
        <v>497</v>
      </c>
      <c r="B19" s="6" t="n">
        <v>38.2</v>
      </c>
      <c r="C19" s="6" t="n">
        <v>0.8</v>
      </c>
    </row>
    <row r="20" spans="1:4">
      <c r="A20" s="4" t="s">
        <v>512</v>
      </c>
      <c r="B20" s="6" t="n">
        <v>83.90000000000001</v>
      </c>
      <c r="C20" s="6" t="n">
        <v>56.2</v>
      </c>
    </row>
    <row r="21" spans="1:4">
      <c r="A21" s="4" t="s">
        <v>514</v>
      </c>
      <c r="B21" s="6" t="n">
        <v>-70.3</v>
      </c>
      <c r="C21" s="6" t="n">
        <v>-18.8</v>
      </c>
    </row>
    <row r="22" spans="1:4">
      <c r="A22" s="4" t="s">
        <v>498</v>
      </c>
      <c r="B22" s="6" t="n">
        <v>51.8</v>
      </c>
      <c r="C22" s="6" t="n">
        <v>38.2</v>
      </c>
      <c r="D22" s="6" t="n">
        <v>0.8</v>
      </c>
    </row>
    <row r="23" spans="1:4">
      <c r="A23" s="4" t="s">
        <v>516</v>
      </c>
    </row>
    <row r="24" spans="1:4">
      <c r="A24" s="3" t="s">
        <v>511</v>
      </c>
    </row>
    <row r="25" spans="1:4">
      <c r="A25" s="4" t="s">
        <v>497</v>
      </c>
      <c r="B25" s="6" t="n">
        <v>15.8</v>
      </c>
      <c r="C25" s="6" t="n">
        <v>49.3</v>
      </c>
    </row>
    <row r="26" spans="1:4">
      <c r="A26" s="4" t="s">
        <v>512</v>
      </c>
      <c r="B26" s="6" t="n">
        <v>2.3</v>
      </c>
      <c r="C26" s="6" t="n">
        <v>-9.1</v>
      </c>
    </row>
    <row r="27" spans="1:4">
      <c r="A27" s="4" t="s">
        <v>514</v>
      </c>
      <c r="B27" s="6" t="n">
        <v>-7.1</v>
      </c>
      <c r="C27" s="6" t="n">
        <v>-24.4</v>
      </c>
    </row>
    <row r="28" spans="1:4">
      <c r="A28" s="4" t="s">
        <v>498</v>
      </c>
      <c r="B28" s="5" t="n">
        <v>11</v>
      </c>
      <c r="C28" s="6" t="n">
        <v>15.8</v>
      </c>
      <c r="D28" s="6" t="n">
        <v>49.3</v>
      </c>
    </row>
    <row r="29" spans="1:4">
      <c r="A29" s="4" t="s">
        <v>517</v>
      </c>
    </row>
    <row r="30" spans="1:4">
      <c r="A30" s="3" t="s">
        <v>511</v>
      </c>
    </row>
    <row r="31" spans="1:4">
      <c r="A31" s="4" t="s">
        <v>497</v>
      </c>
      <c r="B31" s="6" t="n">
        <v>0.5</v>
      </c>
    </row>
    <row r="32" spans="1:4">
      <c r="A32" s="4" t="s">
        <v>512</v>
      </c>
      <c r="B32" s="6" t="n">
        <v>8.6</v>
      </c>
      <c r="C32" s="6" t="n">
        <v>8.800000000000001</v>
      </c>
    </row>
    <row r="33" spans="1:4">
      <c r="A33" s="4" t="s">
        <v>514</v>
      </c>
      <c r="B33" s="6" t="n">
        <v>-3.1</v>
      </c>
      <c r="C33" s="6" t="n">
        <v>-8.300000000000001</v>
      </c>
    </row>
    <row r="34" spans="1:4">
      <c r="A34" s="4" t="s">
        <v>498</v>
      </c>
      <c r="B34" s="5" t="n">
        <v>6</v>
      </c>
      <c r="C34" s="6" t="n">
        <v>0.5</v>
      </c>
    </row>
    <row r="35" spans="1:4">
      <c r="A35" s="4" t="s">
        <v>518</v>
      </c>
    </row>
    <row r="36" spans="1:4">
      <c r="A36" s="3" t="s">
        <v>511</v>
      </c>
    </row>
    <row r="37" spans="1:4">
      <c r="A37" s="4" t="s">
        <v>497</v>
      </c>
      <c r="B37" s="6" t="n">
        <v>17.4</v>
      </c>
      <c r="C37" s="6" t="n">
        <v>17.3</v>
      </c>
    </row>
    <row r="38" spans="1:4">
      <c r="A38" s="4" t="s">
        <v>512</v>
      </c>
      <c r="B38" s="6" t="n">
        <v>17.1</v>
      </c>
      <c r="C38" s="5" t="n">
        <v>19</v>
      </c>
    </row>
    <row r="39" spans="1:4">
      <c r="A39" s="4" t="s">
        <v>514</v>
      </c>
      <c r="B39" s="6" t="n">
        <v>-9.5</v>
      </c>
      <c r="C39" s="6" t="n">
        <v>-18.9</v>
      </c>
    </row>
    <row r="40" spans="1:4">
      <c r="A40" s="4" t="s">
        <v>498</v>
      </c>
      <c r="B40" s="8" t="n">
        <v>25</v>
      </c>
      <c r="C40" s="7" t="n">
        <v>17.4</v>
      </c>
      <c r="D40" s="7" t="n">
        <v>1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9</v>
      </c>
      <c r="B1" s="2" t="s">
        <v>1</v>
      </c>
    </row>
    <row r="2" spans="1:4">
      <c r="B2" s="2" t="s">
        <v>2</v>
      </c>
      <c r="C2" s="2" t="s">
        <v>32</v>
      </c>
      <c r="D2" s="2" t="s">
        <v>33</v>
      </c>
    </row>
    <row r="3" spans="1:4">
      <c r="A3" s="3" t="s">
        <v>511</v>
      </c>
    </row>
    <row r="4" spans="1:4">
      <c r="A4" s="4" t="s">
        <v>512</v>
      </c>
      <c r="B4" s="7" t="n">
        <v>111.9</v>
      </c>
      <c r="C4" s="7" t="n">
        <v>74.90000000000001</v>
      </c>
      <c r="D4" s="7" t="n">
        <v>77.2</v>
      </c>
    </row>
    <row r="5" spans="1:4">
      <c r="A5" s="4" t="s">
        <v>520</v>
      </c>
      <c r="B5" s="6" t="n">
        <v>78.5</v>
      </c>
      <c r="C5" s="6" t="n">
        <v>59.9</v>
      </c>
      <c r="D5" s="6" t="n">
        <v>51.5</v>
      </c>
    </row>
    <row r="6" spans="1:4">
      <c r="A6" s="4" t="s">
        <v>294</v>
      </c>
    </row>
    <row r="7" spans="1:4">
      <c r="A7" s="3" t="s">
        <v>511</v>
      </c>
    </row>
    <row r="8" spans="1:4">
      <c r="A8" s="4" t="s">
        <v>521</v>
      </c>
      <c r="B8" s="5" t="n">
        <v>1000</v>
      </c>
    </row>
    <row r="9" spans="1:4">
      <c r="A9" s="4" t="s">
        <v>291</v>
      </c>
    </row>
    <row r="10" spans="1:4">
      <c r="A10" s="3" t="s">
        <v>511</v>
      </c>
    </row>
    <row r="11" spans="1:4">
      <c r="A11" s="4" t="s">
        <v>512</v>
      </c>
      <c r="B11" s="7" t="n">
        <v>19.4</v>
      </c>
      <c r="C11" s="7" t="n">
        <v>9.9</v>
      </c>
      <c r="D11" s="7" t="n">
        <v>5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33</v>
      </c>
    </row>
    <row r="3" spans="1:4">
      <c r="A3" s="3" t="s">
        <v>511</v>
      </c>
    </row>
    <row r="4" spans="1:4">
      <c r="A4" s="4" t="s">
        <v>512</v>
      </c>
      <c r="B4" s="7" t="n">
        <v>111.9</v>
      </c>
      <c r="C4" s="7" t="n">
        <v>74.90000000000001</v>
      </c>
      <c r="D4" s="7" t="n">
        <v>77.2</v>
      </c>
    </row>
    <row r="5" spans="1:4">
      <c r="A5" s="4" t="s">
        <v>523</v>
      </c>
    </row>
    <row r="6" spans="1:4">
      <c r="A6" s="3" t="s">
        <v>511</v>
      </c>
    </row>
    <row r="7" spans="1:4">
      <c r="A7" s="4" t="s">
        <v>512</v>
      </c>
      <c r="B7" s="6" t="n">
        <v>55.8</v>
      </c>
      <c r="C7" s="6" t="n">
        <v>20.9</v>
      </c>
      <c r="D7" s="6" t="n">
        <v>53.4</v>
      </c>
    </row>
    <row r="8" spans="1:4">
      <c r="A8" s="4" t="s">
        <v>524</v>
      </c>
    </row>
    <row r="9" spans="1:4">
      <c r="A9" s="3" t="s">
        <v>511</v>
      </c>
    </row>
    <row r="10" spans="1:4">
      <c r="A10" s="4" t="s">
        <v>512</v>
      </c>
      <c r="B10" s="5" t="n">
        <v>14</v>
      </c>
      <c r="C10" s="6" t="n">
        <v>18.8</v>
      </c>
      <c r="D10" s="6" t="n">
        <v>3.6</v>
      </c>
    </row>
    <row r="11" spans="1:4">
      <c r="A11" s="4" t="s">
        <v>525</v>
      </c>
    </row>
    <row r="12" spans="1:4">
      <c r="A12" s="3" t="s">
        <v>511</v>
      </c>
    </row>
    <row r="13" spans="1:4">
      <c r="A13" s="4" t="s">
        <v>512</v>
      </c>
      <c r="B13" s="6" t="n">
        <v>10.1</v>
      </c>
      <c r="C13" s="5" t="n">
        <v>14</v>
      </c>
      <c r="D13" s="6" t="n">
        <v>9.300000000000001</v>
      </c>
    </row>
    <row r="14" spans="1:4">
      <c r="A14" s="4" t="s">
        <v>526</v>
      </c>
    </row>
    <row r="15" spans="1:4">
      <c r="A15" s="3" t="s">
        <v>511</v>
      </c>
    </row>
    <row r="16" spans="1:4">
      <c r="A16" s="4" t="s">
        <v>512</v>
      </c>
      <c r="B16" s="6" t="n">
        <v>11.6</v>
      </c>
      <c r="C16" s="6" t="n">
        <v>6.4</v>
      </c>
      <c r="D16" s="6" t="n">
        <v>7.7</v>
      </c>
    </row>
    <row r="17" spans="1:4">
      <c r="A17" s="4" t="s">
        <v>527</v>
      </c>
    </row>
    <row r="18" spans="1:4">
      <c r="A18" s="3" t="s">
        <v>511</v>
      </c>
    </row>
    <row r="19" spans="1:4">
      <c r="A19" s="4" t="s">
        <v>512</v>
      </c>
      <c r="B19" s="6" t="n">
        <v>14.3</v>
      </c>
      <c r="C19" s="6" t="n">
        <v>6.7</v>
      </c>
      <c r="D19" s="6" t="n">
        <v>0.3</v>
      </c>
    </row>
    <row r="20" spans="1:4">
      <c r="A20" s="4" t="s">
        <v>528</v>
      </c>
    </row>
    <row r="21" spans="1:4">
      <c r="A21" s="3" t="s">
        <v>511</v>
      </c>
    </row>
    <row r="22" spans="1:4">
      <c r="A22" s="4" t="s">
        <v>512</v>
      </c>
      <c r="B22" s="7" t="n">
        <v>6.1</v>
      </c>
      <c r="C22" s="7" t="n">
        <v>8.1</v>
      </c>
      <c r="D22" s="7" t="n">
        <v>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530</v>
      </c>
    </row>
    <row r="3" spans="1:3">
      <c r="A3" s="4" t="s">
        <v>531</v>
      </c>
      <c r="B3" s="7" t="n">
        <v>419.6</v>
      </c>
      <c r="C3" s="7" t="n">
        <v>350.7</v>
      </c>
    </row>
    <row r="4" spans="1:3">
      <c r="A4" s="4" t="s">
        <v>532</v>
      </c>
      <c r="B4" s="6" t="n">
        <v>252.5</v>
      </c>
      <c r="C4" s="6" t="n">
        <v>236.1</v>
      </c>
    </row>
    <row r="5" spans="1:3">
      <c r="A5" s="4" t="s">
        <v>533</v>
      </c>
      <c r="B5" s="6" t="n">
        <v>1826.7</v>
      </c>
      <c r="C5" s="6" t="n">
        <v>1529.2</v>
      </c>
    </row>
    <row r="6" spans="1:3">
      <c r="A6" s="4" t="s">
        <v>534</v>
      </c>
      <c r="B6" s="7" t="n">
        <v>2498.8</v>
      </c>
      <c r="C6" s="8" t="n">
        <v>21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5</v>
      </c>
      <c r="B1" s="2" t="s">
        <v>1</v>
      </c>
    </row>
    <row r="2" spans="1:4">
      <c r="B2" s="2" t="s">
        <v>2</v>
      </c>
      <c r="C2" s="2" t="s">
        <v>32</v>
      </c>
      <c r="D2" s="2" t="s">
        <v>33</v>
      </c>
    </row>
    <row r="3" spans="1:4">
      <c r="A3" s="3" t="s">
        <v>530</v>
      </c>
    </row>
    <row r="4" spans="1:4">
      <c r="A4" s="4" t="s">
        <v>536</v>
      </c>
      <c r="B4" s="4" t="s">
        <v>537</v>
      </c>
      <c r="C4" s="4" t="s">
        <v>538</v>
      </c>
    </row>
    <row r="5" spans="1:4">
      <c r="A5" s="4" t="s">
        <v>539</v>
      </c>
      <c r="B5" s="7" t="n">
        <v>13.6</v>
      </c>
      <c r="C5" s="7" t="n">
        <v>16.6</v>
      </c>
    </row>
    <row r="6" spans="1:4">
      <c r="A6" s="4" t="s">
        <v>540</v>
      </c>
      <c r="B6" s="7" t="n">
        <v>1.4</v>
      </c>
      <c r="C6" s="7" t="n">
        <v>2.9</v>
      </c>
      <c r="D6" s="7" t="n">
        <v>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33</v>
      </c>
    </row>
    <row r="3" spans="1:4">
      <c r="A3" s="3" t="s">
        <v>120</v>
      </c>
    </row>
    <row r="4" spans="1:4">
      <c r="A4" s="4" t="s">
        <v>53</v>
      </c>
      <c r="B4" s="7" t="n">
        <v>2748.8</v>
      </c>
      <c r="C4" s="7" t="n">
        <v>527.8</v>
      </c>
      <c r="D4" s="8" t="n">
        <v>350</v>
      </c>
    </row>
    <row r="5" spans="1:4">
      <c r="A5" s="3" t="s">
        <v>121</v>
      </c>
    </row>
    <row r="6" spans="1:4">
      <c r="A6" s="4" t="s">
        <v>122</v>
      </c>
      <c r="B6" s="6" t="n">
        <v>635.6</v>
      </c>
      <c r="C6" s="6" t="n">
        <v>437.2</v>
      </c>
      <c r="D6" s="6" t="n">
        <v>171.6</v>
      </c>
    </row>
    <row r="7" spans="1:4">
      <c r="A7" s="4" t="s">
        <v>42</v>
      </c>
      <c r="B7" s="5" t="n">
        <v>85</v>
      </c>
    </row>
    <row r="8" spans="1:4">
      <c r="A8" s="4" t="s">
        <v>123</v>
      </c>
      <c r="B8" s="5" t="n">
        <v>-713</v>
      </c>
      <c r="C8" s="6" t="n">
        <v>-161.1</v>
      </c>
      <c r="D8" s="6" t="n">
        <v>-154.2</v>
      </c>
    </row>
    <row r="9" spans="1:4">
      <c r="A9" s="4" t="s">
        <v>46</v>
      </c>
      <c r="B9" s="6" t="n">
        <v>-1.9</v>
      </c>
      <c r="C9" s="6" t="n">
        <v>47.6</v>
      </c>
    </row>
    <row r="10" spans="1:4">
      <c r="A10" s="4" t="s">
        <v>124</v>
      </c>
      <c r="C10" s="6" t="n">
        <v>23.7</v>
      </c>
      <c r="D10" s="6" t="n">
        <v>6.7</v>
      </c>
    </row>
    <row r="11" spans="1:4">
      <c r="A11" s="4" t="s">
        <v>84</v>
      </c>
      <c r="B11" s="6" t="n">
        <v>-1781.8</v>
      </c>
      <c r="C11" s="6" t="n">
        <v>33.4</v>
      </c>
      <c r="D11" s="6" t="n">
        <v>-7.2</v>
      </c>
    </row>
    <row r="12" spans="1:4">
      <c r="A12" s="4" t="s">
        <v>125</v>
      </c>
      <c r="B12" s="6" t="n">
        <v>70.90000000000001</v>
      </c>
      <c r="C12" s="6" t="n">
        <v>63.9</v>
      </c>
      <c r="D12" s="6" t="n">
        <v>29.2</v>
      </c>
    </row>
    <row r="13" spans="1:4">
      <c r="A13" s="4" t="s">
        <v>40</v>
      </c>
      <c r="B13" s="6" t="n">
        <v>-2.4</v>
      </c>
      <c r="C13" s="6" t="n">
        <v>2.7</v>
      </c>
      <c r="D13" s="6" t="n">
        <v>52.1</v>
      </c>
    </row>
    <row r="14" spans="1:4">
      <c r="A14" s="4" t="s">
        <v>47</v>
      </c>
      <c r="D14" s="6" t="n">
        <v>172.7</v>
      </c>
    </row>
    <row r="15" spans="1:4">
      <c r="A15" s="4" t="s">
        <v>126</v>
      </c>
      <c r="B15" s="5" t="n">
        <v>11</v>
      </c>
      <c r="C15" s="5" t="n">
        <v>21</v>
      </c>
      <c r="D15" s="6" t="n">
        <v>32.5</v>
      </c>
    </row>
    <row r="16" spans="1:4">
      <c r="A16" s="3" t="s">
        <v>127</v>
      </c>
    </row>
    <row r="17" spans="1:4">
      <c r="A17" s="4" t="s">
        <v>128</v>
      </c>
      <c r="B17" s="6" t="n">
        <v>288.7</v>
      </c>
      <c r="C17" s="6" t="n">
        <v>-324.5</v>
      </c>
      <c r="D17" s="6" t="n">
        <v>-33.8</v>
      </c>
    </row>
    <row r="18" spans="1:4">
      <c r="A18" s="4" t="s">
        <v>129</v>
      </c>
      <c r="B18" s="6" t="n">
        <v>-350.4</v>
      </c>
      <c r="C18" s="6" t="n">
        <v>784.6</v>
      </c>
      <c r="D18" s="6" t="n">
        <v>-97.8</v>
      </c>
    </row>
    <row r="19" spans="1:4">
      <c r="A19" s="4" t="s">
        <v>88</v>
      </c>
      <c r="B19" s="5" t="n">
        <v>211</v>
      </c>
      <c r="C19" s="5" t="n">
        <v>282</v>
      </c>
      <c r="D19" s="6" t="n">
        <v>20.3</v>
      </c>
    </row>
    <row r="20" spans="1:4">
      <c r="A20" s="4" t="s">
        <v>130</v>
      </c>
      <c r="B20" s="6" t="n">
        <v>-269.5</v>
      </c>
      <c r="C20" s="6" t="n">
        <v>102.1</v>
      </c>
      <c r="D20" s="6" t="n">
        <v>50.8</v>
      </c>
    </row>
    <row r="21" spans="1:4">
      <c r="A21" s="4" t="s">
        <v>131</v>
      </c>
      <c r="B21" s="5" t="n">
        <v>932</v>
      </c>
      <c r="C21" s="6" t="n">
        <v>1840.4</v>
      </c>
      <c r="D21" s="6" t="n">
        <v>592.9</v>
      </c>
    </row>
    <row r="22" spans="1:4">
      <c r="A22" s="3" t="s">
        <v>132</v>
      </c>
    </row>
    <row r="23" spans="1:4">
      <c r="A23" s="4" t="s">
        <v>133</v>
      </c>
      <c r="B23" s="6" t="n">
        <v>2106.9</v>
      </c>
      <c r="C23" s="6" t="n">
        <v>227.2</v>
      </c>
      <c r="D23" s="6" t="n">
        <v>214.8</v>
      </c>
    </row>
    <row r="24" spans="1:4">
      <c r="A24" s="4" t="s">
        <v>134</v>
      </c>
      <c r="B24" s="6" t="n">
        <v>-634.3</v>
      </c>
      <c r="C24" s="6" t="n">
        <v>-8635.200000000001</v>
      </c>
      <c r="D24" s="6" t="n">
        <v>-573.7</v>
      </c>
    </row>
    <row r="25" spans="1:4">
      <c r="A25" s="4" t="s">
        <v>135</v>
      </c>
      <c r="B25" s="6" t="n">
        <v>-406.2</v>
      </c>
      <c r="C25" s="6" t="n">
        <v>-441.4</v>
      </c>
      <c r="D25" s="6" t="n">
        <v>-211.4</v>
      </c>
    </row>
    <row r="26" spans="1:4">
      <c r="A26" s="4" t="s">
        <v>136</v>
      </c>
      <c r="D26" s="6" t="n">
        <v>-97.5</v>
      </c>
    </row>
    <row r="27" spans="1:4">
      <c r="A27" s="4" t="s">
        <v>137</v>
      </c>
      <c r="B27" s="6" t="n">
        <v>12.1</v>
      </c>
      <c r="C27" s="6" t="n">
        <v>24.6</v>
      </c>
      <c r="D27" s="6" t="n">
        <v>17.9</v>
      </c>
    </row>
    <row r="28" spans="1:4">
      <c r="A28" s="4" t="s">
        <v>138</v>
      </c>
      <c r="B28" s="6" t="n">
        <v>1078.5</v>
      </c>
      <c r="C28" s="6" t="n">
        <v>-8824.799999999999</v>
      </c>
      <c r="D28" s="6" t="n">
        <v>-649.9</v>
      </c>
    </row>
    <row r="29" spans="1:4">
      <c r="A29" s="3" t="s">
        <v>139</v>
      </c>
    </row>
    <row r="30" spans="1:4">
      <c r="A30" s="4" t="s">
        <v>140</v>
      </c>
      <c r="B30" s="6" t="n">
        <v>111.8</v>
      </c>
      <c r="C30" s="6" t="n">
        <v>-641.4</v>
      </c>
      <c r="D30" s="5" t="n">
        <v>-57</v>
      </c>
    </row>
    <row r="31" spans="1:4">
      <c r="A31" s="4" t="s">
        <v>141</v>
      </c>
      <c r="C31" s="6" t="n">
        <v>9414.6</v>
      </c>
      <c r="D31" s="6" t="n">
        <v>594.6</v>
      </c>
    </row>
    <row r="32" spans="1:4">
      <c r="A32" s="4" t="s">
        <v>142</v>
      </c>
      <c r="B32" s="6" t="n">
        <v>-1512.2</v>
      </c>
      <c r="C32" s="5" t="n">
        <v>-1100</v>
      </c>
    </row>
    <row r="33" spans="1:4">
      <c r="A33" s="4" t="s">
        <v>143</v>
      </c>
      <c r="B33" s="6" t="n">
        <v>-152.4</v>
      </c>
      <c r="D33" s="6" t="n">
        <v>-180.4</v>
      </c>
    </row>
    <row r="34" spans="1:4">
      <c r="A34" s="4" t="s">
        <v>144</v>
      </c>
      <c r="B34" s="6" t="n">
        <v>-428.6</v>
      </c>
      <c r="C34" s="6" t="n">
        <v>-328.6</v>
      </c>
      <c r="D34" s="6" t="n">
        <v>-206.3</v>
      </c>
    </row>
    <row r="35" spans="1:4">
      <c r="A35" s="4" t="s">
        <v>145</v>
      </c>
      <c r="B35" s="6" t="n">
        <v>-161.6</v>
      </c>
    </row>
    <row r="36" spans="1:4">
      <c r="A36" s="4" t="s">
        <v>146</v>
      </c>
      <c r="B36" s="6" t="n">
        <v>-18.6</v>
      </c>
      <c r="C36" s="6" t="n">
        <v>-16.1</v>
      </c>
      <c r="D36" s="6" t="n">
        <v>-5.7</v>
      </c>
    </row>
    <row r="37" spans="1:4">
      <c r="A37" s="4" t="s">
        <v>147</v>
      </c>
      <c r="B37" s="6" t="n">
        <v>-2161.6</v>
      </c>
      <c r="C37" s="6" t="n">
        <v>7328.5</v>
      </c>
      <c r="D37" s="6" t="n">
        <v>145.2</v>
      </c>
    </row>
    <row r="38" spans="1:4">
      <c r="A38" s="4" t="s">
        <v>148</v>
      </c>
      <c r="B38" s="6" t="n">
        <v>49.3</v>
      </c>
      <c r="C38" s="6" t="n">
        <v>-31.4</v>
      </c>
      <c r="D38" s="6" t="n">
        <v>-12.8</v>
      </c>
    </row>
    <row r="39" spans="1:4">
      <c r="A39" s="4" t="s">
        <v>149</v>
      </c>
      <c r="B39" s="6" t="n">
        <v>-101.8</v>
      </c>
      <c r="C39" s="6" t="n">
        <v>312.7</v>
      </c>
      <c r="D39" s="6" t="n">
        <v>75.40000000000001</v>
      </c>
    </row>
    <row r="40" spans="1:4">
      <c r="A40" s="4" t="s">
        <v>150</v>
      </c>
      <c r="B40" s="6" t="n">
        <v>587.5</v>
      </c>
      <c r="C40" s="6" t="n">
        <v>274.8</v>
      </c>
      <c r="D40" s="6" t="n">
        <v>199.4</v>
      </c>
    </row>
    <row r="41" spans="1:4">
      <c r="A41" s="4" t="s">
        <v>151</v>
      </c>
      <c r="B41" s="6" t="n">
        <v>485.7</v>
      </c>
      <c r="C41" s="6" t="n">
        <v>587.5</v>
      </c>
      <c r="D41" s="6" t="n">
        <v>274.8</v>
      </c>
    </row>
    <row r="42" spans="1:4">
      <c r="A42" s="3" t="s">
        <v>152</v>
      </c>
    </row>
    <row r="43" spans="1:4">
      <c r="A43" s="4" t="s">
        <v>153</v>
      </c>
      <c r="C43" s="6" t="n">
        <v>9480.299999999999</v>
      </c>
    </row>
    <row r="44" spans="1:4">
      <c r="A44" s="4" t="s">
        <v>154</v>
      </c>
      <c r="C44" s="6" t="n">
        <v>1198.7</v>
      </c>
    </row>
    <row r="45" spans="1:4">
      <c r="A45" s="3" t="s">
        <v>155</v>
      </c>
    </row>
    <row r="46" spans="1:4">
      <c r="A46" s="4" t="s">
        <v>156</v>
      </c>
      <c r="B46" s="6" t="n">
        <v>261.8</v>
      </c>
      <c r="C46" s="6" t="n">
        <v>189.2</v>
      </c>
      <c r="D46" s="6" t="n">
        <v>54.7</v>
      </c>
    </row>
    <row r="47" spans="1:4">
      <c r="A47" s="4" t="s">
        <v>157</v>
      </c>
      <c r="B47" s="7" t="n">
        <v>459.4</v>
      </c>
      <c r="C47" s="8" t="n">
        <v>316</v>
      </c>
      <c r="D47" s="7" t="n">
        <v>82.900000000000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193</v>
      </c>
    </row>
    <row r="3" spans="1:3">
      <c r="A3" s="4" t="s">
        <v>542</v>
      </c>
      <c r="B3" s="7" t="n">
        <v>108.2</v>
      </c>
      <c r="C3" s="7" t="n">
        <v>108.4</v>
      </c>
    </row>
    <row r="4" spans="1:3">
      <c r="A4" s="4" t="s">
        <v>543</v>
      </c>
      <c r="B4" s="6" t="n">
        <v>757.3</v>
      </c>
      <c r="C4" s="5" t="n">
        <v>653</v>
      </c>
    </row>
    <row r="5" spans="1:3">
      <c r="A5" s="4" t="s">
        <v>544</v>
      </c>
      <c r="B5" s="6" t="n">
        <v>2777.7</v>
      </c>
      <c r="C5" s="6" t="n">
        <v>2454.6</v>
      </c>
    </row>
    <row r="6" spans="1:3">
      <c r="A6" s="4" t="s">
        <v>545</v>
      </c>
      <c r="B6" s="6" t="n">
        <v>3643.2</v>
      </c>
      <c r="C6" s="5" t="n">
        <v>3216</v>
      </c>
    </row>
    <row r="7" spans="1:3">
      <c r="A7" s="4" t="s">
        <v>546</v>
      </c>
      <c r="B7" s="6" t="n">
        <v>-1935.7</v>
      </c>
      <c r="C7" s="6" t="n">
        <v>-1672.6</v>
      </c>
    </row>
    <row r="8" spans="1:3">
      <c r="A8" s="4" t="s">
        <v>81</v>
      </c>
      <c r="B8" s="7" t="n">
        <v>1707.5</v>
      </c>
      <c r="C8" s="7" t="n">
        <v>154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33</v>
      </c>
    </row>
    <row r="3" spans="1:4">
      <c r="A3" s="3" t="s">
        <v>193</v>
      </c>
    </row>
    <row r="4" spans="1:4">
      <c r="A4" s="4" t="s">
        <v>548</v>
      </c>
      <c r="B4" s="8" t="n">
        <v>284</v>
      </c>
      <c r="C4" s="8" t="n">
        <v>214</v>
      </c>
      <c r="D4" s="8" t="n">
        <v>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50</v>
      </c>
    </row>
    <row r="4" spans="1:3">
      <c r="A4" s="4" t="s">
        <v>497</v>
      </c>
      <c r="B4" s="7" t="n">
        <v>10218.9</v>
      </c>
      <c r="C4" s="7" t="n">
        <v>2791.2</v>
      </c>
    </row>
    <row r="5" spans="1:3">
      <c r="A5" s="4" t="s">
        <v>551</v>
      </c>
      <c r="B5" s="6" t="n">
        <v>201.7</v>
      </c>
      <c r="C5" s="6" t="n">
        <v>8271.6</v>
      </c>
    </row>
    <row r="6" spans="1:3">
      <c r="A6" s="4" t="s">
        <v>552</v>
      </c>
      <c r="B6" s="6" t="n">
        <v>15.5</v>
      </c>
      <c r="C6" s="6" t="n">
        <v>-762.5</v>
      </c>
    </row>
    <row r="7" spans="1:3">
      <c r="A7" s="4" t="s">
        <v>553</v>
      </c>
      <c r="B7" s="5" t="n">
        <v>0</v>
      </c>
      <c r="C7" s="5" t="n">
        <v>0</v>
      </c>
    </row>
    <row r="8" spans="1:3">
      <c r="A8" s="4" t="s">
        <v>554</v>
      </c>
      <c r="B8" s="5" t="n">
        <v>124</v>
      </c>
      <c r="C8" s="6" t="n">
        <v>-81.40000000000001</v>
      </c>
    </row>
    <row r="9" spans="1:3">
      <c r="A9" s="4" t="s">
        <v>498</v>
      </c>
      <c r="B9" s="6" t="n">
        <v>10560.1</v>
      </c>
      <c r="C9" s="6" t="n">
        <v>10218.9</v>
      </c>
    </row>
    <row r="10" spans="1:3">
      <c r="A10" s="4" t="s">
        <v>524</v>
      </c>
    </row>
    <row r="11" spans="1:3">
      <c r="A11" s="3" t="s">
        <v>550</v>
      </c>
    </row>
    <row r="12" spans="1:3">
      <c r="A12" s="4" t="s">
        <v>497</v>
      </c>
      <c r="B12" s="6" t="n">
        <v>3639.9</v>
      </c>
      <c r="C12" s="6" t="n">
        <v>376.9</v>
      </c>
    </row>
    <row r="13" spans="1:3">
      <c r="A13" s="4" t="s">
        <v>551</v>
      </c>
      <c r="B13" s="6" t="n">
        <v>201.7</v>
      </c>
      <c r="C13" s="5" t="n">
        <v>3315</v>
      </c>
    </row>
    <row r="14" spans="1:3">
      <c r="A14" s="4" t="s">
        <v>552</v>
      </c>
      <c r="B14" s="6" t="n">
        <v>45.8</v>
      </c>
      <c r="C14" s="6" t="n">
        <v>-28.5</v>
      </c>
    </row>
    <row r="15" spans="1:3">
      <c r="A15" s="4" t="s">
        <v>553</v>
      </c>
      <c r="B15" s="5" t="n">
        <v>0</v>
      </c>
      <c r="C15" s="5" t="n">
        <v>0</v>
      </c>
    </row>
    <row r="16" spans="1:3">
      <c r="A16" s="4" t="s">
        <v>554</v>
      </c>
      <c r="B16" s="6" t="n">
        <v>23.4</v>
      </c>
      <c r="C16" s="6" t="n">
        <v>-23.5</v>
      </c>
    </row>
    <row r="17" spans="1:3">
      <c r="A17" s="4" t="s">
        <v>498</v>
      </c>
      <c r="B17" s="6" t="n">
        <v>3910.8</v>
      </c>
      <c r="C17" s="6" t="n">
        <v>3639.9</v>
      </c>
    </row>
    <row r="18" spans="1:3">
      <c r="A18" s="4" t="s">
        <v>525</v>
      </c>
    </row>
    <row r="19" spans="1:3">
      <c r="A19" s="3" t="s">
        <v>550</v>
      </c>
    </row>
    <row r="20" spans="1:3">
      <c r="A20" s="4" t="s">
        <v>497</v>
      </c>
      <c r="B20" s="6" t="n">
        <v>2785.4</v>
      </c>
      <c r="C20" s="5" t="n">
        <v>1359</v>
      </c>
    </row>
    <row r="21" spans="1:3">
      <c r="A21" s="4" t="s">
        <v>551</v>
      </c>
      <c r="C21" s="6" t="n">
        <v>1442.4</v>
      </c>
    </row>
    <row r="22" spans="1:3">
      <c r="A22" s="4" t="s">
        <v>552</v>
      </c>
      <c r="B22" s="6" t="n">
        <v>3.9</v>
      </c>
    </row>
    <row r="23" spans="1:3">
      <c r="A23" s="4" t="s">
        <v>553</v>
      </c>
      <c r="B23" s="5" t="n">
        <v>0</v>
      </c>
      <c r="C23" s="5" t="n">
        <v>0</v>
      </c>
    </row>
    <row r="24" spans="1:3">
      <c r="A24" s="4" t="s">
        <v>554</v>
      </c>
      <c r="B24" s="6" t="n">
        <v>64.90000000000001</v>
      </c>
      <c r="C24" s="5" t="n">
        <v>-16</v>
      </c>
    </row>
    <row r="25" spans="1:3">
      <c r="A25" s="4" t="s">
        <v>498</v>
      </c>
      <c r="B25" s="6" t="n">
        <v>2854.2</v>
      </c>
      <c r="C25" s="6" t="n">
        <v>2785.4</v>
      </c>
    </row>
    <row r="26" spans="1:3">
      <c r="A26" s="4" t="s">
        <v>526</v>
      </c>
    </row>
    <row r="27" spans="1:3">
      <c r="A27" s="3" t="s">
        <v>550</v>
      </c>
    </row>
    <row r="28" spans="1:3">
      <c r="A28" s="4" t="s">
        <v>497</v>
      </c>
      <c r="B28" s="5" t="n">
        <v>1871</v>
      </c>
      <c r="C28" s="6" t="n">
        <v>387.3</v>
      </c>
    </row>
    <row r="29" spans="1:3">
      <c r="A29" s="4" t="s">
        <v>551</v>
      </c>
      <c r="C29" s="6" t="n">
        <v>1510.7</v>
      </c>
    </row>
    <row r="30" spans="1:3">
      <c r="A30" s="4" t="s">
        <v>552</v>
      </c>
      <c r="B30" s="6" t="n">
        <v>-16.9</v>
      </c>
    </row>
    <row r="31" spans="1:3">
      <c r="A31" s="4" t="s">
        <v>553</v>
      </c>
      <c r="B31" s="5" t="n">
        <v>0</v>
      </c>
      <c r="C31" s="5" t="n">
        <v>0</v>
      </c>
    </row>
    <row r="32" spans="1:3">
      <c r="A32" s="4" t="s">
        <v>554</v>
      </c>
      <c r="B32" s="6" t="n">
        <v>27.7</v>
      </c>
      <c r="C32" s="5" t="n">
        <v>-27</v>
      </c>
    </row>
    <row r="33" spans="1:3">
      <c r="A33" s="4" t="s">
        <v>498</v>
      </c>
      <c r="B33" s="6" t="n">
        <v>1881.8</v>
      </c>
      <c r="C33" s="5" t="n">
        <v>1871</v>
      </c>
    </row>
    <row r="34" spans="1:3">
      <c r="A34" s="4" t="s">
        <v>527</v>
      </c>
    </row>
    <row r="35" spans="1:3">
      <c r="A35" s="3" t="s">
        <v>550</v>
      </c>
    </row>
    <row r="36" spans="1:3">
      <c r="A36" s="4" t="s">
        <v>497</v>
      </c>
      <c r="B36" s="6" t="n">
        <v>1161.4</v>
      </c>
      <c r="C36" s="6" t="n">
        <v>174.7</v>
      </c>
    </row>
    <row r="37" spans="1:3">
      <c r="A37" s="4" t="s">
        <v>551</v>
      </c>
      <c r="C37" s="6" t="n">
        <v>991.9</v>
      </c>
    </row>
    <row r="38" spans="1:3">
      <c r="A38" s="4" t="s">
        <v>552</v>
      </c>
      <c r="B38" s="6" t="n">
        <v>-7.6</v>
      </c>
    </row>
    <row r="39" spans="1:3">
      <c r="A39" s="4" t="s">
        <v>553</v>
      </c>
      <c r="B39" s="5" t="n">
        <v>0</v>
      </c>
      <c r="C39" s="5" t="n">
        <v>0</v>
      </c>
    </row>
    <row r="40" spans="1:3">
      <c r="A40" s="4" t="s">
        <v>554</v>
      </c>
      <c r="B40" s="6" t="n">
        <v>5.5</v>
      </c>
      <c r="C40" s="6" t="n">
        <v>-5.2</v>
      </c>
    </row>
    <row r="41" spans="1:3">
      <c r="A41" s="4" t="s">
        <v>498</v>
      </c>
      <c r="B41" s="6" t="n">
        <v>1159.3</v>
      </c>
      <c r="C41" s="6" t="n">
        <v>1161.4</v>
      </c>
    </row>
    <row r="42" spans="1:3">
      <c r="A42" s="4" t="s">
        <v>528</v>
      </c>
    </row>
    <row r="43" spans="1:3">
      <c r="A43" s="3" t="s">
        <v>550</v>
      </c>
    </row>
    <row r="44" spans="1:3">
      <c r="A44" s="4" t="s">
        <v>497</v>
      </c>
      <c r="B44" s="6" t="n">
        <v>761.2</v>
      </c>
      <c r="C44" s="6" t="n">
        <v>493.3</v>
      </c>
    </row>
    <row r="45" spans="1:3">
      <c r="A45" s="4" t="s">
        <v>551</v>
      </c>
      <c r="C45" s="6" t="n">
        <v>1011.6</v>
      </c>
    </row>
    <row r="46" spans="1:3">
      <c r="A46" s="4" t="s">
        <v>552</v>
      </c>
      <c r="B46" s="6" t="n">
        <v>-9.699999999999999</v>
      </c>
      <c r="C46" s="5" t="n">
        <v>-734</v>
      </c>
    </row>
    <row r="47" spans="1:3">
      <c r="A47" s="4" t="s">
        <v>553</v>
      </c>
      <c r="B47" s="5" t="n">
        <v>0</v>
      </c>
      <c r="C47" s="5" t="n">
        <v>0</v>
      </c>
    </row>
    <row r="48" spans="1:3">
      <c r="A48" s="4" t="s">
        <v>554</v>
      </c>
      <c r="B48" s="6" t="n">
        <v>2.5</v>
      </c>
      <c r="C48" s="6" t="n">
        <v>-9.699999999999999</v>
      </c>
    </row>
    <row r="49" spans="1:3">
      <c r="A49" s="4" t="s">
        <v>498</v>
      </c>
      <c r="B49" s="8" t="n">
        <v>754</v>
      </c>
      <c r="C49" s="7" t="n">
        <v>76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33</v>
      </c>
    </row>
    <row r="3" spans="1:4">
      <c r="A3" s="3" t="s">
        <v>556</v>
      </c>
    </row>
    <row r="4" spans="1:4">
      <c r="A4" s="4" t="s">
        <v>557</v>
      </c>
      <c r="B4" s="8" t="n">
        <v>860</v>
      </c>
    </row>
    <row r="5" spans="1:4">
      <c r="A5" s="4" t="s">
        <v>558</v>
      </c>
      <c r="B5" s="5" t="n">
        <v>352</v>
      </c>
      <c r="C5" s="8" t="n">
        <v>223</v>
      </c>
      <c r="D5" s="7" t="n">
        <v>76.5</v>
      </c>
    </row>
    <row r="6" spans="1:4">
      <c r="A6" s="4" t="s">
        <v>559</v>
      </c>
    </row>
    <row r="7" spans="1:4">
      <c r="A7" s="3" t="s">
        <v>556</v>
      </c>
    </row>
    <row r="8" spans="1:4">
      <c r="A8" s="4" t="s">
        <v>557</v>
      </c>
      <c r="B8" s="5" t="n">
        <v>425</v>
      </c>
    </row>
    <row r="9" spans="1:4">
      <c r="A9" s="4" t="s">
        <v>560</v>
      </c>
    </row>
    <row r="10" spans="1:4">
      <c r="A10" s="3" t="s">
        <v>556</v>
      </c>
    </row>
    <row r="11" spans="1:4">
      <c r="A11" s="4" t="s">
        <v>557</v>
      </c>
      <c r="B11" s="8" t="n">
        <v>4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32</v>
      </c>
      <c r="C2" s="2" t="s">
        <v>2</v>
      </c>
    </row>
    <row r="3" spans="1:3">
      <c r="A3" s="3" t="s">
        <v>562</v>
      </c>
    </row>
    <row r="4" spans="1:3">
      <c r="A4" s="4" t="s">
        <v>563</v>
      </c>
      <c r="B4" s="7" t="n">
        <v>14718.9</v>
      </c>
      <c r="C4" s="7" t="n">
        <v>15227.2</v>
      </c>
    </row>
    <row r="5" spans="1:3">
      <c r="A5" s="4" t="s">
        <v>564</v>
      </c>
      <c r="B5" s="6" t="n">
        <v>-607.1</v>
      </c>
      <c r="C5" s="6" t="n">
        <v>-991.2</v>
      </c>
    </row>
    <row r="6" spans="1:3">
      <c r="A6" s="4" t="s">
        <v>565</v>
      </c>
      <c r="B6" s="6" t="n">
        <v>14111.8</v>
      </c>
      <c r="C6" s="5" t="n">
        <v>14236</v>
      </c>
    </row>
    <row r="7" spans="1:3">
      <c r="A7" s="4" t="s">
        <v>566</v>
      </c>
    </row>
    <row r="8" spans="1:3">
      <c r="A8" s="3" t="s">
        <v>562</v>
      </c>
    </row>
    <row r="9" spans="1:3">
      <c r="A9" s="4" t="s">
        <v>567</v>
      </c>
      <c r="B9" s="6" t="n">
        <v>9935.1</v>
      </c>
      <c r="C9" s="6" t="n">
        <v>10210.8</v>
      </c>
    </row>
    <row r="10" spans="1:3">
      <c r="A10" s="4" t="s">
        <v>566</v>
      </c>
    </row>
    <row r="11" spans="1:3">
      <c r="A11" s="3" t="s">
        <v>562</v>
      </c>
    </row>
    <row r="12" spans="1:3">
      <c r="A12" s="4" t="s">
        <v>568</v>
      </c>
      <c r="B12" s="6" t="n">
        <v>286.3</v>
      </c>
      <c r="C12" s="6" t="n">
        <v>366.9</v>
      </c>
    </row>
    <row r="13" spans="1:3">
      <c r="A13" s="4" t="s">
        <v>564</v>
      </c>
      <c r="B13" s="6" t="n">
        <v>-34.2</v>
      </c>
      <c r="C13" s="6" t="n">
        <v>-58.5</v>
      </c>
    </row>
    <row r="14" spans="1:3">
      <c r="A14" s="4" t="s">
        <v>569</v>
      </c>
      <c r="B14" s="7" t="n">
        <v>252.1</v>
      </c>
      <c r="C14" s="6" t="n">
        <v>308.4</v>
      </c>
    </row>
    <row r="15" spans="1:3">
      <c r="A15" s="4" t="s">
        <v>570</v>
      </c>
    </row>
    <row r="16" spans="1:3">
      <c r="A16" s="3" t="s">
        <v>562</v>
      </c>
    </row>
    <row r="17" spans="1:3">
      <c r="A17" s="4" t="s">
        <v>571</v>
      </c>
      <c r="B17" s="4" t="s">
        <v>409</v>
      </c>
    </row>
    <row r="18" spans="1:3">
      <c r="A18" s="4" t="s">
        <v>572</v>
      </c>
    </row>
    <row r="19" spans="1:3">
      <c r="A19" s="3" t="s">
        <v>562</v>
      </c>
    </row>
    <row r="20" spans="1:3">
      <c r="A20" s="4" t="s">
        <v>571</v>
      </c>
      <c r="B20" s="4" t="s">
        <v>573</v>
      </c>
    </row>
    <row r="21" spans="1:3">
      <c r="A21" s="4" t="s">
        <v>574</v>
      </c>
    </row>
    <row r="22" spans="1:3">
      <c r="A22" s="3" t="s">
        <v>562</v>
      </c>
    </row>
    <row r="23" spans="1:3">
      <c r="A23" s="4" t="s">
        <v>568</v>
      </c>
      <c r="B23" s="8" t="n">
        <v>482</v>
      </c>
      <c r="C23" s="6" t="n">
        <v>558.6</v>
      </c>
    </row>
    <row r="24" spans="1:3">
      <c r="A24" s="4" t="s">
        <v>564</v>
      </c>
      <c r="B24" s="6" t="n">
        <v>-252.9</v>
      </c>
      <c r="C24" s="6" t="n">
        <v>-349.6</v>
      </c>
    </row>
    <row r="25" spans="1:3">
      <c r="A25" s="4" t="s">
        <v>569</v>
      </c>
      <c r="B25" s="7" t="n">
        <v>229.1</v>
      </c>
      <c r="C25" s="5" t="n">
        <v>209</v>
      </c>
    </row>
    <row r="26" spans="1:3">
      <c r="A26" s="4" t="s">
        <v>575</v>
      </c>
    </row>
    <row r="27" spans="1:3">
      <c r="A27" s="3" t="s">
        <v>562</v>
      </c>
    </row>
    <row r="28" spans="1:3">
      <c r="A28" s="4" t="s">
        <v>571</v>
      </c>
      <c r="B28" s="4" t="s">
        <v>409</v>
      </c>
    </row>
    <row r="29" spans="1:3">
      <c r="A29" s="4" t="s">
        <v>576</v>
      </c>
    </row>
    <row r="30" spans="1:3">
      <c r="A30" s="3" t="s">
        <v>562</v>
      </c>
    </row>
    <row r="31" spans="1:3">
      <c r="A31" s="4" t="s">
        <v>571</v>
      </c>
      <c r="B31" s="4" t="s">
        <v>577</v>
      </c>
    </row>
    <row r="32" spans="1:3">
      <c r="A32" s="4" t="s">
        <v>578</v>
      </c>
    </row>
    <row r="33" spans="1:3">
      <c r="A33" s="3" t="s">
        <v>562</v>
      </c>
    </row>
    <row r="34" spans="1:3">
      <c r="A34" s="4" t="s">
        <v>568</v>
      </c>
      <c r="B34" s="7" t="n">
        <v>227.9</v>
      </c>
      <c r="C34" s="6" t="n">
        <v>252.1</v>
      </c>
    </row>
    <row r="35" spans="1:3">
      <c r="A35" s="4" t="s">
        <v>564</v>
      </c>
      <c r="B35" s="5" t="n">
        <v>-105</v>
      </c>
      <c r="C35" s="6" t="n">
        <v>-142.8</v>
      </c>
    </row>
    <row r="36" spans="1:3">
      <c r="A36" s="4" t="s">
        <v>569</v>
      </c>
      <c r="B36" s="7" t="n">
        <v>122.9</v>
      </c>
      <c r="C36" s="6" t="n">
        <v>109.3</v>
      </c>
    </row>
    <row r="37" spans="1:3">
      <c r="A37" s="4" t="s">
        <v>579</v>
      </c>
    </row>
    <row r="38" spans="1:3">
      <c r="A38" s="3" t="s">
        <v>562</v>
      </c>
    </row>
    <row r="39" spans="1:3">
      <c r="A39" s="4" t="s">
        <v>571</v>
      </c>
      <c r="B39" s="4" t="s">
        <v>409</v>
      </c>
    </row>
    <row r="40" spans="1:3">
      <c r="A40" s="4" t="s">
        <v>580</v>
      </c>
    </row>
    <row r="41" spans="1:3">
      <c r="A41" s="3" t="s">
        <v>562</v>
      </c>
    </row>
    <row r="42" spans="1:3">
      <c r="A42" s="4" t="s">
        <v>571</v>
      </c>
      <c r="B42" s="4" t="s">
        <v>581</v>
      </c>
    </row>
    <row r="43" spans="1:3">
      <c r="A43" s="4" t="s">
        <v>582</v>
      </c>
    </row>
    <row r="44" spans="1:3">
      <c r="A44" s="3" t="s">
        <v>562</v>
      </c>
    </row>
    <row r="45" spans="1:3">
      <c r="A45" s="4" t="s">
        <v>568</v>
      </c>
      <c r="B45" s="7" t="n">
        <v>3761.7</v>
      </c>
      <c r="C45" s="6" t="n">
        <v>3703.2</v>
      </c>
    </row>
    <row r="46" spans="1:3">
      <c r="A46" s="4" t="s">
        <v>564</v>
      </c>
      <c r="B46" s="5" t="n">
        <v>-204</v>
      </c>
      <c r="C46" s="6" t="n">
        <v>-377.8</v>
      </c>
    </row>
    <row r="47" spans="1:3">
      <c r="A47" s="4" t="s">
        <v>569</v>
      </c>
      <c r="B47" s="7" t="n">
        <v>3557.7</v>
      </c>
      <c r="C47" s="6" t="n">
        <v>3325.4</v>
      </c>
    </row>
    <row r="48" spans="1:3">
      <c r="A48" s="4" t="s">
        <v>583</v>
      </c>
    </row>
    <row r="49" spans="1:3">
      <c r="A49" s="3" t="s">
        <v>562</v>
      </c>
    </row>
    <row r="50" spans="1:3">
      <c r="A50" s="4" t="s">
        <v>571</v>
      </c>
      <c r="B50" s="4" t="s">
        <v>409</v>
      </c>
    </row>
    <row r="51" spans="1:3">
      <c r="A51" s="4" t="s">
        <v>584</v>
      </c>
    </row>
    <row r="52" spans="1:3">
      <c r="A52" s="3" t="s">
        <v>562</v>
      </c>
    </row>
    <row r="53" spans="1:3">
      <c r="A53" s="4" t="s">
        <v>571</v>
      </c>
      <c r="B53" s="4" t="s">
        <v>573</v>
      </c>
    </row>
    <row r="54" spans="1:3">
      <c r="A54" s="4" t="s">
        <v>585</v>
      </c>
    </row>
    <row r="55" spans="1:3">
      <c r="A55" s="3" t="s">
        <v>562</v>
      </c>
    </row>
    <row r="56" spans="1:3">
      <c r="A56" s="4" t="s">
        <v>568</v>
      </c>
      <c r="B56" s="7" t="n">
        <v>25.9</v>
      </c>
      <c r="C56" s="6" t="n">
        <v>135.6</v>
      </c>
    </row>
    <row r="57" spans="1:3">
      <c r="A57" s="4" t="s">
        <v>564</v>
      </c>
      <c r="B57" s="5" t="n">
        <v>-11</v>
      </c>
      <c r="C57" s="6" t="n">
        <v>-62.5</v>
      </c>
    </row>
    <row r="58" spans="1:3">
      <c r="A58" s="4" t="s">
        <v>569</v>
      </c>
      <c r="B58" s="7" t="n">
        <v>14.9</v>
      </c>
      <c r="C58" s="7" t="n">
        <v>73.09999999999999</v>
      </c>
    </row>
    <row r="59" spans="1:3">
      <c r="A59" s="4" t="s">
        <v>586</v>
      </c>
    </row>
    <row r="60" spans="1:3">
      <c r="A60" s="3" t="s">
        <v>562</v>
      </c>
    </row>
    <row r="61" spans="1:3">
      <c r="A61" s="4" t="s">
        <v>571</v>
      </c>
      <c r="B61" s="4" t="s">
        <v>409</v>
      </c>
    </row>
    <row r="62" spans="1:3">
      <c r="A62" s="4" t="s">
        <v>587</v>
      </c>
    </row>
    <row r="63" spans="1:3">
      <c r="A63" s="3" t="s">
        <v>562</v>
      </c>
    </row>
    <row r="64" spans="1:3">
      <c r="A64" s="4" t="s">
        <v>571</v>
      </c>
      <c r="B64" s="4" t="s">
        <v>5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90</v>
      </c>
    </row>
    <row r="2" spans="1:2">
      <c r="A2" s="3" t="s">
        <v>196</v>
      </c>
    </row>
    <row r="3" spans="1:2">
      <c r="A3" s="5" t="n">
        <v>2018</v>
      </c>
      <c r="B3" s="8" t="n">
        <v>340</v>
      </c>
    </row>
    <row r="4" spans="1:2">
      <c r="A4" s="5" t="n">
        <v>2019</v>
      </c>
      <c r="B4" s="6" t="n">
        <v>328.3</v>
      </c>
    </row>
    <row r="5" spans="1:2">
      <c r="A5" s="5" t="n">
        <v>2020</v>
      </c>
      <c r="B5" s="6" t="n">
        <v>267.6</v>
      </c>
    </row>
    <row r="6" spans="1:2">
      <c r="A6" s="5" t="n">
        <v>2021</v>
      </c>
      <c r="B6" s="5" t="n">
        <v>224</v>
      </c>
    </row>
    <row r="7" spans="1:2">
      <c r="A7" s="5" t="n">
        <v>2022</v>
      </c>
      <c r="B7" s="6" t="n">
        <v>205.4</v>
      </c>
    </row>
    <row r="8" spans="1:2">
      <c r="A8" s="4" t="s">
        <v>591</v>
      </c>
      <c r="B8" s="7" t="n">
        <v>265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594</v>
      </c>
      <c r="B3" s="7" t="n">
        <v>447.7</v>
      </c>
      <c r="C3" s="7" t="n">
        <v>432.4</v>
      </c>
    </row>
    <row r="4" spans="1:3">
      <c r="A4" s="4" t="s">
        <v>595</v>
      </c>
      <c r="B4" s="6" t="n">
        <v>60.7</v>
      </c>
      <c r="C4" s="6" t="n">
        <v>89.3</v>
      </c>
    </row>
    <row r="5" spans="1:3">
      <c r="A5" s="4" t="s">
        <v>596</v>
      </c>
      <c r="B5" s="6" t="n">
        <v>179.6</v>
      </c>
      <c r="C5" s="6" t="n">
        <v>168.1</v>
      </c>
    </row>
    <row r="6" spans="1:3">
      <c r="A6" s="4" t="s">
        <v>597</v>
      </c>
      <c r="B6" s="6" t="n">
        <v>180.4</v>
      </c>
      <c r="C6" s="6" t="n">
        <v>187.5</v>
      </c>
    </row>
    <row r="7" spans="1:3">
      <c r="A7" s="4" t="s">
        <v>598</v>
      </c>
      <c r="B7" s="6" t="n">
        <v>27.4</v>
      </c>
      <c r="C7" s="6" t="n">
        <v>14.7</v>
      </c>
    </row>
    <row r="8" spans="1:3">
      <c r="A8" s="4" t="s">
        <v>599</v>
      </c>
      <c r="B8" s="6" t="n">
        <v>217.6</v>
      </c>
      <c r="C8" s="6" t="n">
        <v>64.90000000000001</v>
      </c>
    </row>
    <row r="9" spans="1:3">
      <c r="A9" s="4" t="s">
        <v>600</v>
      </c>
      <c r="B9" s="6" t="n">
        <v>100.1</v>
      </c>
      <c r="C9" s="6" t="n">
        <v>108.5</v>
      </c>
    </row>
    <row r="10" spans="1:3">
      <c r="A10" s="4" t="s">
        <v>601</v>
      </c>
      <c r="B10" s="6" t="n">
        <v>491.9</v>
      </c>
      <c r="C10" s="6" t="n">
        <v>399.5</v>
      </c>
    </row>
    <row r="11" spans="1:3">
      <c r="A11" s="4" t="s">
        <v>90</v>
      </c>
      <c r="B11" s="7" t="n">
        <v>1705.4</v>
      </c>
      <c r="C11" s="7" t="n">
        <v>146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2</v>
      </c>
      <c r="B1" s="2" t="s">
        <v>2</v>
      </c>
      <c r="C1" s="2" t="s">
        <v>32</v>
      </c>
    </row>
    <row r="2" spans="1:3">
      <c r="A2" s="3" t="s">
        <v>603</v>
      </c>
    </row>
    <row r="3" spans="1:3">
      <c r="A3" s="4" t="s">
        <v>604</v>
      </c>
      <c r="B3" s="8" t="n">
        <v>0</v>
      </c>
      <c r="C3" s="8" t="n">
        <v>0</v>
      </c>
    </row>
    <row r="4" spans="1:3">
      <c r="A4" s="4" t="s">
        <v>605</v>
      </c>
      <c r="B4" s="6" t="n">
        <v>298.3</v>
      </c>
      <c r="C4" s="6" t="n">
        <v>187.4</v>
      </c>
    </row>
    <row r="5" spans="1:3">
      <c r="A5" s="4" t="s">
        <v>606</v>
      </c>
      <c r="B5" s="5" t="n">
        <v>72</v>
      </c>
      <c r="C5" s="6" t="n">
        <v>73.3</v>
      </c>
    </row>
    <row r="6" spans="1:3">
      <c r="A6" s="4" t="s">
        <v>607</v>
      </c>
      <c r="B6" s="6" t="n">
        <v>10552.4</v>
      </c>
      <c r="C6" s="6" t="n">
        <v>11892.8</v>
      </c>
    </row>
    <row r="7" spans="1:3">
      <c r="A7" s="3" t="s">
        <v>201</v>
      </c>
    </row>
    <row r="8" spans="1:3">
      <c r="A8" s="4" t="s">
        <v>607</v>
      </c>
      <c r="B8" s="6" t="n">
        <v>10552.4</v>
      </c>
      <c r="C8" s="6" t="n">
        <v>11892.8</v>
      </c>
    </row>
    <row r="9" spans="1:3">
      <c r="A9" s="4" t="s">
        <v>91</v>
      </c>
      <c r="B9" s="6" t="n">
        <v>-662.8</v>
      </c>
      <c r="C9" s="6" t="n">
        <v>-601.9</v>
      </c>
    </row>
    <row r="10" spans="1:3">
      <c r="A10" s="4" t="s">
        <v>94</v>
      </c>
      <c r="B10" s="6" t="n">
        <v>9889.6</v>
      </c>
      <c r="C10" s="6" t="n">
        <v>11290.9</v>
      </c>
    </row>
    <row r="11" spans="1:3">
      <c r="A11" s="4" t="s">
        <v>608</v>
      </c>
    </row>
    <row r="12" spans="1:3">
      <c r="A12" s="3" t="s">
        <v>603</v>
      </c>
    </row>
    <row r="13" spans="1:3">
      <c r="A13" s="4" t="s">
        <v>609</v>
      </c>
      <c r="C13" s="6" t="n">
        <v>349.4</v>
      </c>
    </row>
    <row r="14" spans="1:3">
      <c r="A14" s="4" t="s">
        <v>610</v>
      </c>
    </row>
    <row r="15" spans="1:3">
      <c r="A15" s="3" t="s">
        <v>603</v>
      </c>
    </row>
    <row r="16" spans="1:3">
      <c r="A16" s="4" t="s">
        <v>609</v>
      </c>
      <c r="C16" s="6" t="n">
        <v>249.8</v>
      </c>
    </row>
    <row r="17" spans="1:3">
      <c r="A17" s="4" t="s">
        <v>611</v>
      </c>
    </row>
    <row r="18" spans="1:3">
      <c r="A18" s="3" t="s">
        <v>603</v>
      </c>
    </row>
    <row r="19" spans="1:3">
      <c r="A19" s="4" t="s">
        <v>609</v>
      </c>
      <c r="B19" s="6" t="n">
        <v>299.5</v>
      </c>
      <c r="C19" s="6" t="n">
        <v>298.9</v>
      </c>
    </row>
    <row r="20" spans="1:3">
      <c r="A20" s="4" t="s">
        <v>612</v>
      </c>
    </row>
    <row r="21" spans="1:3">
      <c r="A21" s="3" t="s">
        <v>603</v>
      </c>
    </row>
    <row r="22" spans="1:3">
      <c r="A22" s="4" t="s">
        <v>609</v>
      </c>
      <c r="B22" s="6" t="n">
        <v>266.7</v>
      </c>
      <c r="C22" s="5" t="n">
        <v>995</v>
      </c>
    </row>
    <row r="23" spans="1:3">
      <c r="A23" s="4" t="s">
        <v>613</v>
      </c>
    </row>
    <row r="24" spans="1:3">
      <c r="A24" s="3" t="s">
        <v>603</v>
      </c>
    </row>
    <row r="25" spans="1:3">
      <c r="A25" s="4" t="s">
        <v>609</v>
      </c>
      <c r="B25" s="6" t="n">
        <v>348.6</v>
      </c>
      <c r="C25" s="6" t="n">
        <v>347.9</v>
      </c>
    </row>
    <row r="26" spans="1:3">
      <c r="A26" s="4" t="s">
        <v>614</v>
      </c>
    </row>
    <row r="27" spans="1:3">
      <c r="A27" s="3" t="s">
        <v>603</v>
      </c>
    </row>
    <row r="28" spans="1:3">
      <c r="A28" s="4" t="s">
        <v>609</v>
      </c>
      <c r="B28" s="6" t="n">
        <v>304.3</v>
      </c>
      <c r="C28" s="5" t="n">
        <v>380</v>
      </c>
    </row>
    <row r="29" spans="1:3">
      <c r="A29" s="4" t="s">
        <v>615</v>
      </c>
    </row>
    <row r="30" spans="1:3">
      <c r="A30" s="3" t="s">
        <v>603</v>
      </c>
    </row>
    <row r="31" spans="1:3">
      <c r="A31" s="4" t="s">
        <v>609</v>
      </c>
      <c r="B31" s="6" t="n">
        <v>993.6</v>
      </c>
      <c r="C31" s="6" t="n">
        <v>991.7</v>
      </c>
    </row>
    <row r="32" spans="1:3">
      <c r="A32" s="4" t="s">
        <v>616</v>
      </c>
    </row>
    <row r="33" spans="1:3">
      <c r="A33" s="3" t="s">
        <v>603</v>
      </c>
    </row>
    <row r="34" spans="1:3">
      <c r="A34" s="4" t="s">
        <v>609</v>
      </c>
      <c r="B34" s="6" t="n">
        <v>373.2</v>
      </c>
      <c r="C34" s="6" t="n">
        <v>326.9</v>
      </c>
    </row>
    <row r="35" spans="1:3">
      <c r="A35" s="4" t="s">
        <v>617</v>
      </c>
    </row>
    <row r="36" spans="1:3">
      <c r="A36" s="3" t="s">
        <v>603</v>
      </c>
    </row>
    <row r="37" spans="1:3">
      <c r="A37" s="4" t="s">
        <v>609</v>
      </c>
      <c r="B37" s="6" t="n">
        <v>248.8</v>
      </c>
      <c r="C37" s="6" t="n">
        <v>248.5</v>
      </c>
    </row>
    <row r="38" spans="1:3">
      <c r="A38" s="4" t="s">
        <v>618</v>
      </c>
    </row>
    <row r="39" spans="1:3">
      <c r="A39" s="3" t="s">
        <v>603</v>
      </c>
    </row>
    <row r="40" spans="1:3">
      <c r="A40" s="4" t="s">
        <v>609</v>
      </c>
      <c r="B40" s="6" t="n">
        <v>1738.8</v>
      </c>
      <c r="C40" s="5" t="n">
        <v>1737</v>
      </c>
    </row>
    <row r="41" spans="1:3">
      <c r="A41" s="4" t="s">
        <v>619</v>
      </c>
    </row>
    <row r="42" spans="1:3">
      <c r="A42" s="3" t="s">
        <v>603</v>
      </c>
    </row>
    <row r="43" spans="1:3">
      <c r="A43" s="4" t="s">
        <v>609</v>
      </c>
      <c r="B43" s="6" t="n">
        <v>312.1</v>
      </c>
      <c r="C43" s="6" t="n">
        <v>314.1</v>
      </c>
    </row>
    <row r="44" spans="1:3">
      <c r="A44" s="4" t="s">
        <v>620</v>
      </c>
    </row>
    <row r="45" spans="1:3">
      <c r="A45" s="3" t="s">
        <v>603</v>
      </c>
    </row>
    <row r="46" spans="1:3">
      <c r="A46" s="4" t="s">
        <v>609</v>
      </c>
      <c r="B46" s="6" t="n">
        <v>495.8</v>
      </c>
      <c r="C46" s="6" t="n">
        <v>495.2</v>
      </c>
    </row>
    <row r="47" spans="1:3">
      <c r="A47" s="4" t="s">
        <v>621</v>
      </c>
    </row>
    <row r="48" spans="1:3">
      <c r="A48" s="3" t="s">
        <v>603</v>
      </c>
    </row>
    <row r="49" spans="1:3">
      <c r="A49" s="4" t="s">
        <v>609</v>
      </c>
      <c r="B49" s="6" t="n">
        <v>297.2</v>
      </c>
      <c r="C49" s="6" t="n">
        <v>296.8</v>
      </c>
    </row>
    <row r="50" spans="1:3">
      <c r="A50" s="4" t="s">
        <v>622</v>
      </c>
    </row>
    <row r="51" spans="1:3">
      <c r="A51" s="3" t="s">
        <v>603</v>
      </c>
    </row>
    <row r="52" spans="1:3">
      <c r="A52" s="4" t="s">
        <v>609</v>
      </c>
      <c r="B52" s="6" t="n">
        <v>1982.7</v>
      </c>
      <c r="C52" s="5" t="n">
        <v>1981</v>
      </c>
    </row>
    <row r="53" spans="1:3">
      <c r="A53" s="4" t="s">
        <v>623</v>
      </c>
    </row>
    <row r="54" spans="1:3">
      <c r="A54" s="3" t="s">
        <v>603</v>
      </c>
    </row>
    <row r="55" spans="1:3">
      <c r="A55" s="4" t="s">
        <v>609</v>
      </c>
      <c r="B55" s="5" t="n">
        <v>495</v>
      </c>
      <c r="C55" s="6" t="n">
        <v>494.7</v>
      </c>
    </row>
    <row r="56" spans="1:3">
      <c r="A56" s="4" t="s">
        <v>624</v>
      </c>
    </row>
    <row r="57" spans="1:3">
      <c r="A57" s="3" t="s">
        <v>603</v>
      </c>
    </row>
    <row r="58" spans="1:3">
      <c r="A58" s="4" t="s">
        <v>609</v>
      </c>
      <c r="B58" s="5" t="n">
        <v>1726</v>
      </c>
      <c r="C58" s="6" t="n">
        <v>1725.7</v>
      </c>
    </row>
    <row r="59" spans="1:3">
      <c r="A59" s="4" t="s">
        <v>625</v>
      </c>
    </row>
    <row r="60" spans="1:3">
      <c r="A60" s="3" t="s">
        <v>603</v>
      </c>
    </row>
    <row r="61" spans="1:3">
      <c r="A61" s="4" t="s">
        <v>609</v>
      </c>
      <c r="B61" s="7" t="n">
        <v>299.8</v>
      </c>
      <c r="C61" s="7" t="n">
        <v>39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26</v>
      </c>
      <c r="B1" s="2" t="s">
        <v>1</v>
      </c>
    </row>
    <row r="2" spans="1:5">
      <c r="B2" s="2" t="s">
        <v>32</v>
      </c>
      <c r="C2" s="2" t="s">
        <v>2</v>
      </c>
      <c r="D2" s="2" t="s">
        <v>627</v>
      </c>
      <c r="E2" s="2" t="s">
        <v>628</v>
      </c>
    </row>
    <row r="3" spans="1:5">
      <c r="A3" s="4" t="s">
        <v>625</v>
      </c>
    </row>
    <row r="4" spans="1:5">
      <c r="A4" s="3" t="s">
        <v>603</v>
      </c>
    </row>
    <row r="5" spans="1:5">
      <c r="A5" s="4" t="s">
        <v>629</v>
      </c>
      <c r="C5" s="4" t="s">
        <v>630</v>
      </c>
    </row>
    <row r="6" spans="1:5">
      <c r="A6" s="4" t="s">
        <v>608</v>
      </c>
    </row>
    <row r="7" spans="1:5">
      <c r="A7" s="3" t="s">
        <v>603</v>
      </c>
    </row>
    <row r="8" spans="1:5">
      <c r="A8" s="4" t="s">
        <v>631</v>
      </c>
      <c r="B8" s="4" t="s">
        <v>632</v>
      </c>
    </row>
    <row r="9" spans="1:5">
      <c r="A9" s="4" t="s">
        <v>633</v>
      </c>
      <c r="B9" s="5" t="n">
        <v>2017</v>
      </c>
    </row>
    <row r="10" spans="1:5">
      <c r="A10" s="4" t="s">
        <v>610</v>
      </c>
    </row>
    <row r="11" spans="1:5">
      <c r="A11" s="3" t="s">
        <v>603</v>
      </c>
    </row>
    <row r="12" spans="1:5">
      <c r="A12" s="4" t="s">
        <v>631</v>
      </c>
      <c r="B12" s="4" t="s">
        <v>634</v>
      </c>
      <c r="D12" s="4" t="s">
        <v>634</v>
      </c>
      <c r="E12" s="4" t="s">
        <v>634</v>
      </c>
    </row>
    <row r="13" spans="1:5">
      <c r="A13" s="4" t="s">
        <v>633</v>
      </c>
      <c r="B13" s="5" t="n">
        <v>2018</v>
      </c>
    </row>
    <row r="14" spans="1:5">
      <c r="A14" s="4" t="s">
        <v>611</v>
      </c>
    </row>
    <row r="15" spans="1:5">
      <c r="A15" s="3" t="s">
        <v>603</v>
      </c>
    </row>
    <row r="16" spans="1:5">
      <c r="A16" s="4" t="s">
        <v>631</v>
      </c>
      <c r="B16" s="4" t="s">
        <v>635</v>
      </c>
    </row>
    <row r="17" spans="1:5">
      <c r="A17" s="4" t="s">
        <v>633</v>
      </c>
      <c r="B17" s="5" t="n">
        <v>2018</v>
      </c>
    </row>
    <row r="18" spans="1:5">
      <c r="A18" s="4" t="s">
        <v>612</v>
      </c>
    </row>
    <row r="19" spans="1:5">
      <c r="A19" s="3" t="s">
        <v>603</v>
      </c>
    </row>
    <row r="20" spans="1:5">
      <c r="A20" s="4" t="s">
        <v>631</v>
      </c>
      <c r="B20" s="4" t="s">
        <v>636</v>
      </c>
      <c r="E20" s="4" t="s">
        <v>636</v>
      </c>
    </row>
    <row r="21" spans="1:5">
      <c r="A21" s="4" t="s">
        <v>633</v>
      </c>
      <c r="B21" s="5" t="n">
        <v>2019</v>
      </c>
    </row>
    <row r="22" spans="1:5">
      <c r="A22" s="4" t="s">
        <v>613</v>
      </c>
    </row>
    <row r="23" spans="1:5">
      <c r="A23" s="3" t="s">
        <v>603</v>
      </c>
    </row>
    <row r="24" spans="1:5">
      <c r="A24" s="4" t="s">
        <v>631</v>
      </c>
      <c r="B24" s="4" t="s">
        <v>637</v>
      </c>
    </row>
    <row r="25" spans="1:5">
      <c r="A25" s="4" t="s">
        <v>633</v>
      </c>
      <c r="B25" s="5" t="n">
        <v>2019</v>
      </c>
    </row>
    <row r="26" spans="1:5">
      <c r="A26" s="4" t="s">
        <v>614</v>
      </c>
    </row>
    <row r="27" spans="1:5">
      <c r="A27" s="3" t="s">
        <v>603</v>
      </c>
    </row>
    <row r="28" spans="1:5">
      <c r="A28" s="4" t="s">
        <v>631</v>
      </c>
      <c r="B28" s="4" t="s">
        <v>638</v>
      </c>
      <c r="C28" s="4" t="s">
        <v>638</v>
      </c>
      <c r="E28" s="4" t="s">
        <v>638</v>
      </c>
    </row>
    <row r="29" spans="1:5">
      <c r="A29" s="4" t="s">
        <v>633</v>
      </c>
      <c r="B29" s="5" t="n">
        <v>2020</v>
      </c>
    </row>
    <row r="30" spans="1:5">
      <c r="A30" s="4" t="s">
        <v>615</v>
      </c>
    </row>
    <row r="31" spans="1:5">
      <c r="A31" s="3" t="s">
        <v>603</v>
      </c>
    </row>
    <row r="32" spans="1:5">
      <c r="A32" s="4" t="s">
        <v>631</v>
      </c>
      <c r="B32" s="4" t="s">
        <v>639</v>
      </c>
    </row>
    <row r="33" spans="1:5">
      <c r="A33" s="4" t="s">
        <v>633</v>
      </c>
      <c r="B33" s="5" t="n">
        <v>2021</v>
      </c>
    </row>
    <row r="34" spans="1:5">
      <c r="A34" s="4" t="s">
        <v>616</v>
      </c>
    </row>
    <row r="35" spans="1:5">
      <c r="A35" s="3" t="s">
        <v>603</v>
      </c>
    </row>
    <row r="36" spans="1:5">
      <c r="A36" s="4" t="s">
        <v>631</v>
      </c>
      <c r="B36" s="4" t="s">
        <v>640</v>
      </c>
      <c r="C36" s="4" t="s">
        <v>640</v>
      </c>
    </row>
    <row r="37" spans="1:5">
      <c r="A37" s="4" t="s">
        <v>633</v>
      </c>
      <c r="B37" s="5" t="n">
        <v>2021</v>
      </c>
    </row>
    <row r="38" spans="1:5">
      <c r="A38" s="4" t="s">
        <v>617</v>
      </c>
    </row>
    <row r="39" spans="1:5">
      <c r="A39" s="3" t="s">
        <v>603</v>
      </c>
    </row>
    <row r="40" spans="1:5">
      <c r="A40" s="4" t="s">
        <v>631</v>
      </c>
      <c r="B40" s="4" t="s">
        <v>641</v>
      </c>
    </row>
    <row r="41" spans="1:5">
      <c r="A41" s="4" t="s">
        <v>633</v>
      </c>
      <c r="B41" s="5" t="n">
        <v>2022</v>
      </c>
    </row>
    <row r="42" spans="1:5">
      <c r="A42" s="4" t="s">
        <v>618</v>
      </c>
    </row>
    <row r="43" spans="1:5">
      <c r="A43" s="3" t="s">
        <v>603</v>
      </c>
    </row>
    <row r="44" spans="1:5">
      <c r="A44" s="4" t="s">
        <v>631</v>
      </c>
      <c r="B44" s="4" t="s">
        <v>642</v>
      </c>
    </row>
    <row r="45" spans="1:5">
      <c r="A45" s="4" t="s">
        <v>633</v>
      </c>
      <c r="B45" s="5" t="n">
        <v>2023</v>
      </c>
    </row>
    <row r="46" spans="1:5">
      <c r="A46" s="4" t="s">
        <v>619</v>
      </c>
    </row>
    <row r="47" spans="1:5">
      <c r="A47" s="3" t="s">
        <v>603</v>
      </c>
    </row>
    <row r="48" spans="1:5">
      <c r="A48" s="4" t="s">
        <v>631</v>
      </c>
      <c r="B48" s="4" t="s">
        <v>643</v>
      </c>
    </row>
    <row r="49" spans="1:5">
      <c r="A49" s="4" t="s">
        <v>633</v>
      </c>
      <c r="B49" s="5" t="n">
        <v>2023</v>
      </c>
    </row>
    <row r="50" spans="1:5">
      <c r="A50" s="4" t="s">
        <v>620</v>
      </c>
    </row>
    <row r="51" spans="1:5">
      <c r="A51" s="3" t="s">
        <v>603</v>
      </c>
    </row>
    <row r="52" spans="1:5">
      <c r="A52" s="4" t="s">
        <v>631</v>
      </c>
      <c r="B52" s="4" t="s">
        <v>641</v>
      </c>
      <c r="C52" s="4" t="s">
        <v>641</v>
      </c>
    </row>
    <row r="53" spans="1:5">
      <c r="A53" s="4" t="s">
        <v>633</v>
      </c>
      <c r="B53" s="5" t="n">
        <v>2024</v>
      </c>
    </row>
    <row r="54" spans="1:5">
      <c r="A54" s="4" t="s">
        <v>621</v>
      </c>
    </row>
    <row r="55" spans="1:5">
      <c r="A55" s="3" t="s">
        <v>603</v>
      </c>
    </row>
    <row r="56" spans="1:5">
      <c r="A56" s="4" t="s">
        <v>631</v>
      </c>
      <c r="B56" s="4" t="s">
        <v>644</v>
      </c>
    </row>
    <row r="57" spans="1:5">
      <c r="A57" s="4" t="s">
        <v>633</v>
      </c>
      <c r="B57" s="5" t="n">
        <v>2025</v>
      </c>
    </row>
    <row r="58" spans="1:5">
      <c r="A58" s="4" t="s">
        <v>622</v>
      </c>
    </row>
    <row r="59" spans="1:5">
      <c r="A59" s="3" t="s">
        <v>603</v>
      </c>
    </row>
    <row r="60" spans="1:5">
      <c r="A60" s="4" t="s">
        <v>631</v>
      </c>
      <c r="B60" s="4" t="s">
        <v>645</v>
      </c>
    </row>
    <row r="61" spans="1:5">
      <c r="A61" s="4" t="s">
        <v>633</v>
      </c>
      <c r="B61" s="5" t="n">
        <v>2026</v>
      </c>
    </row>
    <row r="62" spans="1:5">
      <c r="A62" s="4" t="s">
        <v>623</v>
      </c>
    </row>
    <row r="63" spans="1:5">
      <c r="A63" s="3" t="s">
        <v>603</v>
      </c>
    </row>
    <row r="64" spans="1:5">
      <c r="A64" s="4" t="s">
        <v>631</v>
      </c>
      <c r="B64" s="4" t="s">
        <v>646</v>
      </c>
    </row>
    <row r="65" spans="1:5">
      <c r="A65" s="4" t="s">
        <v>633</v>
      </c>
      <c r="B65" s="5" t="n">
        <v>2036</v>
      </c>
    </row>
    <row r="66" spans="1:5">
      <c r="A66" s="4" t="s">
        <v>624</v>
      </c>
    </row>
    <row r="67" spans="1:5">
      <c r="A67" s="3" t="s">
        <v>603</v>
      </c>
    </row>
    <row r="68" spans="1:5">
      <c r="A68" s="4" t="s">
        <v>631</v>
      </c>
      <c r="B68" s="4" t="s">
        <v>477</v>
      </c>
    </row>
    <row r="69" spans="1:5">
      <c r="A69" s="4" t="s">
        <v>633</v>
      </c>
      <c r="B69" s="5" t="n">
        <v>20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7</v>
      </c>
      <c r="B1" s="2" t="s">
        <v>648</v>
      </c>
      <c r="C1" s="2" t="s">
        <v>649</v>
      </c>
      <c r="E1" s="2" t="s">
        <v>1</v>
      </c>
    </row>
    <row r="2" spans="1:7">
      <c r="B2" s="2" t="s">
        <v>650</v>
      </c>
      <c r="C2" s="2" t="s">
        <v>651</v>
      </c>
      <c r="D2" s="2" t="s">
        <v>652</v>
      </c>
      <c r="E2" s="2" t="s">
        <v>590</v>
      </c>
      <c r="F2" s="2" t="s">
        <v>384</v>
      </c>
      <c r="G2" s="2" t="s">
        <v>653</v>
      </c>
    </row>
    <row r="3" spans="1:7">
      <c r="A3" s="3" t="s">
        <v>603</v>
      </c>
    </row>
    <row r="4" spans="1:7">
      <c r="A4" s="4" t="s">
        <v>654</v>
      </c>
      <c r="D4" s="8" t="n">
        <v>897000000</v>
      </c>
    </row>
    <row r="5" spans="1:7">
      <c r="A5" s="4" t="s">
        <v>655</v>
      </c>
      <c r="D5" s="5" t="n">
        <v>27800000</v>
      </c>
      <c r="E5" s="8" t="n">
        <v>-32300000</v>
      </c>
      <c r="F5" s="8" t="n">
        <v>-47600000</v>
      </c>
    </row>
    <row r="6" spans="1:7">
      <c r="A6" s="4" t="s">
        <v>656</v>
      </c>
      <c r="E6" s="5" t="n">
        <v>68900000</v>
      </c>
      <c r="F6" s="8" t="n">
        <v>80100000</v>
      </c>
    </row>
    <row r="7" spans="1:7">
      <c r="A7" s="4" t="s">
        <v>657</v>
      </c>
      <c r="E7" s="5" t="n">
        <v>19700000</v>
      </c>
    </row>
    <row r="8" spans="1:7">
      <c r="A8" s="4" t="s">
        <v>658</v>
      </c>
    </row>
    <row r="9" spans="1:7">
      <c r="A9" s="3" t="s">
        <v>603</v>
      </c>
    </row>
    <row r="10" spans="1:7">
      <c r="A10" s="4" t="s">
        <v>659</v>
      </c>
      <c r="E10" s="8" t="n">
        <v>950000000</v>
      </c>
    </row>
    <row r="11" spans="1:7">
      <c r="A11" s="4" t="s">
        <v>660</v>
      </c>
      <c r="E11" s="4" t="s">
        <v>661</v>
      </c>
    </row>
    <row r="12" spans="1:7">
      <c r="A12" s="4" t="s">
        <v>662</v>
      </c>
      <c r="E12" s="4" t="s">
        <v>663</v>
      </c>
    </row>
    <row r="13" spans="1:7">
      <c r="A13" s="4" t="s">
        <v>664</v>
      </c>
      <c r="E13" s="4" t="s">
        <v>665</v>
      </c>
    </row>
    <row r="14" spans="1:7">
      <c r="A14" s="4" t="s">
        <v>666</v>
      </c>
    </row>
    <row r="15" spans="1:7">
      <c r="A15" s="3" t="s">
        <v>603</v>
      </c>
    </row>
    <row r="16" spans="1:7">
      <c r="A16" s="4" t="s">
        <v>667</v>
      </c>
      <c r="E16" s="8" t="n">
        <v>1250000000</v>
      </c>
    </row>
    <row r="17" spans="1:7">
      <c r="A17" s="4" t="s">
        <v>668</v>
      </c>
    </row>
    <row r="18" spans="1:7">
      <c r="A18" s="3" t="s">
        <v>603</v>
      </c>
    </row>
    <row r="19" spans="1:7">
      <c r="A19" s="4" t="s">
        <v>659</v>
      </c>
      <c r="E19" s="8" t="n">
        <v>100000000</v>
      </c>
    </row>
    <row r="20" spans="1:7">
      <c r="A20" s="4" t="s">
        <v>669</v>
      </c>
    </row>
    <row r="21" spans="1:7">
      <c r="A21" s="3" t="s">
        <v>603</v>
      </c>
    </row>
    <row r="22" spans="1:7">
      <c r="A22" s="4" t="s">
        <v>670</v>
      </c>
      <c r="D22" s="5" t="n">
        <v>1060000000</v>
      </c>
    </row>
    <row r="23" spans="1:7">
      <c r="A23" s="4" t="s">
        <v>610</v>
      </c>
    </row>
    <row r="24" spans="1:7">
      <c r="A24" s="3" t="s">
        <v>603</v>
      </c>
    </row>
    <row r="25" spans="1:7">
      <c r="A25" s="4" t="s">
        <v>670</v>
      </c>
      <c r="D25" s="8" t="n">
        <v>63000000</v>
      </c>
    </row>
    <row r="26" spans="1:7">
      <c r="A26" s="4" t="s">
        <v>671</v>
      </c>
      <c r="B26" s="4" t="s">
        <v>634</v>
      </c>
      <c r="D26" s="4" t="s">
        <v>634</v>
      </c>
      <c r="F26" s="4" t="s">
        <v>634</v>
      </c>
    </row>
    <row r="27" spans="1:7">
      <c r="A27" s="4" t="s">
        <v>654</v>
      </c>
      <c r="B27" s="8" t="n">
        <v>195000000</v>
      </c>
    </row>
    <row r="28" spans="1:7">
      <c r="A28" s="4" t="s">
        <v>655</v>
      </c>
      <c r="C28" s="8" t="n">
        <v>4500000</v>
      </c>
    </row>
    <row r="29" spans="1:7">
      <c r="A29" s="4" t="s">
        <v>672</v>
      </c>
      <c r="B29" s="8" t="n">
        <v>187000000</v>
      </c>
    </row>
    <row r="30" spans="1:7">
      <c r="A30" s="4" t="s">
        <v>612</v>
      </c>
    </row>
    <row r="31" spans="1:7">
      <c r="A31" s="3" t="s">
        <v>603</v>
      </c>
    </row>
    <row r="32" spans="1:7">
      <c r="A32" s="4" t="s">
        <v>670</v>
      </c>
      <c r="D32" s="8" t="n">
        <v>733000000</v>
      </c>
    </row>
    <row r="33" spans="1:7">
      <c r="A33" s="4" t="s">
        <v>671</v>
      </c>
      <c r="D33" s="4" t="s">
        <v>636</v>
      </c>
      <c r="F33" s="4" t="s">
        <v>636</v>
      </c>
    </row>
    <row r="34" spans="1:7">
      <c r="A34" s="4" t="s">
        <v>614</v>
      </c>
    </row>
    <row r="35" spans="1:7">
      <c r="A35" s="3" t="s">
        <v>603</v>
      </c>
    </row>
    <row r="36" spans="1:7">
      <c r="A36" s="4" t="s">
        <v>670</v>
      </c>
      <c r="D36" s="8" t="n">
        <v>76000000</v>
      </c>
    </row>
    <row r="37" spans="1:7">
      <c r="A37" s="4" t="s">
        <v>671</v>
      </c>
      <c r="D37" s="4" t="s">
        <v>638</v>
      </c>
      <c r="E37" s="4" t="s">
        <v>638</v>
      </c>
      <c r="F37" s="4" t="s">
        <v>638</v>
      </c>
      <c r="G37" s="4" t="s">
        <v>638</v>
      </c>
    </row>
    <row r="38" spans="1:7">
      <c r="A38" s="4" t="s">
        <v>672</v>
      </c>
      <c r="E38" s="8" t="n">
        <v>277000000</v>
      </c>
    </row>
    <row r="39" spans="1:7">
      <c r="A39" s="4" t="s">
        <v>616</v>
      </c>
    </row>
    <row r="40" spans="1:7">
      <c r="A40" s="3" t="s">
        <v>603</v>
      </c>
    </row>
    <row r="41" spans="1:7">
      <c r="A41" s="4" t="s">
        <v>671</v>
      </c>
      <c r="E41" s="4" t="s">
        <v>640</v>
      </c>
      <c r="F41" s="4" t="s">
        <v>640</v>
      </c>
      <c r="G41" s="4" t="s">
        <v>640</v>
      </c>
    </row>
    <row r="42" spans="1:7">
      <c r="A42" s="4" t="s">
        <v>673</v>
      </c>
      <c r="G42" s="11" t="n">
        <v>300000000</v>
      </c>
    </row>
    <row r="43" spans="1:7">
      <c r="A43" s="4" t="s">
        <v>660</v>
      </c>
      <c r="E43" s="4" t="s">
        <v>674</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2"/>
    <col customWidth="1" max="2" min="2" width="12"/>
    <col customWidth="1" max="3" min="3" width="22"/>
    <col customWidth="1" max="4" min="4" width="24"/>
    <col customWidth="1" max="5" min="5" width="36"/>
    <col customWidth="1" max="6" min="6" width="27"/>
    <col customWidth="1" max="7" min="7" width="55"/>
    <col customWidth="1" max="8" min="8" width="16"/>
    <col customWidth="1" max="9" min="9" width="33"/>
  </cols>
  <sheetData>
    <row r="1" spans="1:9">
      <c r="A1" s="1" t="s">
        <v>158</v>
      </c>
      <c r="B1" s="2" t="s">
        <v>159</v>
      </c>
      <c r="C1" s="2" t="s">
        <v>160</v>
      </c>
      <c r="D1" s="2" t="s">
        <v>161</v>
      </c>
      <c r="E1" s="2" t="s">
        <v>162</v>
      </c>
      <c r="F1" s="2" t="s">
        <v>163</v>
      </c>
      <c r="G1" s="2" t="s">
        <v>164</v>
      </c>
      <c r="H1" s="2" t="s">
        <v>165</v>
      </c>
      <c r="I1" s="2" t="s">
        <v>166</v>
      </c>
    </row>
    <row r="2" spans="1:9">
      <c r="A2" s="4" t="s">
        <v>167</v>
      </c>
      <c r="B2" s="7" t="n">
        <v>1854.9</v>
      </c>
      <c r="C2" s="7" t="n">
        <v>288.7</v>
      </c>
      <c r="D2" s="7" t="n">
        <v>-493.1</v>
      </c>
      <c r="E2" s="8" t="n">
        <v>739</v>
      </c>
      <c r="F2" s="7" t="n">
        <v>2111.2</v>
      </c>
      <c r="G2" s="7" t="n">
        <v>-794.4</v>
      </c>
      <c r="H2" s="7" t="n">
        <v>1851.4</v>
      </c>
      <c r="I2" s="7" t="n">
        <v>3.5</v>
      </c>
    </row>
    <row r="3" spans="1:9">
      <c r="A3" s="4" t="s">
        <v>72</v>
      </c>
      <c r="B3" s="6" t="n">
        <v>310.6</v>
      </c>
      <c r="F3" s="5" t="n">
        <v>350</v>
      </c>
      <c r="G3" s="6" t="n">
        <v>-39.4</v>
      </c>
      <c r="H3" s="6" t="n">
        <v>310.6</v>
      </c>
    </row>
    <row r="4" spans="1:9">
      <c r="A4" s="4" t="s">
        <v>168</v>
      </c>
      <c r="B4" s="6" t="n">
        <v>-206.3</v>
      </c>
      <c r="F4" s="6" t="n">
        <v>-206.3</v>
      </c>
      <c r="H4" s="6" t="n">
        <v>-206.3</v>
      </c>
    </row>
    <row r="5" spans="1:9">
      <c r="A5" s="4" t="s">
        <v>169</v>
      </c>
      <c r="B5" s="6" t="n">
        <v>47.6</v>
      </c>
      <c r="C5" s="6" t="n">
        <v>3.3</v>
      </c>
      <c r="D5" s="5" t="n">
        <v>-30</v>
      </c>
      <c r="E5" s="6" t="n">
        <v>74.2</v>
      </c>
      <c r="F5" s="6" t="n">
        <v>0.1</v>
      </c>
      <c r="H5" s="6" t="n">
        <v>47.6</v>
      </c>
    </row>
    <row r="6" spans="1:9">
      <c r="A6" s="4" t="s">
        <v>170</v>
      </c>
      <c r="B6" s="6" t="n">
        <v>-180.4</v>
      </c>
      <c r="C6" s="6" t="n">
        <v>-4.5</v>
      </c>
      <c r="E6" s="6" t="n">
        <v>-11.8</v>
      </c>
      <c r="F6" s="6" t="n">
        <v>-164.1</v>
      </c>
      <c r="H6" s="6" t="n">
        <v>-180.4</v>
      </c>
    </row>
    <row r="7" spans="1:9">
      <c r="A7" s="4" t="s">
        <v>171</v>
      </c>
      <c r="B7" s="6" t="n">
        <v>1826.4</v>
      </c>
      <c r="C7" s="6" t="n">
        <v>287.5</v>
      </c>
      <c r="D7" s="6" t="n">
        <v>-523.1</v>
      </c>
      <c r="E7" s="6" t="n">
        <v>801.4</v>
      </c>
      <c r="F7" s="6" t="n">
        <v>2090.9</v>
      </c>
      <c r="G7" s="6" t="n">
        <v>-833.8</v>
      </c>
      <c r="H7" s="6" t="n">
        <v>1822.9</v>
      </c>
      <c r="I7" s="6" t="n">
        <v>3.5</v>
      </c>
    </row>
    <row r="8" spans="1:9">
      <c r="A8" s="4" t="s">
        <v>72</v>
      </c>
      <c r="B8" s="6" t="n">
        <v>316.8</v>
      </c>
      <c r="F8" s="6" t="n">
        <v>527.8</v>
      </c>
      <c r="G8" s="5" t="n">
        <v>-211</v>
      </c>
      <c r="H8" s="6" t="n">
        <v>316.8</v>
      </c>
    </row>
    <row r="9" spans="1:9">
      <c r="A9" s="4" t="s">
        <v>168</v>
      </c>
      <c r="B9" s="6" t="n">
        <v>-328.6</v>
      </c>
      <c r="F9" s="6" t="n">
        <v>-328.6</v>
      </c>
      <c r="H9" s="6" t="n">
        <v>-328.6</v>
      </c>
    </row>
    <row r="10" spans="1:9">
      <c r="A10" s="4" t="s">
        <v>169</v>
      </c>
      <c r="B10" s="6" t="n">
        <v>89.5</v>
      </c>
      <c r="C10" s="6" t="n">
        <v>3.4</v>
      </c>
      <c r="D10" s="6" t="n">
        <v>-22.2</v>
      </c>
      <c r="E10" s="6" t="n">
        <v>76.40000000000001</v>
      </c>
      <c r="F10" s="6" t="n">
        <v>-0.2</v>
      </c>
      <c r="H10" s="6" t="n">
        <v>57.4</v>
      </c>
      <c r="I10" s="6" t="n">
        <v>32.1</v>
      </c>
    </row>
    <row r="11" spans="1:9">
      <c r="A11" s="4" t="s">
        <v>170</v>
      </c>
      <c r="B11" s="6" t="n">
        <v>9480.299999999999</v>
      </c>
      <c r="C11" s="6" t="n">
        <v>213.9</v>
      </c>
      <c r="E11" s="6" t="n">
        <v>9266.4</v>
      </c>
      <c r="H11" s="6" t="n">
        <v>9480.299999999999</v>
      </c>
    </row>
    <row r="12" spans="1:9">
      <c r="A12" s="4" t="s">
        <v>172</v>
      </c>
      <c r="B12" s="6" t="n">
        <v>11384.4</v>
      </c>
      <c r="C12" s="6" t="n">
        <v>504.8</v>
      </c>
      <c r="D12" s="6" t="n">
        <v>-545.3</v>
      </c>
      <c r="E12" s="6" t="n">
        <v>10144.2</v>
      </c>
      <c r="F12" s="6" t="n">
        <v>2289.9</v>
      </c>
      <c r="G12" s="6" t="n">
        <v>-1044.8</v>
      </c>
      <c r="H12" s="6" t="n">
        <v>11348.8</v>
      </c>
      <c r="I12" s="6" t="n">
        <v>35.6</v>
      </c>
    </row>
    <row r="13" spans="1:9">
      <c r="A13" s="4" t="s">
        <v>72</v>
      </c>
      <c r="B13" s="6" t="n">
        <v>3030.5</v>
      </c>
      <c r="F13" s="6" t="n">
        <v>2748.8</v>
      </c>
      <c r="G13" s="6" t="n">
        <v>281.7</v>
      </c>
      <c r="H13" s="6" t="n">
        <v>3030.5</v>
      </c>
    </row>
    <row r="14" spans="1:9">
      <c r="A14" s="4" t="s">
        <v>168</v>
      </c>
      <c r="B14" s="6" t="n">
        <v>-427.5</v>
      </c>
      <c r="F14" s="6" t="n">
        <v>-427.5</v>
      </c>
      <c r="H14" s="6" t="n">
        <v>-427.5</v>
      </c>
    </row>
    <row r="15" spans="1:9">
      <c r="A15" s="4" t="s">
        <v>169</v>
      </c>
      <c r="B15" s="6" t="n">
        <v>346.3</v>
      </c>
      <c r="C15" s="6" t="n">
        <v>8.300000000000001</v>
      </c>
      <c r="D15" s="6" t="n">
        <v>-28.2</v>
      </c>
      <c r="E15" s="6" t="n">
        <v>365.2</v>
      </c>
      <c r="H15" s="6" t="n">
        <v>345.3</v>
      </c>
      <c r="I15" s="5" t="n">
        <v>1</v>
      </c>
    </row>
    <row r="16" spans="1:9">
      <c r="A16" s="4" t="s">
        <v>170</v>
      </c>
      <c r="B16" s="6" t="n">
        <v>-152.4</v>
      </c>
      <c r="C16" s="5" t="n">
        <v>-5</v>
      </c>
      <c r="E16" s="6" t="n">
        <v>-147.4</v>
      </c>
      <c r="H16" s="6" t="n">
        <v>-152.4</v>
      </c>
    </row>
    <row r="17" spans="1:9">
      <c r="A17" s="4" t="s">
        <v>173</v>
      </c>
      <c r="B17" s="7" t="n">
        <v>14181.3</v>
      </c>
      <c r="C17" s="7" t="n">
        <v>508.1</v>
      </c>
      <c r="D17" s="7" t="n">
        <v>-573.5</v>
      </c>
      <c r="E17" s="8" t="n">
        <v>10362</v>
      </c>
      <c r="F17" s="7" t="n">
        <v>4611.2</v>
      </c>
      <c r="G17" s="7" t="n">
        <v>-763.1</v>
      </c>
      <c r="H17" s="7" t="n">
        <v>14144.7</v>
      </c>
      <c r="I17" s="7" t="n">
        <v>3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75</v>
      </c>
      <c r="B1" s="2" t="s">
        <v>590</v>
      </c>
    </row>
    <row r="2" spans="1:2">
      <c r="A2" s="3" t="s">
        <v>676</v>
      </c>
    </row>
    <row r="3" spans="1:2">
      <c r="A3" s="5" t="n">
        <v>2018</v>
      </c>
      <c r="B3" s="7" t="n">
        <v>671.9</v>
      </c>
    </row>
    <row r="4" spans="1:2">
      <c r="A4" s="5" t="n">
        <v>2019</v>
      </c>
      <c r="B4" s="6" t="n">
        <v>919.2</v>
      </c>
    </row>
    <row r="5" spans="1:2">
      <c r="A5" s="5" t="n">
        <v>2020</v>
      </c>
      <c r="B5" s="6" t="n">
        <v>306.8</v>
      </c>
    </row>
    <row r="6" spans="1:2">
      <c r="A6" s="5" t="n">
        <v>2021</v>
      </c>
      <c r="B6" s="5" t="n">
        <v>1362</v>
      </c>
    </row>
    <row r="7" spans="1:2">
      <c r="A7" s="5" t="n">
        <v>2022</v>
      </c>
      <c r="B7" s="6" t="n">
        <v>251.2</v>
      </c>
    </row>
    <row r="8" spans="1:2">
      <c r="A8" s="4" t="s">
        <v>591</v>
      </c>
      <c r="B8" s="6" t="n">
        <v>7103.7</v>
      </c>
    </row>
    <row r="9" spans="1:2">
      <c r="A9" s="4" t="s">
        <v>159</v>
      </c>
      <c r="B9" s="7" t="n">
        <v>1061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603</v>
      </c>
    </row>
    <row r="3" spans="1:3">
      <c r="A3" s="4" t="s">
        <v>678</v>
      </c>
      <c r="B3" s="7" t="n">
        <v>10688.5</v>
      </c>
      <c r="C3" s="7" t="n">
        <v>11979.2</v>
      </c>
    </row>
    <row r="4" spans="1:3">
      <c r="A4" s="4" t="s">
        <v>679</v>
      </c>
      <c r="B4" s="7" t="n">
        <v>9882.299999999999</v>
      </c>
      <c r="C4" s="7" t="n">
        <v>1123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628</v>
      </c>
    </row>
    <row r="3" spans="1:4">
      <c r="A3" s="3" t="s">
        <v>681</v>
      </c>
    </row>
    <row r="4" spans="1:4">
      <c r="A4" s="4" t="s">
        <v>682</v>
      </c>
      <c r="B4" s="8" t="n">
        <v>15000000</v>
      </c>
    </row>
    <row r="5" spans="1:4">
      <c r="A5" s="4" t="s">
        <v>683</v>
      </c>
    </row>
    <row r="6" spans="1:4">
      <c r="A6" s="3" t="s">
        <v>681</v>
      </c>
    </row>
    <row r="7" spans="1:4">
      <c r="A7" s="4" t="s">
        <v>684</v>
      </c>
      <c r="B7" s="5" t="n">
        <v>41500000</v>
      </c>
      <c r="C7" s="8" t="n">
        <v>25600000</v>
      </c>
    </row>
    <row r="8" spans="1:4">
      <c r="A8" s="4" t="s">
        <v>614</v>
      </c>
    </row>
    <row r="9" spans="1:4">
      <c r="A9" s="3" t="s">
        <v>681</v>
      </c>
    </row>
    <row r="10" spans="1:4">
      <c r="A10" s="4" t="s">
        <v>672</v>
      </c>
      <c r="B10" s="8" t="n">
        <v>277000000</v>
      </c>
    </row>
    <row r="11" spans="1:4">
      <c r="A11" s="4" t="s">
        <v>685</v>
      </c>
      <c r="B11" s="4" t="s">
        <v>638</v>
      </c>
      <c r="C11" s="4" t="s">
        <v>638</v>
      </c>
      <c r="D11" s="4" t="s">
        <v>638</v>
      </c>
    </row>
    <row r="12" spans="1:4">
      <c r="A12" s="4" t="s">
        <v>620</v>
      </c>
    </row>
    <row r="13" spans="1:4">
      <c r="A13" s="3" t="s">
        <v>681</v>
      </c>
    </row>
    <row r="14" spans="1:4">
      <c r="A14" s="4" t="s">
        <v>672</v>
      </c>
      <c r="B14" s="8" t="n">
        <v>250000000</v>
      </c>
    </row>
    <row r="15" spans="1:4">
      <c r="A15" s="4" t="s">
        <v>685</v>
      </c>
      <c r="B15" s="4" t="s">
        <v>641</v>
      </c>
      <c r="C15" s="4" t="s">
        <v>641</v>
      </c>
    </row>
    <row r="16" spans="1:4">
      <c r="A16" s="4" t="s">
        <v>686</v>
      </c>
    </row>
    <row r="17" spans="1:4">
      <c r="A17" s="3" t="s">
        <v>681</v>
      </c>
    </row>
    <row r="18" spans="1:4">
      <c r="A18" s="4" t="s">
        <v>687</v>
      </c>
      <c r="B18" s="8" t="n">
        <v>527000000</v>
      </c>
    </row>
    <row r="19" spans="1:4">
      <c r="A19" s="4" t="s">
        <v>688</v>
      </c>
    </row>
    <row r="20" spans="1:4">
      <c r="A20" s="3" t="s">
        <v>681</v>
      </c>
    </row>
    <row r="21" spans="1:4">
      <c r="A21" s="4" t="s">
        <v>687</v>
      </c>
      <c r="B21" s="5" t="n">
        <v>160000000</v>
      </c>
    </row>
    <row r="22" spans="1:4">
      <c r="A22" s="4" t="s">
        <v>689</v>
      </c>
    </row>
    <row r="23" spans="1:4">
      <c r="A23" s="3" t="s">
        <v>681</v>
      </c>
    </row>
    <row r="24" spans="1:4">
      <c r="A24" s="4" t="s">
        <v>687</v>
      </c>
      <c r="B24" s="5" t="n">
        <v>260000000</v>
      </c>
    </row>
    <row r="25" spans="1:4">
      <c r="A25" s="4" t="s">
        <v>690</v>
      </c>
    </row>
    <row r="26" spans="1:4">
      <c r="A26" s="3" t="s">
        <v>681</v>
      </c>
    </row>
    <row r="27" spans="1:4">
      <c r="A27" s="4" t="s">
        <v>687</v>
      </c>
      <c r="B27" s="8" t="n">
        <v>150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3" t="s">
        <v>692</v>
      </c>
    </row>
    <row r="3" spans="1:3">
      <c r="A3" s="4" t="s">
        <v>693</v>
      </c>
      <c r="B3" s="7" t="n">
        <v>14.9</v>
      </c>
      <c r="C3" s="7" t="n">
        <v>33.3</v>
      </c>
    </row>
    <row r="4" spans="1:3">
      <c r="A4" s="4" t="s">
        <v>694</v>
      </c>
      <c r="B4" s="6" t="n">
        <v>56.7</v>
      </c>
      <c r="C4" s="6" t="n">
        <v>36.8</v>
      </c>
    </row>
    <row r="5" spans="1:3">
      <c r="A5" s="4" t="s">
        <v>695</v>
      </c>
    </row>
    <row r="6" spans="1:3">
      <c r="A6" s="3" t="s">
        <v>692</v>
      </c>
    </row>
    <row r="7" spans="1:3">
      <c r="A7" s="4" t="s">
        <v>693</v>
      </c>
      <c r="C7" s="6" t="n">
        <v>0.7</v>
      </c>
    </row>
    <row r="8" spans="1:3">
      <c r="A8" s="4" t="s">
        <v>694</v>
      </c>
      <c r="B8" s="6" t="n">
        <v>21.5</v>
      </c>
      <c r="C8" s="6" t="n">
        <v>16.3</v>
      </c>
    </row>
    <row r="9" spans="1:3">
      <c r="A9" s="4" t="s">
        <v>696</v>
      </c>
    </row>
    <row r="10" spans="1:3">
      <c r="A10" s="3" t="s">
        <v>692</v>
      </c>
    </row>
    <row r="11" spans="1:3">
      <c r="A11" s="4" t="s">
        <v>693</v>
      </c>
      <c r="B11" s="5" t="n">
        <v>2</v>
      </c>
      <c r="C11" s="6" t="n">
        <v>14.2</v>
      </c>
    </row>
    <row r="12" spans="1:3">
      <c r="A12" s="4" t="s">
        <v>694</v>
      </c>
      <c r="B12" s="6" t="n">
        <v>6.6</v>
      </c>
      <c r="C12" s="6" t="n">
        <v>3.4</v>
      </c>
    </row>
    <row r="13" spans="1:3">
      <c r="A13" s="4" t="s">
        <v>697</v>
      </c>
    </row>
    <row r="14" spans="1:3">
      <c r="A14" s="3" t="s">
        <v>692</v>
      </c>
    </row>
    <row r="15" spans="1:3">
      <c r="A15" s="4" t="s">
        <v>694</v>
      </c>
      <c r="B15" s="6" t="n">
        <v>7.8</v>
      </c>
      <c r="C15" s="6" t="n">
        <v>5.9</v>
      </c>
    </row>
    <row r="16" spans="1:3">
      <c r="A16" s="4" t="s">
        <v>698</v>
      </c>
    </row>
    <row r="17" spans="1:3">
      <c r="A17" s="3" t="s">
        <v>692</v>
      </c>
    </row>
    <row r="18" spans="1:3">
      <c r="A18" s="4" t="s">
        <v>693</v>
      </c>
      <c r="B18" s="6" t="n">
        <v>12.7</v>
      </c>
      <c r="C18" s="6" t="n">
        <v>18.2</v>
      </c>
    </row>
    <row r="19" spans="1:3">
      <c r="A19" s="4" t="s">
        <v>694</v>
      </c>
      <c r="B19" s="6" t="n">
        <v>20.8</v>
      </c>
      <c r="C19" s="6" t="n">
        <v>10.9</v>
      </c>
    </row>
    <row r="20" spans="1:3">
      <c r="A20" s="4" t="s">
        <v>699</v>
      </c>
    </row>
    <row r="21" spans="1:3">
      <c r="A21" s="3" t="s">
        <v>692</v>
      </c>
    </row>
    <row r="22" spans="1:3">
      <c r="A22" s="4" t="s">
        <v>693</v>
      </c>
      <c r="B22" s="7" t="n">
        <v>0.2</v>
      </c>
      <c r="C22" s="6" t="n">
        <v>0.2</v>
      </c>
    </row>
    <row r="23" spans="1:3">
      <c r="A23" s="4" t="s">
        <v>694</v>
      </c>
      <c r="C23" s="7" t="n">
        <v>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33</v>
      </c>
    </row>
    <row r="3" spans="1:4">
      <c r="A3" s="3" t="s">
        <v>701</v>
      </c>
    </row>
    <row r="4" spans="1:4">
      <c r="A4" s="4" t="s">
        <v>702</v>
      </c>
      <c r="B4" s="7" t="n">
        <v>-38.9</v>
      </c>
      <c r="C4" s="7" t="n">
        <v>-69.8</v>
      </c>
      <c r="D4" s="8" t="n">
        <v>10</v>
      </c>
    </row>
    <row r="5" spans="1:4">
      <c r="A5" s="4" t="s">
        <v>703</v>
      </c>
      <c r="B5" s="6" t="n">
        <v>-8.300000000000001</v>
      </c>
      <c r="C5" s="5" t="n">
        <v>-12</v>
      </c>
      <c r="D5" s="6" t="n">
        <v>14.3</v>
      </c>
    </row>
    <row r="6" spans="1:4">
      <c r="A6" s="4" t="s">
        <v>704</v>
      </c>
    </row>
    <row r="7" spans="1:4">
      <c r="A7" s="3" t="s">
        <v>701</v>
      </c>
    </row>
    <row r="8" spans="1:4">
      <c r="A8" s="4" t="s">
        <v>702</v>
      </c>
      <c r="C8" s="6" t="n">
        <v>-88.09999999999999</v>
      </c>
      <c r="D8" s="6" t="n">
        <v>-3.1</v>
      </c>
    </row>
    <row r="9" spans="1:4">
      <c r="A9" s="4" t="s">
        <v>703</v>
      </c>
      <c r="B9" s="6" t="n">
        <v>-8.199999999999999</v>
      </c>
      <c r="C9" s="6" t="n">
        <v>-6.2</v>
      </c>
      <c r="D9" s="6" t="n">
        <v>-0.8</v>
      </c>
    </row>
    <row r="10" spans="1:4">
      <c r="A10" s="4" t="s">
        <v>705</v>
      </c>
    </row>
    <row r="11" spans="1:4">
      <c r="A11" s="3" t="s">
        <v>701</v>
      </c>
    </row>
    <row r="12" spans="1:4">
      <c r="A12" s="4" t="s">
        <v>702</v>
      </c>
      <c r="B12" s="6" t="n">
        <v>-33.1</v>
      </c>
      <c r="C12" s="6" t="n">
        <v>31.3</v>
      </c>
      <c r="D12" s="6" t="n">
        <v>15.8</v>
      </c>
    </row>
    <row r="13" spans="1:4">
      <c r="A13" s="4" t="s">
        <v>703</v>
      </c>
      <c r="B13" s="6" t="n">
        <v>6.8</v>
      </c>
      <c r="C13" s="6" t="n">
        <v>7.4</v>
      </c>
      <c r="D13" s="6" t="n">
        <v>16.1</v>
      </c>
    </row>
    <row r="14" spans="1:4">
      <c r="A14" s="4" t="s">
        <v>706</v>
      </c>
    </row>
    <row r="15" spans="1:4">
      <c r="A15" s="3" t="s">
        <v>701</v>
      </c>
    </row>
    <row r="16" spans="1:4">
      <c r="A16" s="4" t="s">
        <v>702</v>
      </c>
      <c r="B16" s="6" t="n">
        <v>-5.8</v>
      </c>
      <c r="C16" s="5" t="n">
        <v>-13</v>
      </c>
      <c r="D16" s="6" t="n">
        <v>-2.7</v>
      </c>
    </row>
    <row r="17" spans="1:4">
      <c r="A17" s="4" t="s">
        <v>703</v>
      </c>
      <c r="B17" s="7" t="n">
        <v>-6.9</v>
      </c>
      <c r="C17" s="7" t="n">
        <v>-13.2</v>
      </c>
      <c r="D17" s="8"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7</v>
      </c>
      <c r="B1" s="2" t="s">
        <v>1</v>
      </c>
    </row>
    <row r="2" spans="1:4">
      <c r="B2" s="2" t="s">
        <v>2</v>
      </c>
      <c r="C2" s="2" t="s">
        <v>32</v>
      </c>
      <c r="D2" s="2" t="s">
        <v>33</v>
      </c>
    </row>
    <row r="3" spans="1:4">
      <c r="A3" s="3" t="s">
        <v>708</v>
      </c>
    </row>
    <row r="4" spans="1:4">
      <c r="A4" s="4" t="s">
        <v>709</v>
      </c>
      <c r="B4" s="8" t="n">
        <v>268</v>
      </c>
      <c r="C4" s="8" t="n">
        <v>216</v>
      </c>
      <c r="D4" s="8" t="n">
        <v>1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590</v>
      </c>
    </row>
    <row r="2" spans="1:2">
      <c r="A2" s="3" t="s">
        <v>208</v>
      </c>
    </row>
    <row r="3" spans="1:2">
      <c r="A3" s="4" t="s">
        <v>711</v>
      </c>
      <c r="B3" s="7" t="n">
        <v>215.4</v>
      </c>
    </row>
    <row r="4" spans="1:2">
      <c r="A4" s="4" t="s">
        <v>712</v>
      </c>
      <c r="B4" s="6" t="n">
        <v>178.8</v>
      </c>
    </row>
    <row r="5" spans="1:2">
      <c r="A5" s="4" t="s">
        <v>713</v>
      </c>
      <c r="B5" s="6" t="n">
        <v>140.1</v>
      </c>
    </row>
    <row r="6" spans="1:2">
      <c r="A6" s="4" t="s">
        <v>714</v>
      </c>
      <c r="B6" s="5" t="n">
        <v>114</v>
      </c>
    </row>
    <row r="7" spans="1:2">
      <c r="A7" s="4" t="s">
        <v>715</v>
      </c>
      <c r="B7" s="6" t="n">
        <v>95.3</v>
      </c>
    </row>
    <row r="8" spans="1:2">
      <c r="A8" s="4" t="s">
        <v>716</v>
      </c>
      <c r="B8" s="6" t="n">
        <v>324.7</v>
      </c>
    </row>
    <row r="9" spans="1:2">
      <c r="A9" s="4" t="s">
        <v>717</v>
      </c>
      <c r="B9" s="7" t="n">
        <v>106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8</v>
      </c>
      <c r="B1" s="2" t="s">
        <v>1</v>
      </c>
    </row>
    <row r="2" spans="1:5">
      <c r="B2" s="2" t="s">
        <v>719</v>
      </c>
      <c r="C2" s="2" t="s">
        <v>2</v>
      </c>
      <c r="D2" s="2" t="s">
        <v>32</v>
      </c>
      <c r="E2" s="2" t="s">
        <v>33</v>
      </c>
    </row>
    <row r="3" spans="1:5">
      <c r="A3" s="3" t="s">
        <v>720</v>
      </c>
    </row>
    <row r="4" spans="1:5">
      <c r="A4" s="4" t="s">
        <v>721</v>
      </c>
      <c r="C4" s="7" t="n">
        <v>15.6</v>
      </c>
      <c r="D4" s="7" t="n">
        <v>17.4</v>
      </c>
      <c r="E4" s="7" t="n">
        <v>16.5</v>
      </c>
    </row>
    <row r="5" spans="1:5">
      <c r="A5" s="4" t="s">
        <v>722</v>
      </c>
      <c r="C5" s="7" t="n">
        <v>30.2</v>
      </c>
      <c r="D5" s="6" t="n">
        <v>25.5</v>
      </c>
      <c r="E5" s="8" t="n">
        <v>14</v>
      </c>
    </row>
    <row r="6" spans="1:5">
      <c r="A6" s="4" t="s">
        <v>723</v>
      </c>
      <c r="C6" s="4" t="s">
        <v>724</v>
      </c>
    </row>
    <row r="7" spans="1:5">
      <c r="A7" s="4" t="s">
        <v>725</v>
      </c>
      <c r="D7" s="6" t="n">
        <v>42.3</v>
      </c>
    </row>
    <row r="8" spans="1:5">
      <c r="A8" s="4" t="s">
        <v>726</v>
      </c>
    </row>
    <row r="9" spans="1:5">
      <c r="A9" s="3" t="s">
        <v>720</v>
      </c>
    </row>
    <row r="10" spans="1:5">
      <c r="A10" s="4" t="s">
        <v>727</v>
      </c>
      <c r="B10" s="7" t="n">
        <v>13.9</v>
      </c>
    </row>
    <row r="11" spans="1:5">
      <c r="A11" s="4" t="s">
        <v>728</v>
      </c>
    </row>
    <row r="12" spans="1:5">
      <c r="A12" s="3" t="s">
        <v>720</v>
      </c>
    </row>
    <row r="13" spans="1:5">
      <c r="A13" s="4" t="s">
        <v>729</v>
      </c>
      <c r="B13" s="5" t="n">
        <v>13</v>
      </c>
    </row>
    <row r="14" spans="1:5">
      <c r="A14" s="4" t="s">
        <v>730</v>
      </c>
    </row>
    <row r="15" spans="1:5">
      <c r="A15" s="3" t="s">
        <v>720</v>
      </c>
    </row>
    <row r="16" spans="1:5">
      <c r="A16" s="4" t="s">
        <v>729</v>
      </c>
      <c r="B16" s="8" t="n">
        <v>16</v>
      </c>
    </row>
    <row r="17" spans="1:5">
      <c r="A17" s="4" t="s">
        <v>731</v>
      </c>
    </row>
    <row r="18" spans="1:5">
      <c r="A18" s="3" t="s">
        <v>720</v>
      </c>
    </row>
    <row r="19" spans="1:5">
      <c r="A19" s="4" t="s">
        <v>732</v>
      </c>
      <c r="C19" s="4" t="s">
        <v>733</v>
      </c>
    </row>
    <row r="20" spans="1:5">
      <c r="A20" s="4" t="s">
        <v>734</v>
      </c>
    </row>
    <row r="21" spans="1:5">
      <c r="A21" s="3" t="s">
        <v>720</v>
      </c>
    </row>
    <row r="22" spans="1:5">
      <c r="A22" s="4" t="s">
        <v>732</v>
      </c>
      <c r="C22" s="4" t="s">
        <v>735</v>
      </c>
    </row>
    <row r="23" spans="1:5">
      <c r="A23" s="4" t="s">
        <v>736</v>
      </c>
    </row>
    <row r="24" spans="1:5">
      <c r="A24" s="3" t="s">
        <v>720</v>
      </c>
    </row>
    <row r="25" spans="1:5">
      <c r="A25" s="4" t="s">
        <v>732</v>
      </c>
      <c r="C25" s="4" t="s">
        <v>737</v>
      </c>
    </row>
    <row r="26" spans="1:5">
      <c r="A26" s="4" t="s">
        <v>738</v>
      </c>
    </row>
    <row r="27" spans="1:5">
      <c r="A27" s="3" t="s">
        <v>720</v>
      </c>
    </row>
    <row r="28" spans="1:5">
      <c r="A28" s="4" t="s">
        <v>732</v>
      </c>
      <c r="C28" s="4" t="s">
        <v>735</v>
      </c>
    </row>
    <row r="29" spans="1:5">
      <c r="A29" s="4" t="s">
        <v>739</v>
      </c>
    </row>
    <row r="30" spans="1:5">
      <c r="A30" s="3" t="s">
        <v>720</v>
      </c>
    </row>
    <row r="31" spans="1:5">
      <c r="A31" s="4" t="s">
        <v>732</v>
      </c>
      <c r="C31" s="4" t="s">
        <v>733</v>
      </c>
    </row>
    <row r="32" spans="1:5">
      <c r="A32" s="4" t="s">
        <v>740</v>
      </c>
    </row>
    <row r="33" spans="1:5">
      <c r="A33" s="3" t="s">
        <v>720</v>
      </c>
    </row>
    <row r="34" spans="1:5">
      <c r="A34" s="4" t="s">
        <v>732</v>
      </c>
      <c r="C34" s="4" t="s">
        <v>741</v>
      </c>
    </row>
    <row r="35" spans="1:5">
      <c r="A35" s="4" t="s">
        <v>742</v>
      </c>
    </row>
    <row r="36" spans="1:5">
      <c r="A36" s="3" t="s">
        <v>720</v>
      </c>
    </row>
    <row r="37" spans="1:5">
      <c r="A37" s="4" t="s">
        <v>743</v>
      </c>
      <c r="C37" s="8" t="n">
        <v>274</v>
      </c>
    </row>
    <row r="38" spans="1:5">
      <c r="A38" s="4" t="s">
        <v>744</v>
      </c>
      <c r="C38" s="5" t="n">
        <v>123</v>
      </c>
      <c r="D38" s="5" t="n">
        <v>116</v>
      </c>
    </row>
    <row r="39" spans="1:5">
      <c r="A39" s="4" t="s">
        <v>745</v>
      </c>
      <c r="C39" s="8" t="n">
        <v>127</v>
      </c>
      <c r="D39" s="8" t="n">
        <v>123</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33</v>
      </c>
    </row>
    <row r="3" spans="1:4">
      <c r="A3" s="4" t="s">
        <v>747</v>
      </c>
    </row>
    <row r="4" spans="1:4">
      <c r="A4" s="3" t="s">
        <v>748</v>
      </c>
    </row>
    <row r="5" spans="1:4">
      <c r="A5" s="4" t="s">
        <v>749</v>
      </c>
      <c r="B5" s="7" t="n">
        <v>1230.6</v>
      </c>
    </row>
    <row r="6" spans="1:4">
      <c r="A6" s="4" t="s">
        <v>750</v>
      </c>
      <c r="B6" s="6" t="n">
        <v>1271.1</v>
      </c>
      <c r="C6" s="7" t="n">
        <v>1230.6</v>
      </c>
    </row>
    <row r="7" spans="1:4">
      <c r="A7" s="4" t="s">
        <v>751</v>
      </c>
    </row>
    <row r="8" spans="1:4">
      <c r="A8" s="3" t="s">
        <v>748</v>
      </c>
    </row>
    <row r="9" spans="1:4">
      <c r="A9" s="4" t="s">
        <v>749</v>
      </c>
      <c r="B9" s="6" t="n">
        <v>565.3</v>
      </c>
    </row>
    <row r="10" spans="1:4">
      <c r="A10" s="4" t="s">
        <v>750</v>
      </c>
      <c r="B10" s="6" t="n">
        <v>621.2</v>
      </c>
      <c r="C10" s="6" t="n">
        <v>565.3</v>
      </c>
    </row>
    <row r="11" spans="1:4">
      <c r="A11" s="4" t="s">
        <v>752</v>
      </c>
    </row>
    <row r="12" spans="1:4">
      <c r="A12" s="3" t="s">
        <v>753</v>
      </c>
    </row>
    <row r="13" spans="1:4">
      <c r="A13" s="4" t="s">
        <v>754</v>
      </c>
      <c r="B13" s="6" t="n">
        <v>1592.2</v>
      </c>
      <c r="C13" s="6" t="n">
        <v>937.7</v>
      </c>
    </row>
    <row r="14" spans="1:4">
      <c r="A14" s="4" t="s">
        <v>755</v>
      </c>
      <c r="B14" s="6" t="n">
        <v>2.8</v>
      </c>
      <c r="C14" s="6" t="n">
        <v>2.7</v>
      </c>
      <c r="D14" s="7" t="n">
        <v>3.2</v>
      </c>
    </row>
    <row r="15" spans="1:4">
      <c r="A15" s="4" t="s">
        <v>756</v>
      </c>
      <c r="B15" s="6" t="n">
        <v>50.5</v>
      </c>
      <c r="C15" s="6" t="n">
        <v>45.1</v>
      </c>
      <c r="D15" s="6" t="n">
        <v>41.3</v>
      </c>
    </row>
    <row r="16" spans="1:4">
      <c r="A16" s="4" t="s">
        <v>757</v>
      </c>
      <c r="B16" s="6" t="n">
        <v>84.90000000000001</v>
      </c>
      <c r="C16" s="6" t="n">
        <v>-16.3</v>
      </c>
    </row>
    <row r="17" spans="1:4">
      <c r="A17" s="4" t="s">
        <v>758</v>
      </c>
      <c r="B17" s="5" t="n">
        <v>-103</v>
      </c>
      <c r="C17" s="6" t="n">
        <v>-98.2</v>
      </c>
    </row>
    <row r="18" spans="1:4">
      <c r="A18" s="4" t="s">
        <v>759</v>
      </c>
      <c r="C18" s="6" t="n">
        <v>721.2</v>
      </c>
    </row>
    <row r="19" spans="1:4">
      <c r="A19" s="4" t="s">
        <v>760</v>
      </c>
      <c r="B19" s="6" t="n">
        <v>-41.2</v>
      </c>
    </row>
    <row r="20" spans="1:4">
      <c r="A20" s="4" t="s">
        <v>761</v>
      </c>
      <c r="B20" s="6" t="n">
        <v>1586.2</v>
      </c>
      <c r="C20" s="6" t="n">
        <v>1592.2</v>
      </c>
      <c r="D20" s="6" t="n">
        <v>937.7</v>
      </c>
    </row>
    <row r="21" spans="1:4">
      <c r="A21" s="3" t="s">
        <v>748</v>
      </c>
    </row>
    <row r="22" spans="1:4">
      <c r="A22" s="4" t="s">
        <v>749</v>
      </c>
      <c r="B22" s="6" t="n">
        <v>1230.6</v>
      </c>
      <c r="C22" s="6" t="n">
        <v>722.9</v>
      </c>
    </row>
    <row r="23" spans="1:4">
      <c r="A23" s="4" t="s">
        <v>762</v>
      </c>
      <c r="B23" s="6" t="n">
        <v>171.5</v>
      </c>
      <c r="C23" s="6" t="n">
        <v>70.7</v>
      </c>
    </row>
    <row r="24" spans="1:4">
      <c r="A24" s="4" t="s">
        <v>763</v>
      </c>
      <c r="B24" s="6" t="n">
        <v>13.2</v>
      </c>
      <c r="C24" s="5" t="n">
        <v>12</v>
      </c>
    </row>
    <row r="25" spans="1:4">
      <c r="A25" s="4" t="s">
        <v>764</v>
      </c>
      <c r="B25" s="5" t="n">
        <v>-103</v>
      </c>
      <c r="C25" s="6" t="n">
        <v>-98.2</v>
      </c>
    </row>
    <row r="26" spans="1:4">
      <c r="A26" s="4" t="s">
        <v>759</v>
      </c>
      <c r="C26" s="6" t="n">
        <v>523.2</v>
      </c>
    </row>
    <row r="27" spans="1:4">
      <c r="A27" s="4" t="s">
        <v>765</v>
      </c>
      <c r="B27" s="6" t="n">
        <v>-41.2</v>
      </c>
    </row>
    <row r="28" spans="1:4">
      <c r="A28" s="4" t="s">
        <v>750</v>
      </c>
      <c r="B28" s="6" t="n">
        <v>1271.1</v>
      </c>
      <c r="C28" s="6" t="n">
        <v>1230.6</v>
      </c>
      <c r="D28" s="6" t="n">
        <v>722.9</v>
      </c>
    </row>
    <row r="29" spans="1:4">
      <c r="A29" s="4" t="s">
        <v>766</v>
      </c>
      <c r="B29" s="6" t="n">
        <v>-315.1</v>
      </c>
      <c r="C29" s="6" t="n">
        <v>-361.6</v>
      </c>
    </row>
    <row r="30" spans="1:4">
      <c r="A30" s="3" t="s">
        <v>767</v>
      </c>
    </row>
    <row r="31" spans="1:4">
      <c r="A31" s="4" t="s">
        <v>768</v>
      </c>
      <c r="B31" s="6" t="n">
        <v>-12.9</v>
      </c>
      <c r="C31" s="6" t="n">
        <v>-12.5</v>
      </c>
    </row>
    <row r="32" spans="1:4">
      <c r="A32" s="4" t="s">
        <v>769</v>
      </c>
      <c r="B32" s="6" t="n">
        <v>-302.2</v>
      </c>
      <c r="C32" s="6" t="n">
        <v>-349.1</v>
      </c>
    </row>
    <row r="33" spans="1:4">
      <c r="A33" s="4" t="s">
        <v>770</v>
      </c>
      <c r="B33" s="6" t="n">
        <v>-315.1</v>
      </c>
      <c r="C33" s="6" t="n">
        <v>-361.6</v>
      </c>
    </row>
    <row r="34" spans="1:4">
      <c r="A34" s="4" t="s">
        <v>771</v>
      </c>
    </row>
    <row r="35" spans="1:4">
      <c r="A35" s="3" t="s">
        <v>753</v>
      </c>
    </row>
    <row r="36" spans="1:4">
      <c r="A36" s="4" t="s">
        <v>754</v>
      </c>
      <c r="B36" s="6" t="n">
        <v>647.4</v>
      </c>
      <c r="C36" s="6" t="n">
        <v>613.6</v>
      </c>
    </row>
    <row r="37" spans="1:4">
      <c r="A37" s="4" t="s">
        <v>755</v>
      </c>
      <c r="B37" s="6" t="n">
        <v>7.5</v>
      </c>
      <c r="C37" s="6" t="n">
        <v>6.6</v>
      </c>
      <c r="D37" s="6" t="n">
        <v>5.8</v>
      </c>
    </row>
    <row r="38" spans="1:4">
      <c r="A38" s="4" t="s">
        <v>756</v>
      </c>
      <c r="B38" s="6" t="n">
        <v>13.6</v>
      </c>
      <c r="C38" s="6" t="n">
        <v>17.5</v>
      </c>
      <c r="D38" s="6" t="n">
        <v>19.6</v>
      </c>
    </row>
    <row r="39" spans="1:4">
      <c r="A39" s="4" t="s">
        <v>757</v>
      </c>
      <c r="B39" s="6" t="n">
        <v>1.8</v>
      </c>
      <c r="C39" s="6" t="n">
        <v>104.2</v>
      </c>
    </row>
    <row r="40" spans="1:4">
      <c r="A40" s="4" t="s">
        <v>772</v>
      </c>
      <c r="B40" s="6" t="n">
        <v>0.4</v>
      </c>
    </row>
    <row r="41" spans="1:4">
      <c r="A41" s="4" t="s">
        <v>773</v>
      </c>
      <c r="B41" s="6" t="n">
        <v>72.2</v>
      </c>
      <c r="C41" s="6" t="n">
        <v>-107.9</v>
      </c>
    </row>
    <row r="42" spans="1:4">
      <c r="A42" s="4" t="s">
        <v>758</v>
      </c>
      <c r="B42" s="5" t="n">
        <v>-24</v>
      </c>
      <c r="C42" s="6" t="n">
        <v>-25.3</v>
      </c>
    </row>
    <row r="43" spans="1:4">
      <c r="A43" s="4" t="s">
        <v>759</v>
      </c>
      <c r="B43" s="6" t="n">
        <v>-13.9</v>
      </c>
      <c r="C43" s="6" t="n">
        <v>64.8</v>
      </c>
    </row>
    <row r="44" spans="1:4">
      <c r="A44" s="4" t="s">
        <v>760</v>
      </c>
      <c r="B44" s="6" t="n">
        <v>-16.1</v>
      </c>
      <c r="C44" s="6" t="n">
        <v>-26.1</v>
      </c>
    </row>
    <row r="45" spans="1:4">
      <c r="A45" s="4" t="s">
        <v>761</v>
      </c>
      <c r="B45" s="6" t="n">
        <v>688.9</v>
      </c>
      <c r="C45" s="6" t="n">
        <v>647.4</v>
      </c>
      <c r="D45" s="6" t="n">
        <v>613.6</v>
      </c>
    </row>
    <row r="46" spans="1:4">
      <c r="A46" s="3" t="s">
        <v>748</v>
      </c>
    </row>
    <row r="47" spans="1:4">
      <c r="A47" s="4" t="s">
        <v>749</v>
      </c>
      <c r="B47" s="6" t="n">
        <v>565.3</v>
      </c>
      <c r="C47" s="6" t="n">
        <v>560.3</v>
      </c>
    </row>
    <row r="48" spans="1:4">
      <c r="A48" s="4" t="s">
        <v>762</v>
      </c>
      <c r="B48" s="6" t="n">
        <v>24.3</v>
      </c>
      <c r="C48" s="6" t="n">
        <v>112.4</v>
      </c>
    </row>
    <row r="49" spans="1:4">
      <c r="A49" s="4" t="s">
        <v>763</v>
      </c>
      <c r="B49" s="6" t="n">
        <v>16.1</v>
      </c>
      <c r="C49" s="6" t="n">
        <v>16.4</v>
      </c>
    </row>
    <row r="50" spans="1:4">
      <c r="A50" s="4" t="s">
        <v>774</v>
      </c>
      <c r="B50" s="6" t="n">
        <v>60.8</v>
      </c>
      <c r="C50" s="6" t="n">
        <v>-105.9</v>
      </c>
    </row>
    <row r="51" spans="1:4">
      <c r="A51" s="4" t="s">
        <v>764</v>
      </c>
      <c r="B51" s="5" t="n">
        <v>-24</v>
      </c>
      <c r="C51" s="6" t="n">
        <v>-25.3</v>
      </c>
    </row>
    <row r="52" spans="1:4">
      <c r="A52" s="4" t="s">
        <v>759</v>
      </c>
      <c r="B52" s="6" t="n">
        <v>-5.5</v>
      </c>
      <c r="C52" s="5" t="n">
        <v>34</v>
      </c>
    </row>
    <row r="53" spans="1:4">
      <c r="A53" s="4" t="s">
        <v>765</v>
      </c>
      <c r="B53" s="6" t="n">
        <v>-15.8</v>
      </c>
      <c r="C53" s="6" t="n">
        <v>-26.6</v>
      </c>
    </row>
    <row r="54" spans="1:4">
      <c r="A54" s="4" t="s">
        <v>750</v>
      </c>
      <c r="B54" s="6" t="n">
        <v>621.2</v>
      </c>
      <c r="C54" s="6" t="n">
        <v>565.3</v>
      </c>
      <c r="D54" s="6" t="n">
        <v>560.3</v>
      </c>
    </row>
    <row r="55" spans="1:4">
      <c r="A55" s="4" t="s">
        <v>766</v>
      </c>
      <c r="B55" s="6" t="n">
        <v>-67.7</v>
      </c>
      <c r="C55" s="6" t="n">
        <v>-82.09999999999999</v>
      </c>
    </row>
    <row r="56" spans="1:4">
      <c r="A56" s="3" t="s">
        <v>767</v>
      </c>
    </row>
    <row r="57" spans="1:4">
      <c r="A57" s="4" t="s">
        <v>775</v>
      </c>
      <c r="B57" s="6" t="n">
        <v>65.40000000000001</v>
      </c>
      <c r="C57" s="6" t="n">
        <v>48.7</v>
      </c>
    </row>
    <row r="58" spans="1:4">
      <c r="A58" s="4" t="s">
        <v>768</v>
      </c>
      <c r="B58" s="6" t="n">
        <v>-5.1</v>
      </c>
      <c r="C58" s="6" t="n">
        <v>-4.4</v>
      </c>
    </row>
    <row r="59" spans="1:4">
      <c r="A59" s="4" t="s">
        <v>769</v>
      </c>
      <c r="B59" s="5" t="n">
        <v>-128</v>
      </c>
      <c r="C59" s="6" t="n">
        <v>-126.4</v>
      </c>
    </row>
    <row r="60" spans="1:4">
      <c r="A60" s="4" t="s">
        <v>770</v>
      </c>
      <c r="B60" s="6" t="n">
        <v>-67.7</v>
      </c>
      <c r="C60" s="6" t="n">
        <v>-82.09999999999999</v>
      </c>
    </row>
    <row r="61" spans="1:4">
      <c r="A61" s="4" t="s">
        <v>348</v>
      </c>
    </row>
    <row r="62" spans="1:4">
      <c r="A62" s="3" t="s">
        <v>753</v>
      </c>
    </row>
    <row r="63" spans="1:4">
      <c r="A63" s="4" t="s">
        <v>754</v>
      </c>
      <c r="B63" s="6" t="n">
        <v>74.59999999999999</v>
      </c>
      <c r="C63" s="6" t="n">
        <v>67.90000000000001</v>
      </c>
    </row>
    <row r="64" spans="1:4">
      <c r="A64" s="4" t="s">
        <v>755</v>
      </c>
      <c r="B64" s="6" t="n">
        <v>0.1</v>
      </c>
      <c r="C64" s="6" t="n">
        <v>0.1</v>
      </c>
      <c r="D64" s="6" t="n">
        <v>0.3</v>
      </c>
    </row>
    <row r="65" spans="1:4">
      <c r="A65" s="4" t="s">
        <v>756</v>
      </c>
      <c r="B65" s="6" t="n">
        <v>2.2</v>
      </c>
      <c r="C65" s="6" t="n">
        <v>2.2</v>
      </c>
      <c r="D65" s="6" t="n">
        <v>3.4</v>
      </c>
    </row>
    <row r="66" spans="1:4">
      <c r="A66" s="4" t="s">
        <v>757</v>
      </c>
      <c r="B66" s="6" t="n">
        <v>-0.4</v>
      </c>
      <c r="C66" s="5" t="n">
        <v>3</v>
      </c>
    </row>
    <row r="67" spans="1:4">
      <c r="A67" s="4" t="s">
        <v>772</v>
      </c>
      <c r="B67" s="5" t="n">
        <v>-5</v>
      </c>
    </row>
    <row r="68" spans="1:4">
      <c r="A68" s="4" t="s">
        <v>758</v>
      </c>
      <c r="B68" s="6" t="n">
        <v>-6.4</v>
      </c>
      <c r="C68" s="6" t="n">
        <v>-6.1</v>
      </c>
    </row>
    <row r="69" spans="1:4">
      <c r="A69" s="4" t="s">
        <v>759</v>
      </c>
      <c r="C69" s="6" t="n">
        <v>7.2</v>
      </c>
    </row>
    <row r="70" spans="1:4">
      <c r="A70" s="4" t="s">
        <v>760</v>
      </c>
      <c r="C70" s="6" t="n">
        <v>0.3</v>
      </c>
    </row>
    <row r="71" spans="1:4">
      <c r="A71" s="4" t="s">
        <v>761</v>
      </c>
      <c r="B71" s="6" t="n">
        <v>65.09999999999999</v>
      </c>
      <c r="C71" s="6" t="n">
        <v>74.59999999999999</v>
      </c>
      <c r="D71" s="7" t="n">
        <v>67.90000000000001</v>
      </c>
    </row>
    <row r="72" spans="1:4">
      <c r="A72" s="3" t="s">
        <v>748</v>
      </c>
    </row>
    <row r="73" spans="1:4">
      <c r="A73" s="4" t="s">
        <v>766</v>
      </c>
      <c r="B73" s="6" t="n">
        <v>-65.09999999999999</v>
      </c>
      <c r="C73" s="6" t="n">
        <v>-74.59999999999999</v>
      </c>
    </row>
    <row r="74" spans="1:4">
      <c r="A74" s="3" t="s">
        <v>767</v>
      </c>
    </row>
    <row r="75" spans="1:4">
      <c r="A75" s="4" t="s">
        <v>768</v>
      </c>
      <c r="B75" s="6" t="n">
        <v>-5.8</v>
      </c>
      <c r="C75" s="6" t="n">
        <v>-6.4</v>
      </c>
    </row>
    <row r="76" spans="1:4">
      <c r="A76" s="4" t="s">
        <v>769</v>
      </c>
      <c r="B76" s="6" t="n">
        <v>-59.3</v>
      </c>
      <c r="C76" s="6" t="n">
        <v>-68.2</v>
      </c>
    </row>
    <row r="77" spans="1:4">
      <c r="A77" s="4" t="s">
        <v>770</v>
      </c>
      <c r="B77" s="7" t="n">
        <v>-65.09999999999999</v>
      </c>
      <c r="C77" s="7" t="n">
        <v>-74.599999999999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4" t="s">
        <v>752</v>
      </c>
    </row>
    <row r="3" spans="1:3">
      <c r="A3" s="3" t="s">
        <v>777</v>
      </c>
    </row>
    <row r="4" spans="1:3">
      <c r="A4" s="4" t="s">
        <v>778</v>
      </c>
      <c r="B4" s="4" t="s">
        <v>779</v>
      </c>
      <c r="C4" s="4" t="s">
        <v>780</v>
      </c>
    </row>
    <row r="5" spans="1:3">
      <c r="A5" s="4" t="s">
        <v>781</v>
      </c>
      <c r="B5" s="4" t="s">
        <v>782</v>
      </c>
      <c r="C5" s="4" t="s">
        <v>782</v>
      </c>
    </row>
    <row r="6" spans="1:3">
      <c r="A6" s="4" t="s">
        <v>771</v>
      </c>
    </row>
    <row r="7" spans="1:3">
      <c r="A7" s="3" t="s">
        <v>777</v>
      </c>
    </row>
    <row r="8" spans="1:3">
      <c r="A8" s="4" t="s">
        <v>778</v>
      </c>
      <c r="B8" s="4" t="s">
        <v>783</v>
      </c>
      <c r="C8" s="4" t="s">
        <v>784</v>
      </c>
    </row>
    <row r="9" spans="1:3">
      <c r="A9" s="4" t="s">
        <v>781</v>
      </c>
      <c r="B9" s="4" t="s">
        <v>785</v>
      </c>
      <c r="C9" s="4" t="s">
        <v>786</v>
      </c>
    </row>
    <row r="10" spans="1:3">
      <c r="A10" s="4" t="s">
        <v>348</v>
      </c>
    </row>
    <row r="11" spans="1:3">
      <c r="A11" s="3" t="s">
        <v>777</v>
      </c>
    </row>
    <row r="12" spans="1:3">
      <c r="A12" s="4" t="s">
        <v>778</v>
      </c>
      <c r="B12" s="4" t="s">
        <v>787</v>
      </c>
      <c r="C12" s="4" t="s">
        <v>640</v>
      </c>
    </row>
    <row r="13" spans="1:3">
      <c r="A13" s="4" t="s">
        <v>788</v>
      </c>
      <c r="B13" s="4" t="s">
        <v>789</v>
      </c>
      <c r="C13" s="4" t="s">
        <v>790</v>
      </c>
    </row>
    <row r="14" spans="1:3">
      <c r="A14" s="4" t="s">
        <v>791</v>
      </c>
      <c r="B14" s="4" t="s">
        <v>792</v>
      </c>
      <c r="C14" s="4" t="s">
        <v>7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3" t="s">
        <v>794</v>
      </c>
    </row>
    <row r="3" spans="1:3">
      <c r="A3" s="4" t="s">
        <v>795</v>
      </c>
      <c r="B3" s="7" t="n">
        <v>2.3</v>
      </c>
      <c r="C3" s="7" t="n">
        <v>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3" t="s">
        <v>797</v>
      </c>
    </row>
    <row r="3" spans="1:3">
      <c r="A3" s="4" t="s">
        <v>798</v>
      </c>
      <c r="B3" s="7" t="n">
        <v>1938.2</v>
      </c>
      <c r="C3" s="7" t="n">
        <v>1941.9</v>
      </c>
    </row>
    <row r="4" spans="1:3">
      <c r="A4" s="4" t="s">
        <v>799</v>
      </c>
      <c r="B4" s="7" t="n">
        <v>1489.9</v>
      </c>
      <c r="C4" s="7" t="n">
        <v>144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794</v>
      </c>
    </row>
    <row r="3" spans="1:3">
      <c r="A3" s="4" t="s">
        <v>795</v>
      </c>
      <c r="B3" s="7" t="n">
        <v>1929.6</v>
      </c>
      <c r="C3" s="7" t="n">
        <v>1933.2</v>
      </c>
    </row>
    <row r="4" spans="1:3">
      <c r="A4" s="4" t="s">
        <v>799</v>
      </c>
      <c r="B4" s="7" t="n">
        <v>1489.9</v>
      </c>
      <c r="C4" s="7" t="n">
        <v>144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33</v>
      </c>
    </row>
    <row r="3" spans="1:4">
      <c r="A3" s="4" t="s">
        <v>752</v>
      </c>
    </row>
    <row r="4" spans="1:4">
      <c r="A4" s="3" t="s">
        <v>802</v>
      </c>
    </row>
    <row r="5" spans="1:4">
      <c r="A5" s="4" t="s">
        <v>755</v>
      </c>
      <c r="B5" s="7" t="n">
        <v>2.8</v>
      </c>
      <c r="C5" s="7" t="n">
        <v>2.7</v>
      </c>
      <c r="D5" s="7" t="n">
        <v>3.2</v>
      </c>
    </row>
    <row r="6" spans="1:4">
      <c r="A6" s="4" t="s">
        <v>756</v>
      </c>
      <c r="B6" s="6" t="n">
        <v>50.5</v>
      </c>
      <c r="C6" s="6" t="n">
        <v>45.1</v>
      </c>
      <c r="D6" s="6" t="n">
        <v>41.3</v>
      </c>
    </row>
    <row r="7" spans="1:4">
      <c r="A7" s="4" t="s">
        <v>803</v>
      </c>
      <c r="B7" s="6" t="n">
        <v>-73.3</v>
      </c>
      <c r="C7" s="6" t="n">
        <v>-69.09999999999999</v>
      </c>
      <c r="D7" s="5" t="n">
        <v>-58</v>
      </c>
    </row>
    <row r="8" spans="1:4">
      <c r="A8" s="4" t="s">
        <v>804</v>
      </c>
      <c r="B8" s="6" t="n">
        <v>-0.1</v>
      </c>
      <c r="C8" s="6" t="n">
        <v>-0.1</v>
      </c>
      <c r="D8" s="6" t="n">
        <v>-0.1</v>
      </c>
    </row>
    <row r="9" spans="1:4">
      <c r="A9" s="4" t="s">
        <v>805</v>
      </c>
      <c r="B9" s="6" t="n">
        <v>23.7</v>
      </c>
      <c r="C9" s="6" t="n">
        <v>21.8</v>
      </c>
      <c r="D9" s="6" t="n">
        <v>26.2</v>
      </c>
    </row>
    <row r="10" spans="1:4">
      <c r="A10" s="4" t="s">
        <v>806</v>
      </c>
      <c r="B10" s="6" t="n">
        <v>-3.7</v>
      </c>
      <c r="D10" s="6" t="n">
        <v>52.1</v>
      </c>
    </row>
    <row r="11" spans="1:4">
      <c r="A11" s="4" t="s">
        <v>807</v>
      </c>
      <c r="B11" s="6" t="n">
        <v>-0.1</v>
      </c>
      <c r="C11" s="6" t="n">
        <v>0.4</v>
      </c>
      <c r="D11" s="6" t="n">
        <v>64.7</v>
      </c>
    </row>
    <row r="12" spans="1:4">
      <c r="A12" s="4" t="s">
        <v>771</v>
      </c>
    </row>
    <row r="13" spans="1:4">
      <c r="A13" s="3" t="s">
        <v>802</v>
      </c>
    </row>
    <row r="14" spans="1:4">
      <c r="A14" s="4" t="s">
        <v>755</v>
      </c>
      <c r="B14" s="6" t="n">
        <v>7.5</v>
      </c>
      <c r="C14" s="6" t="n">
        <v>6.6</v>
      </c>
      <c r="D14" s="6" t="n">
        <v>5.8</v>
      </c>
    </row>
    <row r="15" spans="1:4">
      <c r="A15" s="4" t="s">
        <v>756</v>
      </c>
      <c r="B15" s="6" t="n">
        <v>13.6</v>
      </c>
      <c r="C15" s="6" t="n">
        <v>17.5</v>
      </c>
      <c r="D15" s="6" t="n">
        <v>19.6</v>
      </c>
    </row>
    <row r="16" spans="1:4">
      <c r="A16" s="4" t="s">
        <v>803</v>
      </c>
      <c r="B16" s="6" t="n">
        <v>-18.7</v>
      </c>
      <c r="C16" s="6" t="n">
        <v>-20.8</v>
      </c>
      <c r="D16" s="6" t="n">
        <v>-22.1</v>
      </c>
    </row>
    <row r="17" spans="1:4">
      <c r="A17" s="4" t="s">
        <v>804</v>
      </c>
      <c r="B17" s="6" t="n">
        <v>0.4</v>
      </c>
      <c r="C17" s="6" t="n">
        <v>0.5</v>
      </c>
    </row>
    <row r="18" spans="1:4">
      <c r="A18" s="4" t="s">
        <v>805</v>
      </c>
      <c r="B18" s="6" t="n">
        <v>2.2</v>
      </c>
      <c r="C18" s="6" t="n">
        <v>2.2</v>
      </c>
      <c r="D18" s="6" t="n">
        <v>3.4</v>
      </c>
    </row>
    <row r="19" spans="1:4">
      <c r="A19" s="4" t="s">
        <v>806</v>
      </c>
      <c r="B19" s="6" t="n">
        <v>1.3</v>
      </c>
      <c r="C19" s="6" t="n">
        <v>2.9</v>
      </c>
      <c r="D19" s="6" t="n">
        <v>0.4</v>
      </c>
    </row>
    <row r="20" spans="1:4">
      <c r="A20" s="4" t="s">
        <v>807</v>
      </c>
      <c r="B20" s="6" t="n">
        <v>6.2</v>
      </c>
      <c r="C20" s="6" t="n">
        <v>8.9</v>
      </c>
      <c r="D20" s="6" t="n">
        <v>7.1</v>
      </c>
    </row>
    <row r="21" spans="1:4">
      <c r="A21" s="4" t="s">
        <v>348</v>
      </c>
    </row>
    <row r="22" spans="1:4">
      <c r="A22" s="3" t="s">
        <v>802</v>
      </c>
    </row>
    <row r="23" spans="1:4">
      <c r="A23" s="4" t="s">
        <v>755</v>
      </c>
      <c r="B23" s="6" t="n">
        <v>0.1</v>
      </c>
      <c r="C23" s="6" t="n">
        <v>0.1</v>
      </c>
      <c r="D23" s="6" t="n">
        <v>0.3</v>
      </c>
    </row>
    <row r="24" spans="1:4">
      <c r="A24" s="4" t="s">
        <v>756</v>
      </c>
      <c r="B24" s="6" t="n">
        <v>2.2</v>
      </c>
      <c r="C24" s="6" t="n">
        <v>2.2</v>
      </c>
      <c r="D24" s="6" t="n">
        <v>3.4</v>
      </c>
    </row>
    <row r="25" spans="1:4">
      <c r="A25" s="4" t="s">
        <v>804</v>
      </c>
      <c r="B25" s="6" t="n">
        <v>-5.2</v>
      </c>
      <c r="C25" s="6" t="n">
        <v>-5.2</v>
      </c>
      <c r="D25" s="6" t="n">
        <v>-6.6</v>
      </c>
    </row>
    <row r="26" spans="1:4">
      <c r="A26" s="4" t="s">
        <v>805</v>
      </c>
      <c r="B26" s="6" t="n">
        <v>-3.9</v>
      </c>
      <c r="C26" s="6" t="n">
        <v>-5.2</v>
      </c>
      <c r="D26" s="6" t="n">
        <v>-1.2</v>
      </c>
    </row>
    <row r="27" spans="1:4">
      <c r="A27" s="4" t="s">
        <v>807</v>
      </c>
      <c r="B27" s="7" t="n">
        <v>-6.8</v>
      </c>
      <c r="C27" s="7" t="n">
        <v>-8.1</v>
      </c>
      <c r="D27" s="7" t="n">
        <v>-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33</v>
      </c>
    </row>
    <row r="3" spans="1:4">
      <c r="A3" s="4" t="s">
        <v>348</v>
      </c>
    </row>
    <row r="4" spans="1:4">
      <c r="A4" s="3" t="s">
        <v>720</v>
      </c>
    </row>
    <row r="5" spans="1:4">
      <c r="A5" s="4" t="s">
        <v>809</v>
      </c>
      <c r="B5" s="4" t="s">
        <v>810</v>
      </c>
      <c r="C5" s="4" t="s">
        <v>811</v>
      </c>
      <c r="D5" s="4" t="s">
        <v>641</v>
      </c>
    </row>
    <row r="6" spans="1:4">
      <c r="A6" s="4" t="s">
        <v>812</v>
      </c>
      <c r="B6" s="4" t="s">
        <v>813</v>
      </c>
      <c r="C6" s="4" t="s">
        <v>814</v>
      </c>
      <c r="D6" s="4" t="s">
        <v>641</v>
      </c>
    </row>
    <row r="7" spans="1:4">
      <c r="A7" s="4" t="s">
        <v>815</v>
      </c>
      <c r="B7" s="4" t="s">
        <v>816</v>
      </c>
      <c r="C7" s="4" t="s">
        <v>817</v>
      </c>
      <c r="D7" s="4" t="s">
        <v>641</v>
      </c>
    </row>
    <row r="8" spans="1:4">
      <c r="A8" s="4" t="s">
        <v>818</v>
      </c>
      <c r="B8" s="4" t="s">
        <v>819</v>
      </c>
      <c r="C8" s="4" t="s">
        <v>820</v>
      </c>
      <c r="D8" s="4" t="s">
        <v>641</v>
      </c>
    </row>
    <row r="9" spans="1:4">
      <c r="A9" s="4" t="s">
        <v>752</v>
      </c>
    </row>
    <row r="10" spans="1:4">
      <c r="A10" s="3" t="s">
        <v>720</v>
      </c>
    </row>
    <row r="11" spans="1:4">
      <c r="A11" s="4" t="s">
        <v>809</v>
      </c>
      <c r="B11" s="4" t="s">
        <v>780</v>
      </c>
      <c r="C11" s="4" t="s">
        <v>811</v>
      </c>
      <c r="D11" s="4" t="s">
        <v>641</v>
      </c>
    </row>
    <row r="12" spans="1:4">
      <c r="A12" s="4" t="s">
        <v>812</v>
      </c>
      <c r="B12" s="4" t="s">
        <v>821</v>
      </c>
      <c r="C12" s="4" t="s">
        <v>814</v>
      </c>
      <c r="D12" s="4" t="s">
        <v>641</v>
      </c>
    </row>
    <row r="13" spans="1:4">
      <c r="A13" s="4" t="s">
        <v>815</v>
      </c>
      <c r="B13" s="4" t="s">
        <v>822</v>
      </c>
      <c r="C13" s="4" t="s">
        <v>817</v>
      </c>
      <c r="D13" s="4" t="s">
        <v>641</v>
      </c>
    </row>
    <row r="14" spans="1:4">
      <c r="A14" s="4" t="s">
        <v>818</v>
      </c>
      <c r="B14" s="4" t="s">
        <v>823</v>
      </c>
      <c r="C14" s="4" t="s">
        <v>820</v>
      </c>
      <c r="D14" s="4" t="s">
        <v>641</v>
      </c>
    </row>
    <row r="15" spans="1:4">
      <c r="A15" s="4" t="s">
        <v>824</v>
      </c>
      <c r="B15" s="4" t="s">
        <v>825</v>
      </c>
      <c r="C15" s="4" t="s">
        <v>826</v>
      </c>
      <c r="D15" s="4" t="s">
        <v>827</v>
      </c>
    </row>
    <row r="16" spans="1:4">
      <c r="A16" s="4" t="s">
        <v>781</v>
      </c>
      <c r="B16" s="4" t="s">
        <v>782</v>
      </c>
      <c r="C16" s="4" t="s">
        <v>782</v>
      </c>
      <c r="D16" s="4" t="s">
        <v>782</v>
      </c>
    </row>
    <row r="17" spans="1:4">
      <c r="A17" s="4" t="s">
        <v>771</v>
      </c>
    </row>
    <row r="18" spans="1:4">
      <c r="A18" s="3" t="s">
        <v>720</v>
      </c>
    </row>
    <row r="19" spans="1:4">
      <c r="A19" s="4" t="s">
        <v>809</v>
      </c>
      <c r="B19" s="4" t="s">
        <v>828</v>
      </c>
      <c r="C19" s="4" t="s">
        <v>829</v>
      </c>
      <c r="D19" s="4" t="s">
        <v>830</v>
      </c>
    </row>
    <row r="20" spans="1:4">
      <c r="A20" s="4" t="s">
        <v>812</v>
      </c>
      <c r="B20" s="4" t="s">
        <v>831</v>
      </c>
      <c r="C20" s="4" t="s">
        <v>832</v>
      </c>
      <c r="D20" s="4" t="s">
        <v>830</v>
      </c>
    </row>
    <row r="21" spans="1:4">
      <c r="A21" s="4" t="s">
        <v>815</v>
      </c>
      <c r="B21" s="4" t="s">
        <v>833</v>
      </c>
      <c r="C21" s="4" t="s">
        <v>834</v>
      </c>
      <c r="D21" s="4" t="s">
        <v>830</v>
      </c>
    </row>
    <row r="22" spans="1:4">
      <c r="A22" s="4" t="s">
        <v>818</v>
      </c>
      <c r="B22" s="4" t="s">
        <v>835</v>
      </c>
      <c r="C22" s="4" t="s">
        <v>836</v>
      </c>
      <c r="D22" s="4" t="s">
        <v>830</v>
      </c>
    </row>
    <row r="23" spans="1:4">
      <c r="A23" s="4" t="s">
        <v>824</v>
      </c>
      <c r="B23" s="4" t="s">
        <v>837</v>
      </c>
      <c r="C23" s="4" t="s">
        <v>838</v>
      </c>
      <c r="D23" s="4" t="s">
        <v>839</v>
      </c>
    </row>
    <row r="24" spans="1:4">
      <c r="A24" s="4" t="s">
        <v>781</v>
      </c>
      <c r="B24" s="4" t="s">
        <v>786</v>
      </c>
      <c r="C24" s="4" t="s">
        <v>840</v>
      </c>
      <c r="D24" s="4" t="s">
        <v>8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32</v>
      </c>
      <c r="D1" s="2" t="s">
        <v>33</v>
      </c>
    </row>
    <row r="2" spans="1:4">
      <c r="A2" s="4" t="s">
        <v>747</v>
      </c>
    </row>
    <row r="3" spans="1:4">
      <c r="A3" s="3" t="s">
        <v>843</v>
      </c>
    </row>
    <row r="4" spans="1:4">
      <c r="A4" s="4" t="s">
        <v>844</v>
      </c>
      <c r="B4" s="7" t="n">
        <v>1271.1</v>
      </c>
      <c r="C4" s="7" t="n">
        <v>1230.6</v>
      </c>
    </row>
    <row r="5" spans="1:4">
      <c r="A5" s="4" t="s">
        <v>845</v>
      </c>
    </row>
    <row r="6" spans="1:4">
      <c r="A6" s="3" t="s">
        <v>843</v>
      </c>
    </row>
    <row r="7" spans="1:4">
      <c r="A7" s="4" t="s">
        <v>844</v>
      </c>
      <c r="B7" s="6" t="n">
        <v>842.9</v>
      </c>
      <c r="C7" s="6" t="n">
        <v>674.3</v>
      </c>
    </row>
    <row r="8" spans="1:4">
      <c r="A8" s="4" t="s">
        <v>846</v>
      </c>
    </row>
    <row r="9" spans="1:4">
      <c r="A9" s="3" t="s">
        <v>843</v>
      </c>
    </row>
    <row r="10" spans="1:4">
      <c r="A10" s="4" t="s">
        <v>844</v>
      </c>
      <c r="B10" s="6" t="n">
        <v>428.2</v>
      </c>
      <c r="C10" s="6" t="n">
        <v>556.3</v>
      </c>
    </row>
    <row r="11" spans="1:4">
      <c r="A11" s="4" t="s">
        <v>847</v>
      </c>
    </row>
    <row r="12" spans="1:4">
      <c r="A12" s="3" t="s">
        <v>843</v>
      </c>
    </row>
    <row r="13" spans="1:4">
      <c r="A13" s="4" t="s">
        <v>844</v>
      </c>
      <c r="B13" s="6" t="n">
        <v>134.5</v>
      </c>
      <c r="C13" s="6" t="n">
        <v>270.4</v>
      </c>
    </row>
    <row r="14" spans="1:4">
      <c r="A14" s="4" t="s">
        <v>848</v>
      </c>
    </row>
    <row r="15" spans="1:4">
      <c r="A15" s="3" t="s">
        <v>843</v>
      </c>
    </row>
    <row r="16" spans="1:4">
      <c r="A16" s="4" t="s">
        <v>844</v>
      </c>
      <c r="B16" s="6" t="n">
        <v>129.8</v>
      </c>
      <c r="C16" s="6" t="n">
        <v>149.8</v>
      </c>
    </row>
    <row r="17" spans="1:4">
      <c r="A17" s="4" t="s">
        <v>849</v>
      </c>
    </row>
    <row r="18" spans="1:4">
      <c r="A18" s="3" t="s">
        <v>843</v>
      </c>
    </row>
    <row r="19" spans="1:4">
      <c r="A19" s="4" t="s">
        <v>844</v>
      </c>
      <c r="B19" s="6" t="n">
        <v>4.7</v>
      </c>
      <c r="C19" s="6" t="n">
        <v>120.6</v>
      </c>
    </row>
    <row r="20" spans="1:4">
      <c r="A20" s="4" t="s">
        <v>850</v>
      </c>
    </row>
    <row r="21" spans="1:4">
      <c r="A21" s="3" t="s">
        <v>843</v>
      </c>
    </row>
    <row r="22" spans="1:4">
      <c r="A22" s="4" t="s">
        <v>844</v>
      </c>
      <c r="B22" s="6" t="n">
        <v>159.8</v>
      </c>
      <c r="C22" s="6" t="n">
        <v>181.6</v>
      </c>
    </row>
    <row r="23" spans="1:4">
      <c r="A23" s="4" t="s">
        <v>851</v>
      </c>
    </row>
    <row r="24" spans="1:4">
      <c r="A24" s="3" t="s">
        <v>843</v>
      </c>
    </row>
    <row r="25" spans="1:4">
      <c r="A25" s="4" t="s">
        <v>844</v>
      </c>
      <c r="B25" s="6" t="n">
        <v>75.5</v>
      </c>
      <c r="C25" s="6" t="n">
        <v>80.40000000000001</v>
      </c>
    </row>
    <row r="26" spans="1:4">
      <c r="A26" s="4" t="s">
        <v>852</v>
      </c>
    </row>
    <row r="27" spans="1:4">
      <c r="A27" s="3" t="s">
        <v>843</v>
      </c>
    </row>
    <row r="28" spans="1:4">
      <c r="A28" s="4" t="s">
        <v>844</v>
      </c>
      <c r="B28" s="6" t="n">
        <v>84.3</v>
      </c>
      <c r="C28" s="6" t="n">
        <v>101.2</v>
      </c>
    </row>
    <row r="29" spans="1:4">
      <c r="A29" s="4" t="s">
        <v>853</v>
      </c>
    </row>
    <row r="30" spans="1:4">
      <c r="A30" s="3" t="s">
        <v>843</v>
      </c>
    </row>
    <row r="31" spans="1:4">
      <c r="A31" s="4" t="s">
        <v>844</v>
      </c>
      <c r="B31" s="6" t="n">
        <v>602.9</v>
      </c>
      <c r="C31" s="6" t="n">
        <v>583.7</v>
      </c>
    </row>
    <row r="32" spans="1:4">
      <c r="A32" s="4" t="s">
        <v>854</v>
      </c>
    </row>
    <row r="33" spans="1:4">
      <c r="A33" s="3" t="s">
        <v>843</v>
      </c>
    </row>
    <row r="34" spans="1:4">
      <c r="A34" s="4" t="s">
        <v>844</v>
      </c>
      <c r="B34" s="6" t="n">
        <v>395.4</v>
      </c>
      <c r="C34" s="6" t="n">
        <v>372.7</v>
      </c>
    </row>
    <row r="35" spans="1:4">
      <c r="A35" s="4" t="s">
        <v>855</v>
      </c>
    </row>
    <row r="36" spans="1:4">
      <c r="A36" s="3" t="s">
        <v>843</v>
      </c>
    </row>
    <row r="37" spans="1:4">
      <c r="A37" s="4" t="s">
        <v>844</v>
      </c>
      <c r="B37" s="6" t="n">
        <v>207.5</v>
      </c>
      <c r="C37" s="5" t="n">
        <v>211</v>
      </c>
    </row>
    <row r="38" spans="1:4">
      <c r="A38" s="4" t="s">
        <v>856</v>
      </c>
    </row>
    <row r="39" spans="1:4">
      <c r="A39" s="3" t="s">
        <v>843</v>
      </c>
    </row>
    <row r="40" spans="1:4">
      <c r="A40" s="4" t="s">
        <v>844</v>
      </c>
      <c r="B40" s="6" t="n">
        <v>173.7</v>
      </c>
      <c r="C40" s="6" t="n">
        <v>166.1</v>
      </c>
    </row>
    <row r="41" spans="1:4">
      <c r="A41" s="4" t="s">
        <v>857</v>
      </c>
    </row>
    <row r="42" spans="1:4">
      <c r="A42" s="3" t="s">
        <v>843</v>
      </c>
    </row>
    <row r="43" spans="1:4">
      <c r="A43" s="4" t="s">
        <v>844</v>
      </c>
      <c r="B43" s="5" t="n">
        <v>42</v>
      </c>
      <c r="C43" s="6" t="n">
        <v>42.6</v>
      </c>
    </row>
    <row r="44" spans="1:4">
      <c r="A44" s="4" t="s">
        <v>858</v>
      </c>
    </row>
    <row r="45" spans="1:4">
      <c r="A45" s="3" t="s">
        <v>843</v>
      </c>
    </row>
    <row r="46" spans="1:4">
      <c r="A46" s="4" t="s">
        <v>844</v>
      </c>
      <c r="B46" s="6" t="n">
        <v>131.7</v>
      </c>
      <c r="C46" s="6" t="n">
        <v>123.5</v>
      </c>
    </row>
    <row r="47" spans="1:4">
      <c r="A47" s="4" t="s">
        <v>859</v>
      </c>
    </row>
    <row r="48" spans="1:4">
      <c r="A48" s="3" t="s">
        <v>843</v>
      </c>
    </row>
    <row r="49" spans="1:4">
      <c r="A49" s="4" t="s">
        <v>844</v>
      </c>
      <c r="B49" s="6" t="n">
        <v>200.2</v>
      </c>
      <c r="C49" s="6" t="n">
        <v>28.8</v>
      </c>
    </row>
    <row r="50" spans="1:4">
      <c r="A50" s="4" t="s">
        <v>860</v>
      </c>
    </row>
    <row r="51" spans="1:4">
      <c r="A51" s="3" t="s">
        <v>843</v>
      </c>
    </row>
    <row r="52" spans="1:4">
      <c r="A52" s="4" t="s">
        <v>844</v>
      </c>
      <c r="B52" s="6" t="n">
        <v>200.2</v>
      </c>
      <c r="C52" s="6" t="n">
        <v>28.8</v>
      </c>
    </row>
    <row r="53" spans="1:4">
      <c r="A53" s="4" t="s">
        <v>861</v>
      </c>
    </row>
    <row r="54" spans="1:4">
      <c r="A54" s="3" t="s">
        <v>843</v>
      </c>
    </row>
    <row r="55" spans="1:4">
      <c r="A55" s="4" t="s">
        <v>844</v>
      </c>
      <c r="B55" s="6" t="n">
        <v>808.4</v>
      </c>
      <c r="C55" s="6" t="n">
        <v>638.9</v>
      </c>
    </row>
    <row r="56" spans="1:4">
      <c r="A56" s="4" t="s">
        <v>862</v>
      </c>
    </row>
    <row r="57" spans="1:4">
      <c r="A57" s="3" t="s">
        <v>843</v>
      </c>
    </row>
    <row r="58" spans="1:4">
      <c r="A58" s="4" t="s">
        <v>844</v>
      </c>
      <c r="B58" s="6" t="n">
        <v>129.8</v>
      </c>
      <c r="C58" s="6" t="n">
        <v>149.8</v>
      </c>
    </row>
    <row r="59" spans="1:4">
      <c r="A59" s="4" t="s">
        <v>863</v>
      </c>
    </row>
    <row r="60" spans="1:4">
      <c r="A60" s="3" t="s">
        <v>843</v>
      </c>
    </row>
    <row r="61" spans="1:4">
      <c r="A61" s="4" t="s">
        <v>844</v>
      </c>
      <c r="B61" s="6" t="n">
        <v>75.5</v>
      </c>
      <c r="C61" s="6" t="n">
        <v>80.40000000000001</v>
      </c>
    </row>
    <row r="62" spans="1:4">
      <c r="A62" s="4" t="s">
        <v>864</v>
      </c>
    </row>
    <row r="63" spans="1:4">
      <c r="A63" s="3" t="s">
        <v>843</v>
      </c>
    </row>
    <row r="64" spans="1:4">
      <c r="A64" s="4" t="s">
        <v>844</v>
      </c>
      <c r="B64" s="6" t="n">
        <v>395.4</v>
      </c>
      <c r="C64" s="6" t="n">
        <v>372.7</v>
      </c>
    </row>
    <row r="65" spans="1:4">
      <c r="A65" s="4" t="s">
        <v>865</v>
      </c>
    </row>
    <row r="66" spans="1:4">
      <c r="A66" s="3" t="s">
        <v>843</v>
      </c>
    </row>
    <row r="67" spans="1:4">
      <c r="A67" s="4" t="s">
        <v>844</v>
      </c>
      <c r="B67" s="6" t="n">
        <v>23.8</v>
      </c>
      <c r="C67" s="6" t="n">
        <v>23.5</v>
      </c>
    </row>
    <row r="68" spans="1:4">
      <c r="A68" s="4" t="s">
        <v>866</v>
      </c>
    </row>
    <row r="69" spans="1:4">
      <c r="A69" s="3" t="s">
        <v>843</v>
      </c>
    </row>
    <row r="70" spans="1:4">
      <c r="A70" s="4" t="s">
        <v>844</v>
      </c>
      <c r="B70" s="6" t="n">
        <v>183.9</v>
      </c>
      <c r="C70" s="6" t="n">
        <v>12.5</v>
      </c>
    </row>
    <row r="71" spans="1:4">
      <c r="A71" s="4" t="s">
        <v>867</v>
      </c>
    </row>
    <row r="72" spans="1:4">
      <c r="A72" s="3" t="s">
        <v>843</v>
      </c>
    </row>
    <row r="73" spans="1:4">
      <c r="A73" s="4" t="s">
        <v>844</v>
      </c>
      <c r="B73" s="6" t="n">
        <v>15.2</v>
      </c>
      <c r="C73" s="6" t="n">
        <v>15.2</v>
      </c>
    </row>
    <row r="74" spans="1:4">
      <c r="A74" s="4" t="s">
        <v>868</v>
      </c>
    </row>
    <row r="75" spans="1:4">
      <c r="A75" s="3" t="s">
        <v>843</v>
      </c>
    </row>
    <row r="76" spans="1:4">
      <c r="A76" s="4" t="s">
        <v>844</v>
      </c>
      <c r="B76" s="6" t="n">
        <v>15.2</v>
      </c>
      <c r="C76" s="6" t="n">
        <v>15.2</v>
      </c>
    </row>
    <row r="77" spans="1:4">
      <c r="A77" s="4" t="s">
        <v>869</v>
      </c>
    </row>
    <row r="78" spans="1:4">
      <c r="A78" s="3" t="s">
        <v>843</v>
      </c>
    </row>
    <row r="79" spans="1:4">
      <c r="A79" s="4" t="s">
        <v>844</v>
      </c>
      <c r="B79" s="5" t="n">
        <v>33</v>
      </c>
      <c r="C79" s="5" t="n">
        <v>39</v>
      </c>
      <c r="D79" s="7" t="n">
        <v>26.9</v>
      </c>
    </row>
    <row r="80" spans="1:4">
      <c r="A80" s="4" t="s">
        <v>870</v>
      </c>
    </row>
    <row r="81" spans="1:4">
      <c r="A81" s="3" t="s">
        <v>843</v>
      </c>
    </row>
    <row r="82" spans="1:4">
      <c r="A82" s="4" t="s">
        <v>844</v>
      </c>
      <c r="B82" s="6" t="n">
        <v>19.3</v>
      </c>
      <c r="C82" s="6" t="n">
        <v>20.2</v>
      </c>
    </row>
    <row r="83" spans="1:4">
      <c r="A83" s="4" t="s">
        <v>871</v>
      </c>
    </row>
    <row r="84" spans="1:4">
      <c r="A84" s="3" t="s">
        <v>843</v>
      </c>
    </row>
    <row r="85" spans="1:4">
      <c r="A85" s="4" t="s">
        <v>844</v>
      </c>
      <c r="B85" s="6" t="n">
        <v>18.2</v>
      </c>
      <c r="C85" s="6" t="n">
        <v>19.1</v>
      </c>
    </row>
    <row r="86" spans="1:4">
      <c r="A86" s="4" t="s">
        <v>872</v>
      </c>
    </row>
    <row r="87" spans="1:4">
      <c r="A87" s="3" t="s">
        <v>843</v>
      </c>
    </row>
    <row r="88" spans="1:4">
      <c r="A88" s="4" t="s">
        <v>844</v>
      </c>
      <c r="B88" s="7" t="n">
        <v>1.1</v>
      </c>
      <c r="C88" s="7" t="n">
        <v>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2</v>
      </c>
      <c r="C1" s="2" t="s">
        <v>32</v>
      </c>
      <c r="D1" s="2" t="s">
        <v>33</v>
      </c>
    </row>
    <row r="2" spans="1:4">
      <c r="A2" s="4" t="s">
        <v>751</v>
      </c>
    </row>
    <row r="3" spans="1:4">
      <c r="A3" s="3" t="s">
        <v>720</v>
      </c>
    </row>
    <row r="4" spans="1:4">
      <c r="A4" s="4" t="s">
        <v>844</v>
      </c>
      <c r="B4" s="7" t="n">
        <v>621.2</v>
      </c>
      <c r="C4" s="7" t="n">
        <v>565.3</v>
      </c>
    </row>
    <row r="5" spans="1:4">
      <c r="A5" s="4" t="s">
        <v>874</v>
      </c>
    </row>
    <row r="6" spans="1:4">
      <c r="A6" s="3" t="s">
        <v>720</v>
      </c>
    </row>
    <row r="7" spans="1:4">
      <c r="A7" s="4" t="s">
        <v>844</v>
      </c>
      <c r="B7" s="6" t="n">
        <v>560.9</v>
      </c>
      <c r="C7" s="6" t="n">
        <v>431.5</v>
      </c>
    </row>
    <row r="8" spans="1:4">
      <c r="A8" s="4" t="s">
        <v>875</v>
      </c>
    </row>
    <row r="9" spans="1:4">
      <c r="A9" s="3" t="s">
        <v>720</v>
      </c>
    </row>
    <row r="10" spans="1:4">
      <c r="A10" s="4" t="s">
        <v>844</v>
      </c>
      <c r="B10" s="6" t="n">
        <v>60.3</v>
      </c>
      <c r="C10" s="6" t="n">
        <v>133.8</v>
      </c>
    </row>
    <row r="11" spans="1:4">
      <c r="A11" s="4" t="s">
        <v>876</v>
      </c>
    </row>
    <row r="12" spans="1:4">
      <c r="A12" s="3" t="s">
        <v>720</v>
      </c>
    </row>
    <row r="13" spans="1:4">
      <c r="A13" s="4" t="s">
        <v>844</v>
      </c>
      <c r="B13" s="6" t="n">
        <v>52.9</v>
      </c>
      <c r="C13" s="5" t="n">
        <v>71</v>
      </c>
    </row>
    <row r="14" spans="1:4">
      <c r="A14" s="4" t="s">
        <v>877</v>
      </c>
    </row>
    <row r="15" spans="1:4">
      <c r="A15" s="3" t="s">
        <v>720</v>
      </c>
    </row>
    <row r="16" spans="1:4">
      <c r="A16" s="4" t="s">
        <v>844</v>
      </c>
      <c r="B16" s="6" t="n">
        <v>38.8</v>
      </c>
      <c r="C16" s="6" t="n">
        <v>26.2</v>
      </c>
    </row>
    <row r="17" spans="1:4">
      <c r="A17" s="4" t="s">
        <v>878</v>
      </c>
    </row>
    <row r="18" spans="1:4">
      <c r="A18" s="3" t="s">
        <v>720</v>
      </c>
    </row>
    <row r="19" spans="1:4">
      <c r="A19" s="4" t="s">
        <v>844</v>
      </c>
      <c r="B19" s="6" t="n">
        <v>14.1</v>
      </c>
      <c r="C19" s="6" t="n">
        <v>44.8</v>
      </c>
    </row>
    <row r="20" spans="1:4">
      <c r="A20" s="4" t="s">
        <v>879</v>
      </c>
    </row>
    <row r="21" spans="1:4">
      <c r="A21" s="3" t="s">
        <v>720</v>
      </c>
    </row>
    <row r="22" spans="1:4">
      <c r="A22" s="4" t="s">
        <v>844</v>
      </c>
      <c r="B22" s="6" t="n">
        <v>273.2</v>
      </c>
      <c r="C22" s="6" t="n">
        <v>215.6</v>
      </c>
    </row>
    <row r="23" spans="1:4">
      <c r="A23" s="4" t="s">
        <v>880</v>
      </c>
    </row>
    <row r="24" spans="1:4">
      <c r="A24" s="3" t="s">
        <v>720</v>
      </c>
    </row>
    <row r="25" spans="1:4">
      <c r="A25" s="4" t="s">
        <v>844</v>
      </c>
      <c r="B25" s="6" t="n">
        <v>258.8</v>
      </c>
      <c r="C25" s="6" t="n">
        <v>169.3</v>
      </c>
    </row>
    <row r="26" spans="1:4">
      <c r="A26" s="4" t="s">
        <v>881</v>
      </c>
    </row>
    <row r="27" spans="1:4">
      <c r="A27" s="3" t="s">
        <v>720</v>
      </c>
    </row>
    <row r="28" spans="1:4">
      <c r="A28" s="4" t="s">
        <v>844</v>
      </c>
      <c r="B28" s="6" t="n">
        <v>14.4</v>
      </c>
      <c r="C28" s="6" t="n">
        <v>46.3</v>
      </c>
    </row>
    <row r="29" spans="1:4">
      <c r="A29" s="4" t="s">
        <v>882</v>
      </c>
    </row>
    <row r="30" spans="1:4">
      <c r="A30" s="3" t="s">
        <v>720</v>
      </c>
    </row>
    <row r="31" spans="1:4">
      <c r="A31" s="4" t="s">
        <v>844</v>
      </c>
      <c r="B31" s="6" t="n">
        <v>295.1</v>
      </c>
      <c r="C31" s="6" t="n">
        <v>278.7</v>
      </c>
    </row>
    <row r="32" spans="1:4">
      <c r="A32" s="4" t="s">
        <v>883</v>
      </c>
    </row>
    <row r="33" spans="1:4">
      <c r="A33" s="3" t="s">
        <v>720</v>
      </c>
    </row>
    <row r="34" spans="1:4">
      <c r="A34" s="4" t="s">
        <v>844</v>
      </c>
      <c r="B34" s="6" t="n">
        <v>263.3</v>
      </c>
      <c r="C34" s="5" t="n">
        <v>236</v>
      </c>
    </row>
    <row r="35" spans="1:4">
      <c r="A35" s="4" t="s">
        <v>884</v>
      </c>
    </row>
    <row r="36" spans="1:4">
      <c r="A36" s="3" t="s">
        <v>720</v>
      </c>
    </row>
    <row r="37" spans="1:4">
      <c r="A37" s="4" t="s">
        <v>844</v>
      </c>
      <c r="B37" s="6" t="n">
        <v>31.8</v>
      </c>
      <c r="C37" s="6" t="n">
        <v>42.7</v>
      </c>
    </row>
    <row r="38" spans="1:4">
      <c r="A38" s="4" t="s">
        <v>885</v>
      </c>
    </row>
    <row r="39" spans="1:4">
      <c r="A39" s="3" t="s">
        <v>720</v>
      </c>
    </row>
    <row r="40" spans="1:4">
      <c r="A40" s="4" t="s">
        <v>844</v>
      </c>
      <c r="B40" s="6" t="n">
        <v>304.3</v>
      </c>
      <c r="C40" s="6" t="n">
        <v>194.9</v>
      </c>
    </row>
    <row r="41" spans="1:4">
      <c r="A41" s="4" t="s">
        <v>886</v>
      </c>
    </row>
    <row r="42" spans="1:4">
      <c r="A42" s="3" t="s">
        <v>720</v>
      </c>
    </row>
    <row r="43" spans="1:4">
      <c r="A43" s="4" t="s">
        <v>844</v>
      </c>
      <c r="B43" s="6" t="n">
        <v>38.8</v>
      </c>
      <c r="C43" s="6" t="n">
        <v>26.2</v>
      </c>
    </row>
    <row r="44" spans="1:4">
      <c r="A44" s="4" t="s">
        <v>887</v>
      </c>
    </row>
    <row r="45" spans="1:4">
      <c r="A45" s="3" t="s">
        <v>720</v>
      </c>
    </row>
    <row r="46" spans="1:4">
      <c r="A46" s="4" t="s">
        <v>844</v>
      </c>
      <c r="B46" s="6" t="n">
        <v>258.8</v>
      </c>
      <c r="C46" s="5" t="n">
        <v>164</v>
      </c>
    </row>
    <row r="47" spans="1:4">
      <c r="A47" s="4" t="s">
        <v>888</v>
      </c>
    </row>
    <row r="48" spans="1:4">
      <c r="A48" s="3" t="s">
        <v>720</v>
      </c>
    </row>
    <row r="49" spans="1:4">
      <c r="A49" s="4" t="s">
        <v>844</v>
      </c>
      <c r="B49" s="6" t="n">
        <v>6.7</v>
      </c>
      <c r="C49" s="6" t="n">
        <v>4.7</v>
      </c>
    </row>
    <row r="50" spans="1:4">
      <c r="A50" s="4" t="s">
        <v>889</v>
      </c>
    </row>
    <row r="51" spans="1:4">
      <c r="A51" s="3" t="s">
        <v>720</v>
      </c>
    </row>
    <row r="52" spans="1:4">
      <c r="A52" s="4" t="s">
        <v>844</v>
      </c>
      <c r="B52" s="6" t="n">
        <v>242.9</v>
      </c>
      <c r="C52" s="6" t="n">
        <v>217.8</v>
      </c>
    </row>
    <row r="53" spans="1:4">
      <c r="A53" s="4" t="s">
        <v>890</v>
      </c>
    </row>
    <row r="54" spans="1:4">
      <c r="A54" s="3" t="s">
        <v>720</v>
      </c>
    </row>
    <row r="55" spans="1:4">
      <c r="A55" s="4" t="s">
        <v>844</v>
      </c>
      <c r="B55" s="6" t="n">
        <v>242.9</v>
      </c>
      <c r="C55" s="6" t="n">
        <v>217.8</v>
      </c>
    </row>
    <row r="56" spans="1:4">
      <c r="A56" s="4" t="s">
        <v>869</v>
      </c>
    </row>
    <row r="57" spans="1:4">
      <c r="A57" s="3" t="s">
        <v>720</v>
      </c>
    </row>
    <row r="58" spans="1:4">
      <c r="A58" s="4" t="s">
        <v>844</v>
      </c>
      <c r="B58" s="5" t="n">
        <v>33</v>
      </c>
      <c r="C58" s="5" t="n">
        <v>39</v>
      </c>
      <c r="D58" s="7" t="n">
        <v>26.9</v>
      </c>
    </row>
    <row r="59" spans="1:4">
      <c r="A59" s="4" t="s">
        <v>891</v>
      </c>
    </row>
    <row r="60" spans="1:4">
      <c r="A60" s="3" t="s">
        <v>720</v>
      </c>
    </row>
    <row r="61" spans="1:4">
      <c r="A61" s="4" t="s">
        <v>844</v>
      </c>
      <c r="B61" s="6" t="n">
        <v>13.7</v>
      </c>
      <c r="C61" s="6" t="n">
        <v>18.8</v>
      </c>
    </row>
    <row r="62" spans="1:4">
      <c r="A62" s="4" t="s">
        <v>892</v>
      </c>
    </row>
    <row r="63" spans="1:4">
      <c r="A63" s="3" t="s">
        <v>720</v>
      </c>
    </row>
    <row r="64" spans="1:4">
      <c r="A64" s="4" t="s">
        <v>844</v>
      </c>
      <c r="C64" s="6" t="n">
        <v>5.3</v>
      </c>
    </row>
    <row r="65" spans="1:4">
      <c r="A65" s="4" t="s">
        <v>893</v>
      </c>
    </row>
    <row r="66" spans="1:4">
      <c r="A66" s="3" t="s">
        <v>720</v>
      </c>
    </row>
    <row r="67" spans="1:4">
      <c r="A67" s="4" t="s">
        <v>844</v>
      </c>
      <c r="B67" s="7" t="n">
        <v>13.7</v>
      </c>
      <c r="C67" s="7" t="n">
        <v>1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2</v>
      </c>
    </row>
    <row r="3" spans="1:3">
      <c r="A3" s="3" t="s">
        <v>720</v>
      </c>
    </row>
    <row r="4" spans="1:3">
      <c r="A4" s="4" t="s">
        <v>749</v>
      </c>
      <c r="B4" s="8" t="n">
        <v>39</v>
      </c>
      <c r="C4" s="7" t="n">
        <v>26.9</v>
      </c>
    </row>
    <row r="5" spans="1:3">
      <c r="A5" s="4" t="s">
        <v>551</v>
      </c>
      <c r="C5" s="6" t="n">
        <v>15.7</v>
      </c>
    </row>
    <row r="6" spans="1:3">
      <c r="A6" s="4" t="s">
        <v>895</v>
      </c>
      <c r="B6" s="6" t="n">
        <v>-0.7</v>
      </c>
      <c r="C6" s="6" t="n">
        <v>2.2</v>
      </c>
    </row>
    <row r="7" spans="1:3">
      <c r="A7" s="4" t="s">
        <v>896</v>
      </c>
      <c r="B7" s="6" t="n">
        <v>3.3</v>
      </c>
      <c r="C7" s="6" t="n">
        <v>-2.5</v>
      </c>
    </row>
    <row r="8" spans="1:3">
      <c r="A8" s="4" t="s">
        <v>897</v>
      </c>
      <c r="B8" s="6" t="n">
        <v>-8.6</v>
      </c>
      <c r="C8" s="6" t="n">
        <v>-3.3</v>
      </c>
    </row>
    <row r="9" spans="1:3">
      <c r="A9" s="4" t="s">
        <v>750</v>
      </c>
      <c r="B9" s="8" t="n">
        <v>33</v>
      </c>
      <c r="C9" s="8" t="n">
        <v>3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590</v>
      </c>
    </row>
    <row r="2" spans="1:2">
      <c r="A2" s="4" t="s">
        <v>333</v>
      </c>
    </row>
    <row r="3" spans="1:2">
      <c r="A3" s="3" t="s">
        <v>899</v>
      </c>
    </row>
    <row r="4" spans="1:2">
      <c r="A4" s="5" t="n">
        <v>2018</v>
      </c>
      <c r="B4" s="7" t="n">
        <v>127.8</v>
      </c>
    </row>
    <row r="5" spans="1:2">
      <c r="A5" s="5" t="n">
        <v>2019</v>
      </c>
      <c r="B5" s="6" t="n">
        <v>126.9</v>
      </c>
    </row>
    <row r="6" spans="1:2">
      <c r="A6" s="5" t="n">
        <v>2020</v>
      </c>
      <c r="B6" s="6" t="n">
        <v>128.9</v>
      </c>
    </row>
    <row r="7" spans="1:2">
      <c r="A7" s="5" t="n">
        <v>2021</v>
      </c>
      <c r="B7" s="6" t="n">
        <v>128.6</v>
      </c>
    </row>
    <row r="8" spans="1:2">
      <c r="A8" s="5" t="n">
        <v>2022</v>
      </c>
      <c r="B8" s="6" t="n">
        <v>128.1</v>
      </c>
    </row>
    <row r="9" spans="1:2">
      <c r="A9" s="4" t="s">
        <v>591</v>
      </c>
      <c r="B9" s="6" t="n">
        <v>627.6</v>
      </c>
    </row>
    <row r="10" spans="1:2">
      <c r="A10" s="4" t="s">
        <v>348</v>
      </c>
    </row>
    <row r="11" spans="1:2">
      <c r="A11" s="3" t="s">
        <v>899</v>
      </c>
    </row>
    <row r="12" spans="1:2">
      <c r="A12" s="5" t="n">
        <v>2018</v>
      </c>
      <c r="B12" s="6" t="n">
        <v>5.9</v>
      </c>
    </row>
    <row r="13" spans="1:2">
      <c r="A13" s="5" t="n">
        <v>2019</v>
      </c>
      <c r="B13" s="6" t="n">
        <v>5.9</v>
      </c>
    </row>
    <row r="14" spans="1:2">
      <c r="A14" s="5" t="n">
        <v>2020</v>
      </c>
      <c r="B14" s="6" t="n">
        <v>5.8</v>
      </c>
    </row>
    <row r="15" spans="1:2">
      <c r="A15" s="5" t="n">
        <v>2021</v>
      </c>
      <c r="B15" s="6" t="n">
        <v>5.8</v>
      </c>
    </row>
    <row r="16" spans="1:2">
      <c r="A16" s="5" t="n">
        <v>2022</v>
      </c>
      <c r="B16" s="6" t="n">
        <v>5.7</v>
      </c>
    </row>
    <row r="17" spans="1:2">
      <c r="A17" s="4" t="s">
        <v>591</v>
      </c>
      <c r="B17" s="7" t="n">
        <v>2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33</v>
      </c>
    </row>
    <row r="3" spans="1:4">
      <c r="A3" s="3" t="s">
        <v>901</v>
      </c>
    </row>
    <row r="4" spans="1:4">
      <c r="A4" s="4" t="s">
        <v>902</v>
      </c>
      <c r="B4" s="6" t="n">
        <v>485.7</v>
      </c>
      <c r="C4" s="6" t="n">
        <v>418.3</v>
      </c>
      <c r="D4" s="6" t="n">
        <v>267.9</v>
      </c>
    </row>
    <row r="5" spans="1:4">
      <c r="A5" s="4" t="s">
        <v>903</v>
      </c>
      <c r="B5" s="5" t="n">
        <v>1</v>
      </c>
      <c r="C5" s="6" t="n">
        <v>1.5</v>
      </c>
      <c r="D5" s="6" t="n">
        <v>1.4</v>
      </c>
    </row>
    <row r="6" spans="1:4">
      <c r="A6" s="4" t="s">
        <v>904</v>
      </c>
      <c r="B6" s="6" t="n">
        <v>486.7</v>
      </c>
      <c r="C6" s="6" t="n">
        <v>421.3</v>
      </c>
      <c r="D6" s="6" t="n">
        <v>269.3</v>
      </c>
    </row>
    <row r="7" spans="1:4">
      <c r="A7" s="4" t="s">
        <v>905</v>
      </c>
      <c r="B7" s="6" t="n">
        <v>1.3</v>
      </c>
      <c r="C7" s="6" t="n">
        <v>1.8</v>
      </c>
      <c r="D7" s="6" t="n">
        <v>2.2</v>
      </c>
    </row>
    <row r="8" spans="1:4">
      <c r="A8" s="4" t="s">
        <v>906</v>
      </c>
      <c r="B8" s="5" t="n">
        <v>488</v>
      </c>
      <c r="C8" s="6" t="n">
        <v>423.1</v>
      </c>
      <c r="D8" s="6" t="n">
        <v>271.5</v>
      </c>
    </row>
    <row r="9" spans="1:4">
      <c r="A9" s="4" t="s">
        <v>441</v>
      </c>
    </row>
    <row r="10" spans="1:4">
      <c r="A10" s="3" t="s">
        <v>901</v>
      </c>
    </row>
    <row r="11" spans="1:4">
      <c r="A11" s="4" t="s">
        <v>907</v>
      </c>
      <c r="C11" s="7" t="n">
        <v>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425</v>
      </c>
      <c r="C1" s="2" t="s">
        <v>2</v>
      </c>
    </row>
    <row r="2" spans="1:3">
      <c r="A2" s="4" t="s">
        <v>909</v>
      </c>
    </row>
    <row r="3" spans="1:3">
      <c r="A3" s="3" t="s">
        <v>901</v>
      </c>
    </row>
    <row r="4" spans="1:3">
      <c r="A4" s="4" t="s">
        <v>910</v>
      </c>
      <c r="C4" s="6" t="n">
        <v>2.3</v>
      </c>
    </row>
    <row r="5" spans="1:3">
      <c r="A5" s="4" t="s">
        <v>441</v>
      </c>
    </row>
    <row r="6" spans="1:3">
      <c r="A6" s="3" t="s">
        <v>901</v>
      </c>
    </row>
    <row r="7" spans="1:3">
      <c r="A7" s="4" t="s">
        <v>444</v>
      </c>
      <c r="B7" s="6" t="n">
        <v>9.1</v>
      </c>
      <c r="C7" s="6" t="n">
        <v>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33</v>
      </c>
    </row>
    <row r="3" spans="1:4">
      <c r="A3" s="3" t="s">
        <v>912</v>
      </c>
    </row>
    <row r="4" spans="1:4">
      <c r="A4" s="4" t="s">
        <v>913</v>
      </c>
      <c r="B4" s="7" t="n">
        <v>5.5</v>
      </c>
      <c r="C4" s="7" t="n">
        <v>11.3</v>
      </c>
      <c r="D4" s="7" t="n">
        <v>32.8</v>
      </c>
    </row>
    <row r="5" spans="1:4">
      <c r="A5" s="4" t="s">
        <v>914</v>
      </c>
      <c r="B5" s="8" t="n">
        <v>47</v>
      </c>
      <c r="C5" s="8" t="n">
        <v>54</v>
      </c>
      <c r="D5" s="8" t="n">
        <v>41</v>
      </c>
    </row>
    <row r="6" spans="1:4">
      <c r="A6" s="4" t="s">
        <v>915</v>
      </c>
      <c r="B6" s="7" t="n">
        <v>67.59999999999999</v>
      </c>
      <c r="C6" s="7" t="n">
        <v>54.1</v>
      </c>
      <c r="D6" s="7" t="n">
        <v>74.2</v>
      </c>
    </row>
    <row r="7" spans="1:4">
      <c r="A7" s="4" t="s">
        <v>916</v>
      </c>
      <c r="B7" s="7" t="n">
        <v>5.9</v>
      </c>
      <c r="C7" s="7" t="n">
        <v>11.9</v>
      </c>
      <c r="D7" s="7" t="n">
        <v>27.1</v>
      </c>
    </row>
    <row r="8" spans="1:4">
      <c r="A8" s="4" t="s">
        <v>917</v>
      </c>
    </row>
    <row r="9" spans="1:4">
      <c r="A9" s="3" t="s">
        <v>912</v>
      </c>
    </row>
    <row r="10" spans="1:4">
      <c r="A10" s="4" t="s">
        <v>918</v>
      </c>
      <c r="B10" s="5" t="n">
        <v>37</v>
      </c>
    </row>
    <row r="11" spans="1:4">
      <c r="A11" s="4" t="s">
        <v>919</v>
      </c>
      <c r="B11" s="4" t="s">
        <v>409</v>
      </c>
    </row>
    <row r="12" spans="1:4">
      <c r="A12" s="4" t="s">
        <v>920</v>
      </c>
    </row>
    <row r="13" spans="1:4">
      <c r="A13" s="3" t="s">
        <v>912</v>
      </c>
    </row>
    <row r="14" spans="1:4">
      <c r="A14" s="4" t="s">
        <v>919</v>
      </c>
      <c r="B14" s="4" t="s">
        <v>416</v>
      </c>
    </row>
    <row r="15" spans="1:4">
      <c r="A15" s="4" t="s">
        <v>407</v>
      </c>
    </row>
    <row r="16" spans="1:4">
      <c r="A16" s="3" t="s">
        <v>912</v>
      </c>
    </row>
    <row r="17" spans="1:4">
      <c r="A17" s="4" t="s">
        <v>919</v>
      </c>
      <c r="B17" s="4" t="s">
        <v>409</v>
      </c>
    </row>
    <row r="18" spans="1:4">
      <c r="A18" s="4" t="s">
        <v>921</v>
      </c>
    </row>
    <row r="19" spans="1:4">
      <c r="A19" s="3" t="s">
        <v>912</v>
      </c>
    </row>
    <row r="20" spans="1:4">
      <c r="A20" s="4" t="s">
        <v>922</v>
      </c>
      <c r="B20" s="4" t="s">
        <v>923</v>
      </c>
    </row>
    <row r="21" spans="1:4">
      <c r="A21" s="4" t="s">
        <v>410</v>
      </c>
    </row>
    <row r="22" spans="1:4">
      <c r="A22" s="3" t="s">
        <v>912</v>
      </c>
    </row>
    <row r="23" spans="1:4">
      <c r="A23" s="4" t="s">
        <v>919</v>
      </c>
      <c r="B23" s="4" t="s">
        <v>409</v>
      </c>
    </row>
    <row r="24" spans="1:4">
      <c r="A24" s="4" t="s">
        <v>924</v>
      </c>
    </row>
    <row r="25" spans="1:4">
      <c r="A25" s="3" t="s">
        <v>912</v>
      </c>
    </row>
    <row r="26" spans="1:4">
      <c r="A26" s="4" t="s">
        <v>919</v>
      </c>
      <c r="B26" s="4" t="s">
        <v>416</v>
      </c>
    </row>
    <row r="27" spans="1:4">
      <c r="A27" s="4" t="s">
        <v>925</v>
      </c>
    </row>
    <row r="28" spans="1:4">
      <c r="A28" s="3" t="s">
        <v>912</v>
      </c>
    </row>
    <row r="29" spans="1:4">
      <c r="A29" s="4" t="s">
        <v>919</v>
      </c>
      <c r="B29" s="4" t="s">
        <v>409</v>
      </c>
    </row>
    <row r="30" spans="1:4">
      <c r="A30" s="4" t="s">
        <v>926</v>
      </c>
    </row>
    <row r="31" spans="1:4">
      <c r="A31" s="3" t="s">
        <v>912</v>
      </c>
    </row>
    <row r="32" spans="1:4">
      <c r="A32" s="4" t="s">
        <v>919</v>
      </c>
      <c r="B32" s="4" t="s">
        <v>416</v>
      </c>
    </row>
    <row r="33" spans="1:4">
      <c r="A33" s="4" t="s">
        <v>927</v>
      </c>
    </row>
    <row r="34" spans="1:4">
      <c r="A34" s="3" t="s">
        <v>912</v>
      </c>
    </row>
    <row r="35" spans="1:4">
      <c r="A35" s="4" t="s">
        <v>919</v>
      </c>
      <c r="B35" s="4" t="s">
        <v>409</v>
      </c>
    </row>
    <row r="36" spans="1:4">
      <c r="A36" s="4" t="s">
        <v>928</v>
      </c>
    </row>
    <row r="37" spans="1:4">
      <c r="A37" s="3" t="s">
        <v>912</v>
      </c>
    </row>
    <row r="38" spans="1:4">
      <c r="A38" s="4" t="s">
        <v>929</v>
      </c>
      <c r="B38" s="7" t="n">
        <v>26.3</v>
      </c>
    </row>
    <row r="39" spans="1:4">
      <c r="A39" s="4" t="s">
        <v>930</v>
      </c>
      <c r="B39" s="6" t="n">
        <v>0.6</v>
      </c>
    </row>
    <row r="40" spans="1:4">
      <c r="A40" s="4" t="s">
        <v>931</v>
      </c>
    </row>
    <row r="41" spans="1:4">
      <c r="A41" s="3" t="s">
        <v>912</v>
      </c>
    </row>
    <row r="42" spans="1:4">
      <c r="A42" s="4" t="s">
        <v>919</v>
      </c>
      <c r="B42" s="4" t="s">
        <v>409</v>
      </c>
    </row>
    <row r="43" spans="1:4">
      <c r="A43" s="4" t="s">
        <v>932</v>
      </c>
      <c r="B43" s="6" t="n">
        <v>1.4</v>
      </c>
    </row>
    <row r="44" spans="1:4">
      <c r="A44" s="4" t="s">
        <v>929</v>
      </c>
      <c r="B44" s="7" t="n">
        <v>65.900000000000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33</v>
      </c>
      <c r="B1" s="2" t="s">
        <v>1</v>
      </c>
    </row>
    <row r="2" spans="1:4">
      <c r="B2" s="2" t="s">
        <v>2</v>
      </c>
      <c r="C2" s="2" t="s">
        <v>2</v>
      </c>
      <c r="D2" s="2" t="s">
        <v>32</v>
      </c>
    </row>
    <row r="3" spans="1:4">
      <c r="A3" s="3" t="s">
        <v>934</v>
      </c>
    </row>
    <row r="4" spans="1:4">
      <c r="A4" s="4" t="s">
        <v>935</v>
      </c>
      <c r="B4" s="8" t="n">
        <v>16</v>
      </c>
      <c r="C4" s="8" t="n">
        <v>16</v>
      </c>
      <c r="D4" s="8" t="n">
        <v>20</v>
      </c>
    </row>
    <row r="5" spans="1:4">
      <c r="A5" s="4" t="s">
        <v>936</v>
      </c>
      <c r="B5" s="6" t="n">
        <v>0.7</v>
      </c>
    </row>
    <row r="6" spans="1:4">
      <c r="A6" s="4" t="s">
        <v>937</v>
      </c>
      <c r="B6" s="6" t="n">
        <v>-0.3</v>
      </c>
    </row>
    <row r="7" spans="1:4">
      <c r="A7" s="4" t="s">
        <v>938</v>
      </c>
      <c r="B7" s="6" t="n">
        <v>0.4</v>
      </c>
    </row>
    <row r="8" spans="1:4">
      <c r="A8" s="4" t="s">
        <v>939</v>
      </c>
      <c r="B8" s="8" t="n">
        <v>25</v>
      </c>
    </row>
    <row r="9" spans="1:4">
      <c r="A9" s="4" t="s">
        <v>940</v>
      </c>
      <c r="B9" s="8" t="n">
        <v>16</v>
      </c>
    </row>
    <row r="10" spans="1:4">
      <c r="A10" s="4" t="s">
        <v>941</v>
      </c>
      <c r="B10" s="4" t="s">
        <v>942</v>
      </c>
    </row>
    <row r="11" spans="1:4">
      <c r="A11" s="4" t="s">
        <v>943</v>
      </c>
      <c r="C11" s="7" t="n">
        <v>6.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33</v>
      </c>
    </row>
    <row r="3" spans="1:4">
      <c r="A3" s="3" t="s">
        <v>934</v>
      </c>
    </row>
    <row r="4" spans="1:4">
      <c r="A4" s="4" t="s">
        <v>945</v>
      </c>
      <c r="B4" s="6" t="n">
        <v>4.3</v>
      </c>
    </row>
    <row r="5" spans="1:4">
      <c r="A5" s="4" t="s">
        <v>946</v>
      </c>
      <c r="B5" s="5" t="n">
        <v>2</v>
      </c>
    </row>
    <row r="6" spans="1:4">
      <c r="A6" s="4" t="s">
        <v>947</v>
      </c>
      <c r="B6" s="6" t="n">
        <v>0.1</v>
      </c>
    </row>
    <row r="7" spans="1:4">
      <c r="A7" s="4" t="s">
        <v>948</v>
      </c>
      <c r="B7" s="6" t="n">
        <v>-1.4</v>
      </c>
    </row>
    <row r="8" spans="1:4">
      <c r="A8" s="4" t="s">
        <v>949</v>
      </c>
      <c r="B8" s="6" t="n">
        <v>-0.6</v>
      </c>
    </row>
    <row r="9" spans="1:4">
      <c r="A9" s="4" t="s">
        <v>950</v>
      </c>
      <c r="B9" s="6" t="n">
        <v>4.4</v>
      </c>
      <c r="C9" s="6" t="n">
        <v>4.3</v>
      </c>
    </row>
    <row r="10" spans="1:4">
      <c r="A10" s="4" t="s">
        <v>951</v>
      </c>
      <c r="B10" s="6" t="n">
        <v>2.1</v>
      </c>
    </row>
    <row r="11" spans="1:4">
      <c r="A11" s="4" t="s">
        <v>952</v>
      </c>
      <c r="B11" s="8" t="n">
        <v>48</v>
      </c>
    </row>
    <row r="12" spans="1:4">
      <c r="A12" s="4" t="s">
        <v>953</v>
      </c>
      <c r="B12" s="5" t="n">
        <v>47</v>
      </c>
      <c r="C12" s="8" t="n">
        <v>54</v>
      </c>
      <c r="D12" s="8" t="n">
        <v>41</v>
      </c>
    </row>
    <row r="13" spans="1:4">
      <c r="A13" s="4" t="s">
        <v>954</v>
      </c>
      <c r="B13" s="5" t="n">
        <v>39</v>
      </c>
    </row>
    <row r="14" spans="1:4">
      <c r="A14" s="4" t="s">
        <v>955</v>
      </c>
      <c r="B14" s="5" t="n">
        <v>40</v>
      </c>
    </row>
    <row r="15" spans="1:4">
      <c r="A15" s="4" t="s">
        <v>956</v>
      </c>
      <c r="B15" s="5" t="n">
        <v>48</v>
      </c>
    </row>
    <row r="16" spans="1:4">
      <c r="A16" s="4" t="s">
        <v>957</v>
      </c>
      <c r="B16" s="5" t="n">
        <v>50</v>
      </c>
      <c r="C16" s="8" t="n">
        <v>48</v>
      </c>
    </row>
    <row r="17" spans="1:4">
      <c r="A17" s="4" t="s">
        <v>958</v>
      </c>
      <c r="B17" s="8" t="n">
        <v>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1</v>
      </c>
    </row>
    <row r="2" spans="1:2">
      <c r="B2" s="2" t="s">
        <v>590</v>
      </c>
    </row>
    <row r="3" spans="1:2">
      <c r="A3" s="3" t="s">
        <v>912</v>
      </c>
    </row>
    <row r="4" spans="1:2">
      <c r="A4" s="4" t="s">
        <v>960</v>
      </c>
      <c r="B4" s="7" t="n">
        <v>87.90000000000001</v>
      </c>
    </row>
    <row r="5" spans="1:2">
      <c r="A5" s="4" t="s">
        <v>961</v>
      </c>
      <c r="B5" s="4" t="s">
        <v>41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962</v>
      </c>
      <c r="B1" s="2" t="s">
        <v>1</v>
      </c>
    </row>
    <row r="2" spans="1:5">
      <c r="B2" s="2" t="s">
        <v>719</v>
      </c>
      <c r="C2" s="2" t="s">
        <v>2</v>
      </c>
      <c r="D2" s="2" t="s">
        <v>32</v>
      </c>
      <c r="E2" s="2" t="s">
        <v>33</v>
      </c>
    </row>
    <row r="3" spans="1:5">
      <c r="A3" s="3" t="s">
        <v>963</v>
      </c>
    </row>
    <row r="4" spans="1:5">
      <c r="A4" s="4" t="s">
        <v>964</v>
      </c>
      <c r="C4" s="4" t="s">
        <v>965</v>
      </c>
      <c r="D4" s="4" t="s">
        <v>965</v>
      </c>
      <c r="E4" s="4" t="s">
        <v>965</v>
      </c>
    </row>
    <row r="5" spans="1:5">
      <c r="A5" s="4" t="s">
        <v>966</v>
      </c>
      <c r="C5" s="8" t="n">
        <v>1500</v>
      </c>
    </row>
    <row r="6" spans="1:5">
      <c r="A6" s="4" t="s">
        <v>967</v>
      </c>
      <c r="C6" s="5" t="n">
        <v>195</v>
      </c>
    </row>
    <row r="7" spans="1:5">
      <c r="A7" s="4" t="s">
        <v>968</v>
      </c>
      <c r="C7" s="5" t="n">
        <v>12</v>
      </c>
    </row>
    <row r="8" spans="1:5">
      <c r="A8" s="4" t="s">
        <v>969</v>
      </c>
      <c r="C8" s="5" t="n">
        <v>1100</v>
      </c>
      <c r="D8" s="8" t="n">
        <v>480</v>
      </c>
      <c r="E8" s="8" t="n">
        <v>186</v>
      </c>
    </row>
    <row r="9" spans="1:5">
      <c r="A9" s="4" t="s">
        <v>441</v>
      </c>
    </row>
    <row r="10" spans="1:5">
      <c r="A10" s="3" t="s">
        <v>963</v>
      </c>
    </row>
    <row r="11" spans="1:5">
      <c r="A11" s="4" t="s">
        <v>970</v>
      </c>
      <c r="C11" s="8" t="n">
        <v>87</v>
      </c>
    </row>
    <row r="12" spans="1:5">
      <c r="A12" s="4" t="s">
        <v>726</v>
      </c>
    </row>
    <row r="13" spans="1:5">
      <c r="A13" s="3" t="s">
        <v>963</v>
      </c>
    </row>
    <row r="14" spans="1:5">
      <c r="A14" s="4" t="s">
        <v>964</v>
      </c>
      <c r="B14" s="4" t="s">
        <v>971</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33</v>
      </c>
    </row>
    <row r="3" spans="1:4">
      <c r="A3" s="3" t="s">
        <v>220</v>
      </c>
    </row>
    <row r="4" spans="1:4">
      <c r="A4" s="4" t="s">
        <v>973</v>
      </c>
      <c r="B4" s="7" t="n">
        <v>272.1</v>
      </c>
      <c r="C4" s="7" t="n">
        <v>126.6</v>
      </c>
      <c r="D4" s="8" t="n">
        <v>103</v>
      </c>
    </row>
    <row r="5" spans="1:4">
      <c r="A5" s="4" t="s">
        <v>974</v>
      </c>
      <c r="B5" s="6" t="n">
        <v>21.4</v>
      </c>
      <c r="C5" s="5" t="n">
        <v>39</v>
      </c>
      <c r="D5" s="6" t="n">
        <v>18.8</v>
      </c>
    </row>
    <row r="6" spans="1:4">
      <c r="A6" s="4" t="s">
        <v>975</v>
      </c>
      <c r="B6" s="6" t="n">
        <v>168.5</v>
      </c>
      <c r="C6" s="6" t="n">
        <v>86.8</v>
      </c>
      <c r="D6" s="6" t="n">
        <v>19.4</v>
      </c>
    </row>
    <row r="7" spans="1:4">
      <c r="A7" s="4" t="s">
        <v>976</v>
      </c>
      <c r="B7" s="5" t="n">
        <v>462</v>
      </c>
      <c r="C7" s="6" t="n">
        <v>252.4</v>
      </c>
      <c r="D7" s="6" t="n">
        <v>141.2</v>
      </c>
    </row>
    <row r="8" spans="1:4">
      <c r="A8" s="4" t="s">
        <v>977</v>
      </c>
      <c r="B8" s="6" t="n">
        <v>-1781.8</v>
      </c>
      <c r="C8" s="6" t="n">
        <v>33.4</v>
      </c>
      <c r="D8" s="6" t="n">
        <v>-7.2</v>
      </c>
    </row>
    <row r="9" spans="1:4">
      <c r="A9" s="4" t="s">
        <v>978</v>
      </c>
      <c r="B9" s="6" t="n">
        <v>-1319.8</v>
      </c>
      <c r="C9" s="6" t="n">
        <v>285.8</v>
      </c>
      <c r="D9" s="5" t="n">
        <v>134</v>
      </c>
    </row>
    <row r="10" spans="1:4">
      <c r="A10" s="4" t="s">
        <v>979</v>
      </c>
      <c r="C10" s="6" t="n">
        <v>-0.2</v>
      </c>
      <c r="D10" s="6" t="n">
        <v>55.8</v>
      </c>
    </row>
    <row r="11" spans="1:4">
      <c r="A11" s="4" t="s">
        <v>980</v>
      </c>
      <c r="B11" s="7" t="n">
        <v>-1319.8</v>
      </c>
      <c r="C11" s="8" t="n">
        <v>286</v>
      </c>
      <c r="D11" s="7" t="n">
        <v>78.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33</v>
      </c>
    </row>
    <row r="3" spans="1:4">
      <c r="A3" s="3" t="s">
        <v>982</v>
      </c>
    </row>
    <row r="4" spans="1:4">
      <c r="A4" s="4" t="s">
        <v>983</v>
      </c>
      <c r="B4" s="4" t="s">
        <v>965</v>
      </c>
      <c r="C4" s="4" t="s">
        <v>965</v>
      </c>
      <c r="D4" s="4" t="s">
        <v>965</v>
      </c>
    </row>
    <row r="5" spans="1:4">
      <c r="A5" s="4" t="s">
        <v>984</v>
      </c>
      <c r="B5" s="4" t="s">
        <v>985</v>
      </c>
      <c r="C5" s="4" t="s">
        <v>645</v>
      </c>
      <c r="D5" s="4" t="s">
        <v>986</v>
      </c>
    </row>
    <row r="6" spans="1:4">
      <c r="A6" s="4" t="s">
        <v>987</v>
      </c>
      <c r="B6" s="4" t="s">
        <v>988</v>
      </c>
      <c r="C6" s="4" t="s">
        <v>989</v>
      </c>
      <c r="D6" s="4" t="s">
        <v>990</v>
      </c>
    </row>
    <row r="7" spans="1:4">
      <c r="A7" s="4" t="s">
        <v>991</v>
      </c>
      <c r="B7" s="4" t="s">
        <v>992</v>
      </c>
      <c r="C7" s="4" t="s">
        <v>993</v>
      </c>
      <c r="D7" s="4" t="s">
        <v>994</v>
      </c>
    </row>
    <row r="8" spans="1:4">
      <c r="A8" s="4" t="s">
        <v>995</v>
      </c>
      <c r="B8" s="4" t="s">
        <v>996</v>
      </c>
      <c r="C8" s="4" t="s">
        <v>997</v>
      </c>
      <c r="D8" s="4" t="s">
        <v>998</v>
      </c>
    </row>
    <row r="9" spans="1:4">
      <c r="A9" s="4" t="s">
        <v>999</v>
      </c>
      <c r="B9" s="4" t="s">
        <v>1000</v>
      </c>
      <c r="C9" s="4" t="s">
        <v>1001</v>
      </c>
      <c r="D9" s="4" t="s">
        <v>1002</v>
      </c>
    </row>
    <row r="10" spans="1:4">
      <c r="A10" s="4" t="s">
        <v>1003</v>
      </c>
      <c r="B10" s="4" t="s">
        <v>1004</v>
      </c>
      <c r="C10" s="4" t="s">
        <v>1005</v>
      </c>
      <c r="D10" s="4" t="s">
        <v>1006</v>
      </c>
    </row>
    <row r="11" spans="1:4">
      <c r="A11" s="4" t="s">
        <v>1007</v>
      </c>
      <c r="B11" s="4" t="s">
        <v>1008</v>
      </c>
      <c r="C11" s="4" t="s">
        <v>1009</v>
      </c>
    </row>
    <row r="12" spans="1:4">
      <c r="A12" s="4" t="s">
        <v>1010</v>
      </c>
      <c r="B12" s="4" t="s">
        <v>1011</v>
      </c>
    </row>
    <row r="13" spans="1:4">
      <c r="A13" s="4" t="s">
        <v>1012</v>
      </c>
      <c r="B13" s="4" t="s">
        <v>1013</v>
      </c>
    </row>
    <row r="14" spans="1:4">
      <c r="A14" s="4" t="s">
        <v>1014</v>
      </c>
      <c r="B14" s="4" t="s">
        <v>1015</v>
      </c>
    </row>
    <row r="15" spans="1:4">
      <c r="A15" s="4" t="s">
        <v>1016</v>
      </c>
      <c r="B15" s="4" t="s">
        <v>1017</v>
      </c>
    </row>
    <row r="16" spans="1:4">
      <c r="A16" s="4" t="s">
        <v>601</v>
      </c>
      <c r="B16" s="4" t="s">
        <v>1018</v>
      </c>
      <c r="C16" s="4" t="s">
        <v>1001</v>
      </c>
      <c r="D16" s="4" t="s">
        <v>996</v>
      </c>
    </row>
    <row r="17" spans="1:4">
      <c r="A17" s="4" t="s">
        <v>1019</v>
      </c>
      <c r="B17" s="4" t="s">
        <v>1020</v>
      </c>
      <c r="C17" s="4" t="s">
        <v>1021</v>
      </c>
      <c r="D17" s="4" t="s">
        <v>1022</v>
      </c>
    </row>
    <row r="18" spans="1:4">
      <c r="A18" s="4" t="s">
        <v>471</v>
      </c>
    </row>
    <row r="19" spans="1:4">
      <c r="A19" s="3" t="s">
        <v>982</v>
      </c>
    </row>
    <row r="20" spans="1:4">
      <c r="A20" s="4" t="s">
        <v>601</v>
      </c>
      <c r="C20" s="4" t="s">
        <v>1023</v>
      </c>
    </row>
    <row r="21" spans="1:4">
      <c r="A21" s="4" t="s">
        <v>399</v>
      </c>
    </row>
    <row r="22" spans="1:4">
      <c r="A22" s="3" t="s">
        <v>982</v>
      </c>
    </row>
    <row r="23" spans="1:4">
      <c r="A23" s="4" t="s">
        <v>601</v>
      </c>
      <c r="D23" s="4" t="s">
        <v>10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2</v>
      </c>
    </row>
    <row r="2" spans="1:3">
      <c r="A2" s="3" t="s">
        <v>1026</v>
      </c>
    </row>
    <row r="3" spans="1:3">
      <c r="A3" s="4" t="s">
        <v>1027</v>
      </c>
      <c r="B3" s="7" t="n">
        <v>199.7</v>
      </c>
      <c r="C3" s="7" t="n">
        <v>285.8</v>
      </c>
    </row>
    <row r="4" spans="1:3">
      <c r="A4" s="4" t="s">
        <v>1028</v>
      </c>
      <c r="B4" s="6" t="n">
        <v>44.3</v>
      </c>
      <c r="C4" s="6" t="n">
        <v>83.90000000000001</v>
      </c>
    </row>
    <row r="5" spans="1:3">
      <c r="A5" s="4" t="s">
        <v>1029</v>
      </c>
      <c r="B5" s="6" t="n">
        <v>71.7</v>
      </c>
      <c r="C5" s="6" t="n">
        <v>149.8</v>
      </c>
    </row>
    <row r="6" spans="1:3">
      <c r="A6" s="4" t="s">
        <v>1030</v>
      </c>
      <c r="B6" s="6" t="n">
        <v>376.4</v>
      </c>
      <c r="C6" s="6" t="n">
        <v>361.3</v>
      </c>
    </row>
    <row r="7" spans="1:3">
      <c r="A7" s="4" t="s">
        <v>1031</v>
      </c>
      <c r="B7" s="6" t="n">
        <v>7.5</v>
      </c>
      <c r="C7" s="5" t="n">
        <v>34</v>
      </c>
    </row>
    <row r="8" spans="1:3">
      <c r="A8" s="4" t="s">
        <v>601</v>
      </c>
      <c r="B8" s="5" t="n">
        <v>145</v>
      </c>
      <c r="C8" s="5" t="n">
        <v>193</v>
      </c>
    </row>
    <row r="9" spans="1:3">
      <c r="A9" s="4" t="s">
        <v>1032</v>
      </c>
      <c r="B9" s="6" t="n">
        <v>873.6</v>
      </c>
      <c r="C9" s="6" t="n">
        <v>1151.8</v>
      </c>
    </row>
    <row r="10" spans="1:3">
      <c r="A10" s="4" t="s">
        <v>1033</v>
      </c>
      <c r="B10" s="6" t="n">
        <v>-294.8</v>
      </c>
      <c r="C10" s="6" t="n">
        <v>-325.3</v>
      </c>
    </row>
    <row r="11" spans="1:3">
      <c r="A11" s="4" t="s">
        <v>1034</v>
      </c>
      <c r="B11" s="6" t="n">
        <v>578.8</v>
      </c>
      <c r="C11" s="6" t="n">
        <v>826.5</v>
      </c>
    </row>
    <row r="12" spans="1:3">
      <c r="A12" s="3" t="s">
        <v>1035</v>
      </c>
    </row>
    <row r="13" spans="1:3">
      <c r="A13" s="4" t="s">
        <v>1036</v>
      </c>
      <c r="B13" s="6" t="n">
        <v>-108.3</v>
      </c>
      <c r="C13" s="6" t="n">
        <v>-159.5</v>
      </c>
    </row>
    <row r="14" spans="1:3">
      <c r="A14" s="4" t="s">
        <v>1037</v>
      </c>
      <c r="B14" s="6" t="n">
        <v>-3572.2</v>
      </c>
      <c r="C14" s="6" t="n">
        <v>-5300.5</v>
      </c>
    </row>
    <row r="15" spans="1:3">
      <c r="A15" s="4" t="s">
        <v>601</v>
      </c>
      <c r="B15" s="6" t="n">
        <v>-35.8</v>
      </c>
      <c r="C15" s="5" t="n">
        <v>-35</v>
      </c>
    </row>
    <row r="16" spans="1:3">
      <c r="A16" s="4" t="s">
        <v>1038</v>
      </c>
      <c r="B16" s="6" t="n">
        <v>-3734.6</v>
      </c>
      <c r="C16" s="5" t="n">
        <v>-5814</v>
      </c>
    </row>
    <row r="17" spans="1:3">
      <c r="A17" s="4" t="s">
        <v>1039</v>
      </c>
    </row>
    <row r="18" spans="1:3">
      <c r="A18" s="3" t="s">
        <v>1035</v>
      </c>
    </row>
    <row r="19" spans="1:3">
      <c r="A19" s="4" t="s">
        <v>601</v>
      </c>
      <c r="B19" s="6" t="n">
        <v>-18.3</v>
      </c>
      <c r="C19" s="5" t="n">
        <v>-319</v>
      </c>
    </row>
    <row r="20" spans="1:3">
      <c r="A20" s="4" t="s">
        <v>1040</v>
      </c>
    </row>
    <row r="21" spans="1:3">
      <c r="A21" s="3" t="s">
        <v>1026</v>
      </c>
    </row>
    <row r="22" spans="1:3">
      <c r="A22" s="4" t="s">
        <v>1029</v>
      </c>
      <c r="B22" s="5" t="n">
        <v>29</v>
      </c>
      <c r="C22" s="5" t="n">
        <v>44</v>
      </c>
    </row>
    <row r="23" spans="1:3">
      <c r="A23" s="4" t="s">
        <v>1041</v>
      </c>
    </row>
    <row r="24" spans="1:3">
      <c r="A24" s="3" t="s">
        <v>1035</v>
      </c>
    </row>
    <row r="25" spans="1:3">
      <c r="A25" s="4" t="s">
        <v>1042</v>
      </c>
      <c r="B25" s="7" t="n">
        <v>-3155.8</v>
      </c>
      <c r="C25" s="7" t="n">
        <v>-498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2</v>
      </c>
    </row>
    <row r="3" spans="1:3">
      <c r="A3" s="3" t="s">
        <v>1044</v>
      </c>
    </row>
    <row r="4" spans="1:3">
      <c r="A4" s="4" t="s">
        <v>1045</v>
      </c>
      <c r="B4" s="7" t="n">
        <v>1.5</v>
      </c>
    </row>
    <row r="5" spans="1:3">
      <c r="A5" s="4" t="s">
        <v>1046</v>
      </c>
      <c r="B5" s="6" t="n">
        <v>294.8</v>
      </c>
      <c r="C5" s="7" t="n">
        <v>325.3</v>
      </c>
    </row>
    <row r="6" spans="1:3">
      <c r="A6" s="4" t="s">
        <v>1047</v>
      </c>
      <c r="B6" s="6" t="n">
        <v>35.2</v>
      </c>
      <c r="C6" s="6" t="n">
        <v>34.3</v>
      </c>
    </row>
    <row r="7" spans="1:3">
      <c r="A7" s="4" t="s">
        <v>1048</v>
      </c>
      <c r="B7" s="7" t="n">
        <v>30.5</v>
      </c>
      <c r="C7" s="7" t="n">
        <v>17.9</v>
      </c>
    </row>
    <row r="8" spans="1:3">
      <c r="A8" s="4" t="s">
        <v>1049</v>
      </c>
      <c r="B8" s="5" t="n">
        <v>2020</v>
      </c>
    </row>
    <row r="9" spans="1:3">
      <c r="A9" s="4" t="s">
        <v>1050</v>
      </c>
      <c r="B9" s="8" t="n">
        <v>973</v>
      </c>
    </row>
    <row r="10" spans="1:3">
      <c r="A10" s="4" t="s">
        <v>1051</v>
      </c>
      <c r="B10" s="5" t="n">
        <v>572</v>
      </c>
    </row>
    <row r="11" spans="1:3">
      <c r="A11" s="4" t="s">
        <v>1052</v>
      </c>
    </row>
    <row r="12" spans="1:3">
      <c r="A12" s="3" t="s">
        <v>1044</v>
      </c>
    </row>
    <row r="13" spans="1:3">
      <c r="A13" s="4" t="s">
        <v>1045</v>
      </c>
      <c r="B13" s="5" t="n">
        <v>296</v>
      </c>
    </row>
    <row r="14" spans="1:3">
      <c r="A14" s="4" t="s">
        <v>1053</v>
      </c>
    </row>
    <row r="15" spans="1:3">
      <c r="A15" s="3" t="s">
        <v>1044</v>
      </c>
    </row>
    <row r="16" spans="1:3">
      <c r="A16" s="4" t="s">
        <v>1045</v>
      </c>
      <c r="B16" s="5" t="n">
        <v>289</v>
      </c>
    </row>
    <row r="17" spans="1:3">
      <c r="A17" s="4" t="s">
        <v>1054</v>
      </c>
    </row>
    <row r="18" spans="1:3">
      <c r="A18" s="3" t="s">
        <v>1044</v>
      </c>
    </row>
    <row r="19" spans="1:3">
      <c r="A19" s="4" t="s">
        <v>1045</v>
      </c>
      <c r="B19" s="8" t="n">
        <v>31</v>
      </c>
    </row>
    <row r="20" spans="1:3">
      <c r="A20" s="4" t="s">
        <v>1055</v>
      </c>
    </row>
    <row r="21" spans="1:3">
      <c r="A21" s="3" t="s">
        <v>1044</v>
      </c>
    </row>
    <row r="22" spans="1:3">
      <c r="A22" s="4" t="s">
        <v>1056</v>
      </c>
      <c r="B22" s="4" t="s">
        <v>1057</v>
      </c>
    </row>
    <row r="23" spans="1:3">
      <c r="A23" s="4" t="s">
        <v>1058</v>
      </c>
    </row>
    <row r="24" spans="1:3">
      <c r="A24" s="3" t="s">
        <v>1044</v>
      </c>
    </row>
    <row r="25" spans="1:3">
      <c r="A25" s="4" t="s">
        <v>1056</v>
      </c>
      <c r="B25" s="4" t="s">
        <v>105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21:41Z</dcterms:created>
  <dcterms:modified xmlns:dcterms="http://purl.org/dc/terms/" xmlns:xsi="http://www.w3.org/2001/XMLSchema-instance" xsi:type="dcterms:W3CDTF">2018-03-01T17:21:41Z</dcterms:modified>
</cp:coreProperties>
</file>